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Nature of Oper"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Cost Method Investment" sheetId="11" state="visible" r:id="rId11"/>
    <sheet xmlns:r="http://schemas.openxmlformats.org/officeDocument/2006/relationships" name="Allowance for Doubtful Accounts" sheetId="12" state="visible" r:id="rId12"/>
    <sheet xmlns:r="http://schemas.openxmlformats.org/officeDocument/2006/relationships" name="Property and Equipment" sheetId="13" state="visible" r:id="rId13"/>
    <sheet xmlns:r="http://schemas.openxmlformats.org/officeDocument/2006/relationships" name="Accrued Expenses and Other Curr" sheetId="14" state="visible" r:id="rId14"/>
    <sheet xmlns:r="http://schemas.openxmlformats.org/officeDocument/2006/relationships" name="Deferred Revenue" sheetId="15" state="visible" r:id="rId15"/>
    <sheet xmlns:r="http://schemas.openxmlformats.org/officeDocument/2006/relationships" name="Notes Receivable From Stockhold" sheetId="16" state="visible" r:id="rId16"/>
    <sheet xmlns:r="http://schemas.openxmlformats.org/officeDocument/2006/relationships" name="Line of Credit" sheetId="17" state="visible" r:id="rId17"/>
    <sheet xmlns:r="http://schemas.openxmlformats.org/officeDocument/2006/relationships" name="Stockholders' Equity and Capita" sheetId="18" state="visible" r:id="rId18"/>
    <sheet xmlns:r="http://schemas.openxmlformats.org/officeDocument/2006/relationships" name="Equity Awards" sheetId="19" state="visible" r:id="rId19"/>
    <sheet xmlns:r="http://schemas.openxmlformats.org/officeDocument/2006/relationships" name="Retirement Plan"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Basic and Diluted Net Loss Per " sheetId="23" state="visible" r:id="rId23"/>
    <sheet xmlns:r="http://schemas.openxmlformats.org/officeDocument/2006/relationships" name="Segment and Geographic Informat" sheetId="24" state="visible" r:id="rId24"/>
    <sheet xmlns:r="http://schemas.openxmlformats.org/officeDocument/2006/relationships" name="Subsequent Events" sheetId="25" state="visible" r:id="rId25"/>
    <sheet xmlns:r="http://schemas.openxmlformats.org/officeDocument/2006/relationships" name="Business Combinations"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Fair Value Measurements (Tables" sheetId="29" state="visible" r:id="rId29"/>
    <sheet xmlns:r="http://schemas.openxmlformats.org/officeDocument/2006/relationships" name="Allowance for Doubtful Accoun30" sheetId="30" state="visible" r:id="rId30"/>
    <sheet xmlns:r="http://schemas.openxmlformats.org/officeDocument/2006/relationships" name="Property and Equipment (Tables)" sheetId="31" state="visible" r:id="rId31"/>
    <sheet xmlns:r="http://schemas.openxmlformats.org/officeDocument/2006/relationships" name="Deferred Revenue (Tables)" sheetId="32" state="visible" r:id="rId32"/>
    <sheet xmlns:r="http://schemas.openxmlformats.org/officeDocument/2006/relationships" name="Stockholders' Equity and Capi33" sheetId="33" state="visible" r:id="rId33"/>
    <sheet xmlns:r="http://schemas.openxmlformats.org/officeDocument/2006/relationships" name="Equity Awards (Tables)"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Basic and Diluted Net Loss Pe37" sheetId="37" state="visible" r:id="rId37"/>
    <sheet xmlns:r="http://schemas.openxmlformats.org/officeDocument/2006/relationships" name="Segment and Geographic Inform38" sheetId="38" state="visible" r:id="rId38"/>
    <sheet xmlns:r="http://schemas.openxmlformats.org/officeDocument/2006/relationships" name="Business Combinations (Tables)" sheetId="39" state="visible" r:id="rId39"/>
    <sheet xmlns:r="http://schemas.openxmlformats.org/officeDocument/2006/relationships" name="Business - Additional Informati" sheetId="40" state="visible" r:id="rId40"/>
    <sheet xmlns:r="http://schemas.openxmlformats.org/officeDocument/2006/relationships" name="Summary of Significant Accounti"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Fair Value Measurements - Summa" sheetId="44" state="visible" r:id="rId44"/>
    <sheet xmlns:r="http://schemas.openxmlformats.org/officeDocument/2006/relationships" name="Fair Value Measurements - Addit" sheetId="45" state="visible" r:id="rId45"/>
    <sheet xmlns:r="http://schemas.openxmlformats.org/officeDocument/2006/relationships" name="Cost Method Investment - Additi" sheetId="46" state="visible" r:id="rId46"/>
    <sheet xmlns:r="http://schemas.openxmlformats.org/officeDocument/2006/relationships" name="Allowance for Doubtful Accoun47" sheetId="47" state="visible" r:id="rId47"/>
    <sheet xmlns:r="http://schemas.openxmlformats.org/officeDocument/2006/relationships" name="Allowance for Doubtful Accoun48" sheetId="48" state="visible" r:id="rId48"/>
    <sheet xmlns:r="http://schemas.openxmlformats.org/officeDocument/2006/relationships" name="Property and Equipment - Schedu" sheetId="49" state="visible" r:id="rId49"/>
    <sheet xmlns:r="http://schemas.openxmlformats.org/officeDocument/2006/relationships" name="Property and Equipment - Additi" sheetId="50" state="visible" r:id="rId50"/>
    <sheet xmlns:r="http://schemas.openxmlformats.org/officeDocument/2006/relationships" name="Accrued Expenses and Other Cu51" sheetId="51" state="visible" r:id="rId51"/>
    <sheet xmlns:r="http://schemas.openxmlformats.org/officeDocument/2006/relationships" name="Deferred Revenue - Schedule of " sheetId="52" state="visible" r:id="rId52"/>
    <sheet xmlns:r="http://schemas.openxmlformats.org/officeDocument/2006/relationships" name="Notes Receivable from Stockho53" sheetId="53" state="visible" r:id="rId53"/>
    <sheet xmlns:r="http://schemas.openxmlformats.org/officeDocument/2006/relationships" name="Line Of Credit - Additional Inf" sheetId="54" state="visible" r:id="rId54"/>
    <sheet xmlns:r="http://schemas.openxmlformats.org/officeDocument/2006/relationships" name="Capitalization - Convertible Pr" sheetId="55" state="visible" r:id="rId55"/>
    <sheet xmlns:r="http://schemas.openxmlformats.org/officeDocument/2006/relationships" name="Capitalization - Convertible 56" sheetId="56" state="visible" r:id="rId56"/>
    <sheet xmlns:r="http://schemas.openxmlformats.org/officeDocument/2006/relationships" name="Capitalization - Voting - Addit" sheetId="57" state="visible" r:id="rId57"/>
    <sheet xmlns:r="http://schemas.openxmlformats.org/officeDocument/2006/relationships" name="Capitalization - Conversion - A" sheetId="58" state="visible" r:id="rId58"/>
    <sheet xmlns:r="http://schemas.openxmlformats.org/officeDocument/2006/relationships" name="Capitalization - Liquidation - " sheetId="59" state="visible" r:id="rId59"/>
    <sheet xmlns:r="http://schemas.openxmlformats.org/officeDocument/2006/relationships" name="Capitalization - Redemption - A" sheetId="60" state="visible" r:id="rId60"/>
    <sheet xmlns:r="http://schemas.openxmlformats.org/officeDocument/2006/relationships" name="Capitalization - Repurchase of " sheetId="61" state="visible" r:id="rId61"/>
    <sheet xmlns:r="http://schemas.openxmlformats.org/officeDocument/2006/relationships" name="Equity Awards - Additional Info" sheetId="62" state="visible" r:id="rId62"/>
    <sheet xmlns:r="http://schemas.openxmlformats.org/officeDocument/2006/relationships" name="Equity Awards - Schedule of Sto" sheetId="63" state="visible" r:id="rId63"/>
    <sheet xmlns:r="http://schemas.openxmlformats.org/officeDocument/2006/relationships" name="Equity Awards - Information abo" sheetId="64" state="visible" r:id="rId64"/>
    <sheet xmlns:r="http://schemas.openxmlformats.org/officeDocument/2006/relationships" name="Equity Awards - Schedule RSU Ac" sheetId="65" state="visible" r:id="rId65"/>
    <sheet xmlns:r="http://schemas.openxmlformats.org/officeDocument/2006/relationships" name="Equity Awards - Schedule of S66" sheetId="66" state="visible" r:id="rId66"/>
    <sheet xmlns:r="http://schemas.openxmlformats.org/officeDocument/2006/relationships" name="Retirement Plan - Additional In" sheetId="67" state="visible" r:id="rId67"/>
    <sheet xmlns:r="http://schemas.openxmlformats.org/officeDocument/2006/relationships" name="Commitments and Contingencies -" sheetId="68" state="visible" r:id="rId68"/>
    <sheet xmlns:r="http://schemas.openxmlformats.org/officeDocument/2006/relationships" name="Commitments and Contingencies69" sheetId="69" state="visible" r:id="rId69"/>
    <sheet xmlns:r="http://schemas.openxmlformats.org/officeDocument/2006/relationships" name="Income Taxes - Components of Lo" sheetId="70" state="visible" r:id="rId70"/>
    <sheet xmlns:r="http://schemas.openxmlformats.org/officeDocument/2006/relationships" name="Income Taxes - Components of Pr" sheetId="71" state="visible" r:id="rId71"/>
    <sheet xmlns:r="http://schemas.openxmlformats.org/officeDocument/2006/relationships" name="Income Taxes - Additional Infor" sheetId="72" state="visible" r:id="rId72"/>
    <sheet xmlns:r="http://schemas.openxmlformats.org/officeDocument/2006/relationships" name="Income Taxes - Schedule of Prov" sheetId="73" state="visible" r:id="rId73"/>
    <sheet xmlns:r="http://schemas.openxmlformats.org/officeDocument/2006/relationships" name="Income Taxes - Components of De" sheetId="74" state="visible" r:id="rId74"/>
    <sheet xmlns:r="http://schemas.openxmlformats.org/officeDocument/2006/relationships" name="Income Taxes - Change in Valuat" sheetId="75" state="visible" r:id="rId75"/>
    <sheet xmlns:r="http://schemas.openxmlformats.org/officeDocument/2006/relationships" name="Basic and Diluted Net Loss Pe76" sheetId="76" state="visible" r:id="rId76"/>
    <sheet xmlns:r="http://schemas.openxmlformats.org/officeDocument/2006/relationships" name="Segment and Geographic Inform77" sheetId="77" state="visible" r:id="rId77"/>
    <sheet xmlns:r="http://schemas.openxmlformats.org/officeDocument/2006/relationships" name="Segment and Geographic Inform78" sheetId="78" state="visible" r:id="rId78"/>
    <sheet xmlns:r="http://schemas.openxmlformats.org/officeDocument/2006/relationships" name="Subsequent Event - Additional I" sheetId="79" state="visible" r:id="rId79"/>
    <sheet xmlns:r="http://schemas.openxmlformats.org/officeDocument/2006/relationships" name="Business Combinations - Additio" sheetId="80" state="visible" r:id="rId80"/>
    <sheet xmlns:r="http://schemas.openxmlformats.org/officeDocument/2006/relationships" name="Business Combinations - Summary" sheetId="81" state="visible" r:id="rId81"/>
    <sheet xmlns:r="http://schemas.openxmlformats.org/officeDocument/2006/relationships" name="Business Combinations - Summa82" sheetId="82" state="visible" r:id="rId82"/>
    <sheet xmlns:r="http://schemas.openxmlformats.org/officeDocument/2006/relationships" name="Fair Value Measurements - Recon" sheetId="83" state="visible" r:id="rId83"/>
    <sheet xmlns:r="http://schemas.openxmlformats.org/officeDocument/2006/relationships" name="Stockholders' Equity - Addition" sheetId="84" state="visible" r:id="rId84"/>
  </sheets>
  <definedNames/>
  <calcPr calcId="124519" fullCalcOnLoad="1"/>
</workbook>
</file>

<file path=xl/sharedStrings.xml><?xml version="1.0" encoding="utf-8"?>
<sst xmlns="http://schemas.openxmlformats.org/spreadsheetml/2006/main" uniqueCount="816">
  <si>
    <t>Document and Entity Information</t>
  </si>
  <si>
    <t>6 Months Ended</t>
  </si>
  <si>
    <t>Jun. 30, 2017</t>
  </si>
  <si>
    <t>Document And Entity Information [Abstract]</t>
  </si>
  <si>
    <t>Document Type</t>
  </si>
  <si>
    <t>S1</t>
  </si>
  <si>
    <t>Amendment Flag</t>
  </si>
  <si>
    <t>false</t>
  </si>
  <si>
    <t>Document Period End Date</t>
  </si>
  <si>
    <t>Jun. 30,
		2017</t>
  </si>
  <si>
    <t>Trading Symbol</t>
  </si>
  <si>
    <t>AYX</t>
  </si>
  <si>
    <t>Entity Registrant Name</t>
  </si>
  <si>
    <t>Alteryx, Inc.</t>
  </si>
  <si>
    <t>Entity Central Index Key</t>
  </si>
  <si>
    <t>Entity Filer Category</t>
  </si>
  <si>
    <t>Non-accelerated Filer</t>
  </si>
  <si>
    <t>Condensed Consolidated Statements of Operations and Comprehensive Loss - USD ($) shares in Thousands, $ in Thousands</t>
  </si>
  <si>
    <t>12 Months Ended</t>
  </si>
  <si>
    <t>Jun. 30, 2016</t>
  </si>
  <si>
    <t>Dec. 31, 2016</t>
  </si>
  <si>
    <t>Dec. 31, 2015</t>
  </si>
  <si>
    <t>Dec. 31, 2014</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income (expense), net</t>
  </si>
  <si>
    <t>Loss before provision for (benefit of) income taxes</t>
  </si>
  <si>
    <t>Provisions for (benefit of) income taxes</t>
  </si>
  <si>
    <t>Net loss</t>
  </si>
  <si>
    <t>Less: Accretion of Series A redeemable convertible preferred stock</t>
  </si>
  <si>
    <t>Net loss attributable to common stockholders</t>
  </si>
  <si>
    <t>Net loss per share attributable to common stockholders, basic and diluted (USD/Share)</t>
  </si>
  <si>
    <t>Weighted-average shares used to compute net loss per share attributable to common stockholders, basic and diluted (Shares)</t>
  </si>
  <si>
    <t>Other comprehensive income (loss), net of tax:</t>
  </si>
  <si>
    <t>Net unrealized holding gain (loss) on investments, net of tax</t>
  </si>
  <si>
    <t>Foreign currency translation adjustments, net of tax</t>
  </si>
  <si>
    <t>Other comprehensive income (loss), net of tax</t>
  </si>
  <si>
    <t>Total comprehensive loss</t>
  </si>
  <si>
    <t>Condensed Consolidated Balance Sheets - USD ($) $ in Thousands</t>
  </si>
  <si>
    <t>Current assets:</t>
  </si>
  <si>
    <t>Cash and cash equivalents</t>
  </si>
  <si>
    <t>Short-term investments</t>
  </si>
  <si>
    <t>Accounts receivable, net</t>
  </si>
  <si>
    <t>Deferred commissions</t>
  </si>
  <si>
    <t>Prepaid expenses and other current assets</t>
  </si>
  <si>
    <t>Total current assets</t>
  </si>
  <si>
    <t>Property and equipment, net</t>
  </si>
  <si>
    <t>Long-term investments</t>
  </si>
  <si>
    <t>Restricted cash</t>
  </si>
  <si>
    <t>Goodwill</t>
  </si>
  <si>
    <t>Other assets</t>
  </si>
  <si>
    <t>Intangible assets, net</t>
  </si>
  <si>
    <t>Deferred income taxes, net</t>
  </si>
  <si>
    <t>Other assets including restricted cash and deferred income taxes, net</t>
  </si>
  <si>
    <t>Total assets</t>
  </si>
  <si>
    <t>Current liabilities:</t>
  </si>
  <si>
    <t>Accounts payable</t>
  </si>
  <si>
    <t>Accrued payroll and payroll related liabilities</t>
  </si>
  <si>
    <t>Accrued expenses and other current liabilities</t>
  </si>
  <si>
    <t>Accrued expenses and other current liabilities including capital lease obligations</t>
  </si>
  <si>
    <t>Deferred revenue</t>
  </si>
  <si>
    <t>Capital lease obligations</t>
  </si>
  <si>
    <t>Total current liabilities</t>
  </si>
  <si>
    <t>Other liabilities including deferred revenue</t>
  </si>
  <si>
    <t>Other liabilities</t>
  </si>
  <si>
    <t>Total liabilities</t>
  </si>
  <si>
    <t>Commitments and contingencies</t>
  </si>
  <si>
    <t xml:space="preserve"> </t>
  </si>
  <si>
    <t>Redeemable convertible preferred stock</t>
  </si>
  <si>
    <t>Stockholders' equity (deficit):</t>
  </si>
  <si>
    <t>Preferred stock, value</t>
  </si>
  <si>
    <t>Common stock</t>
  </si>
  <si>
    <t>Additional paid-in capital</t>
  </si>
  <si>
    <t>Notes receivable from stockholder</t>
  </si>
  <si>
    <t>Accumulated deficit</t>
  </si>
  <si>
    <t>Accumulated other comprehensive loss</t>
  </si>
  <si>
    <t>Total stockholders' equity (deficit)</t>
  </si>
  <si>
    <t>Total liabilities, redeemable convertible preferred stock, and stockholders' equity (deficit)</t>
  </si>
  <si>
    <t>Condensed Consolidated Balance Sheets (Parenthetical) - USD ($) $ in Thousands</t>
  </si>
  <si>
    <t>Statement of Financial Position [Abstract]</t>
  </si>
  <si>
    <t>Allowances for doubtful accounts and sales reserves</t>
  </si>
  <si>
    <t>Redeemable convertible preferred stock, par value (in dollars per share)</t>
  </si>
  <si>
    <t>Redeemable convertible preferred stock, shares authorized (in shares)</t>
  </si>
  <si>
    <t>Redeemable convertible preferred stock, shares issued (in shares)</t>
  </si>
  <si>
    <t>Redeemable convertible preferred stock, shares outstanding (in shares)</t>
  </si>
  <si>
    <t>Redeemable convertible preferred stock, aggregate liquidation preference</t>
  </si>
  <si>
    <t>Preferred stock, par valu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Condensed Consolidated Statements of Redeemable Convertible Preferred Stock and Stockholders' Deficit - USD ($) shares in Thousands, $ in Thousands</t>
  </si>
  <si>
    <t>Total</t>
  </si>
  <si>
    <t>Redeemable Convertible Preferred Stock [Member]</t>
  </si>
  <si>
    <t>Common Stock [Member]</t>
  </si>
  <si>
    <t>Additional Paid-in Capital [Member]</t>
  </si>
  <si>
    <t>Notes Receivables from Stockholders [Member]</t>
  </si>
  <si>
    <t>Accumulated Deficit [Member]</t>
  </si>
  <si>
    <t>Accumulated Other Comprehensive Loss [Member]</t>
  </si>
  <si>
    <t>Beginning Balance at Dec. 31, 2013</t>
  </si>
  <si>
    <t>Beginning Balance, Shares at Dec. 31, 2013</t>
  </si>
  <si>
    <t>Issuance of convertible preferred stock, net of issuance costs</t>
  </si>
  <si>
    <t>Issuance of stock, net of issuance costs, shares</t>
  </si>
  <si>
    <t>Accretion of Series A redeemable convertible preferred stock issuance costs and redemption feature</t>
  </si>
  <si>
    <t>Exercise of stock options</t>
  </si>
  <si>
    <t>Exercise of stock options, shares</t>
  </si>
  <si>
    <t>Stock-based compensation</t>
  </si>
  <si>
    <t>Repurchase of common stock, shares</t>
  </si>
  <si>
    <t>Repurchase of common stock</t>
  </si>
  <si>
    <t>Additions to stockholder note</t>
  </si>
  <si>
    <t>Repayments of stockholder note</t>
  </si>
  <si>
    <t>Unrealized gain on investments</t>
  </si>
  <si>
    <t>Ending Balance at Dec. 31, 2014</t>
  </si>
  <si>
    <t>Ending Balance, Shares at Dec. 31, 2014</t>
  </si>
  <si>
    <t>Issuance of common stock, net of issuance costs</t>
  </si>
  <si>
    <t>Conversion of redeemable convertible preferred stock to common stock, shares</t>
  </si>
  <si>
    <t>Conversion of redeemable convertible preferred stock to common stock</t>
  </si>
  <si>
    <t>Excess tax benefit from stock-based compensation</t>
  </si>
  <si>
    <t>Ending Balance at Dec. 31, 2015</t>
  </si>
  <si>
    <t>Ending Balance, Shares at Dec. 31, 2015</t>
  </si>
  <si>
    <t>Repayment of stockholder note</t>
  </si>
  <si>
    <t>Ending Balance at Dec. 31, 2016</t>
  </si>
  <si>
    <t>Ending Balance, Shares at Dec. 31, 2016</t>
  </si>
  <si>
    <t>Shares issued pursuant to stock awards</t>
  </si>
  <si>
    <t>Equity issued in business combination</t>
  </si>
  <si>
    <t>Shares issued pursuant to stock awards, shares</t>
  </si>
  <si>
    <t>Equity issued in business combination, shares</t>
  </si>
  <si>
    <t>Cumulative translation adjustment</t>
  </si>
  <si>
    <t>Ending Balance at Jun. 30, 2017</t>
  </si>
  <si>
    <t>Ending Balance, Shares at Jun. 30, 2017</t>
  </si>
  <si>
    <t>Condensed Consolidated Statements of Redeemable Convertible Preferred Stock and Stockholders' Deficit (Parenthetical) - USD ($) $ in Thousands</t>
  </si>
  <si>
    <t>Stock issuance cost</t>
  </si>
  <si>
    <t>Condensed Consolidated Statements of Cash Flows - USD ($) $ in Thousands</t>
  </si>
  <si>
    <t>Cash flows from operating activities:</t>
  </si>
  <si>
    <t>Adjustments to reconcile net loss to net cash provided by (used in) operating activities:</t>
  </si>
  <si>
    <t>Depreciation and amortization</t>
  </si>
  <si>
    <t>Provision for doubtful accounts and sales reserve, net of recoveries</t>
  </si>
  <si>
    <t>Deferred income taxes</t>
  </si>
  <si>
    <t>Change in fair value of contingent consideration</t>
  </si>
  <si>
    <t>Loss on disposal of assets</t>
  </si>
  <si>
    <t>Changes in operating assets and liabilities, net of effect of business acquisitions:</t>
  </si>
  <si>
    <t>Accounts receivable</t>
  </si>
  <si>
    <t>Prepaid expenses and other current assets and other assets</t>
  </si>
  <si>
    <t>Net cash provided by (used in) operating activities</t>
  </si>
  <si>
    <t>Cash flows from investing activities:</t>
  </si>
  <si>
    <t>Purchases of property and equipment</t>
  </si>
  <si>
    <t>Cash paid in business acquisitions, net of cash acquired</t>
  </si>
  <si>
    <t>Purchases of investments</t>
  </si>
  <si>
    <t>Maturities of investments</t>
  </si>
  <si>
    <t>Purchase of cost method investment</t>
  </si>
  <si>
    <t>Change in restricted cash</t>
  </si>
  <si>
    <t>Net cash provided by (used in) investing activities</t>
  </si>
  <si>
    <t>Cash flows from financing activities:</t>
  </si>
  <si>
    <t>Proceeds from initial public offering, net of underwriting commissions and discounts</t>
  </si>
  <si>
    <t>Proceeds from issuance of Series C convertible preferred stock, net of issuance costs paid</t>
  </si>
  <si>
    <t>Proceeds from issuance of common stock</t>
  </si>
  <si>
    <t>Repurchase of common stock, net of costs paid</t>
  </si>
  <si>
    <t>Proceeds from issuance of Series B convertible preferred stock, net of issuance costs paid</t>
  </si>
  <si>
    <t>Principal payments on capital lease obligations</t>
  </si>
  <si>
    <t>Advance from line of credit</t>
  </si>
  <si>
    <t>Repayment of line of credit</t>
  </si>
  <si>
    <t>Loans to stockholders</t>
  </si>
  <si>
    <t>Repayment of loans to stockholders</t>
  </si>
  <si>
    <t>Proceeds from exercise of stock options</t>
  </si>
  <si>
    <t>Net cash provided by (used in) financing activities</t>
  </si>
  <si>
    <t>Effect of exchange rate changes on cash</t>
  </si>
  <si>
    <t>Net increase (decrease) in cash and cash equivalents</t>
  </si>
  <si>
    <t>Cash and cash equivalents-beginning of period</t>
  </si>
  <si>
    <t>Cash and cash equivalents-end of period</t>
  </si>
  <si>
    <t>Supplemental disclosure of noncash investing and financing activities:</t>
  </si>
  <si>
    <t>Property and equipment recorded in accounts payable</t>
  </si>
  <si>
    <t>Consideration for business acquisition included in accrued expenses and other current liabilities and other liabilities</t>
  </si>
  <si>
    <t>Consideration for business acquisition from issuance of common stock</t>
  </si>
  <si>
    <t>Accretion of Series A redeemable convertible preferred stock</t>
  </si>
  <si>
    <t>Deferred initial public offering costs included in other assets and accounts payable and accrued expenses and other current liabilities</t>
  </si>
  <si>
    <t>Property and equipment funded by capital lease borrowing</t>
  </si>
  <si>
    <t>Repurchase of common stock costs recorded in accrued expenses and other current liabilities</t>
  </si>
  <si>
    <t>Supplemental disclosure of cash flow information:</t>
  </si>
  <si>
    <t>Cash paid for interest</t>
  </si>
  <si>
    <t>Cash paid for income taxes</t>
  </si>
  <si>
    <t>Payments stock issuance costs</t>
  </si>
  <si>
    <t>Series C Convertible Preferred Stock [Member]</t>
  </si>
  <si>
    <t>Series C convertible preferred stock issuance costs recorded in accrued expenses and other current liabilities</t>
  </si>
  <si>
    <t>Series A Redeemable Convertible Preferred Stock [Member]</t>
  </si>
  <si>
    <t>Conversion of Series A redeemable convertible preferred stock to common shares</t>
  </si>
  <si>
    <t>Organization and Nature of Operations</t>
  </si>
  <si>
    <t>Organization, Consolidation and Presentation of Financial Statements [Abstract]</t>
  </si>
  <si>
    <t>1. Business
Our Company
Alteryx, Inc. and its subsidiaries, or we, our, or us, are a
leading provider of self-service data analytics software. Our
software platform enables organizations to dramatically improve
business outcomes and the productivity of their business analysts.
Our subscription-based platform allows organizations to easily
prepare, blend, and analyze data from a multitude of sources and
more quickly benefit from data-driven decisions. The ease-of-use,
Initial Public Offering
In March 2017, we completed an initial public offering, or IPO, of
our Class A common stock. In connection with the IPO, we sold
10.4 million shares of Class A common stock, which
included the exercise in full of the underwriters’ option to
purchase an additional 1.4 million shares in April 2017, at
$14.00 per share for aggregate net proceeds of $131.4 million
after underwriting discounts and commissions and offering expenses.
Prior to the closing of the IPO, all shares of common stock then
outstanding were reclassified as Class B common stock and all
shares of our then outstanding convertible preferred stock held
prior to the IPO were converted into Class B common stock. See
Note 5 for further discussion of our Class A and Class B
common stock.
As of June 30, 2017, we had 10.7 million and
48.0 million shares of Class A common stock and
Class B common stock issued and outstanding, respectively.
Basis of Presentation
Our interim condensed consolidated financial statements are
presented in accordance with accounting standards generally
accepted in the United States of America, or U.S. GAAP, for interim
financial information. Certain information and disclosures normally
included in consolidated financial statements presented in
accordance with U.S. GAAP have been condensed or omitted.
Accordingly, these condensed consolidated financial statements
should be read in conjunction with the audited consolidated
financial statements and the related notes for the year ended
December 31, 2016 included in our final prospectus related to
our IPO dated March 23, 2017, or the Prospectus, filed with
the Securities and Exchange Commission, or SEC, pursuant to Rule
424(b) under the Securities Act of 1933, as amended, or the
Securities Act. The unaudited interim condensed consolidated
financial statements have been prepared on a basis consistent with
that used to prepare the audited annual consolidated financial
statements and reflect all adjustments which are, in the opinion of
our management, of a normal recurring nature and necessary for a
fair statement of the condensed consolidated financial
statements.
The operating results for the six months ended June 30, 2017
are not necessarily indicative of the results expected for the full
year ending December 31, 2017.</t>
  </si>
  <si>
    <t>1. Organization and Nature of Operations
Alteryx, Inc. was initially organized in California in
March 1997 as SRC, LLC, commenced principal operations in
November 1997, changed its name to Alteryx, LLC in
March 2010, and converted into a Delaware corporation in
March 2011 under the name Alteryx, Inc. Alteryx, Inc. and its
subsidiaries, or we, our, or us, are headquartered in Irvine,
California.
We are a provider of self-service data analytics software. Our
software platform enables organizations to improve business
outcomes and the productivity of their business analysts. Our
subscription-based platform allows organizations to prepare, blend,
and analyze data from a multitude of sources and benefit from
data-driven decisions. The ease-of-use,
We have incurred cumulative losses from operations and had an
accumulated deficit of $61.8 million and $86.0 million as
of December 31, 2015 and 2016, respectively. We believe
that our existing cash and cash equivalents and short-term
investments and any positive cash flows from operations will be
sufficient to support our working capital and capital expenditure
requirements through at least March 31, 2018. To the extent
existing cash and cash equivalents and short-term investments and
cash from operations are not sufficient to fund future activities,
we may need to raise additional funds. If we are unable to raise
additional capital when desired, our business, operating results,
and financial condition could be adversely affected.</t>
  </si>
  <si>
    <t>Significant Accounting Policies</t>
  </si>
  <si>
    <t>Accounting Policies [Abstract]</t>
  </si>
  <si>
    <t>2. Significant Accounting Policies
There have been no changes to our accounting policies disclosed in
our audited consolidated financial statements and the related notes
for the year ended December 31, 2016 included in our
Prospectus. As a result of business combinations made during the
six months ended June 30, 2017 (see Note 3), we have included
our accounting policies relating to business combinations,
intangible assets, and goodwill below.
Correction of an Error
In the course of preparing our consolidated financial statements as
of and for the year ended December 31, 2016, we identified an
error related to the improper calculation of royalty expense during
the year ended December 31, 2016 associated with licensed
third-party syndicated data. We have determined that the error was
not material to our interim financial statements. The correction of
this error resulted in a revision which increased cost of revenue,
loss from operations, and net loss by $0.8 million for the six
months ended June 30, 2016.
Use of Estimates
The preparation of condensed consolidated financial statements in
conformity with U.S. GAAP requires management to make estimates and
assumptions that affect the reported amounts of assets and
liabilities, disclosure of contingent liabilities at the date of
the condensed consolidated financial statements, and the reported
amounts of revenue and expenses during the reporting
period. Actual results could differ from these estimates and
assumptions.
On an ongoing basis, our management evaluates estimates and
assumptions based on historical data and experience, as well as
various other factors that our management believes to be reasonable
under the circumstances, the results of which form the basis for
making judgments about the carrying value of assets and
liabilities.
Business Combinations
The results of businesses acquired in a business combination are
included in our condensed consolidated financial statements from
the date of the acquisition. We allocated the purchase price,
including the fair value of any non-cash
Contingent consideration payable in cash or a fixed dollar amount
settleable in a variable number of shares is classified as a
liability and recorded at fair value, with changes in fair value
recorded in general and administrative expenses each period.
Transaction costs associated with business combinations are
expensed as incurred, and are included in general and
administrative expense in the condensed consolidated statements of
operations and comprehensive loss.
We perform valuations of assets acquired, liabilities assumed, and
contingent consideration and allocate the purchase price to its
respective assets and liabilities. Determining the fair value
of assets acquired, liabilities assumed, and contingent
consideration requires us to use significant judgment and estimates
including the selection of valuation methodologies, estimates of
future revenue, costs and cash flows, discount rates, the
probability of the achievement of specified milestones, and
selection of comparable companies. We engage the assistance of
valuation specialists in concluding on fair value measurements in
connection with determining fair values of assets acquired,
liabilities assumed, and contingent consideration in a business
combination.
Intangible Assets
Intangible assets consist of acquired developed technology. We
determine the appropriate useful life of our intangible assets by
performing an analysis of expected cash flows of the acquired
assets. Intangible assets are amortized over their estimated
useful lives of three to seven years, using the straight-line
method, which approximates the pattern in which the economic
benefits are consumed.
Goodwill
Goodwill represents the excess of the purchase price over the fair
value of net assets acquired in a business combination. We test
goodwill for impairment in accordance with the provisions of
Accounting Standards Codification, or ASC, 350, Intangibles
– Goodwill and Other
ASC 350 provides that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additional impairment testing is not required.
However, if an entity concludes otherwise, then it is required to
perform the first of a two-step
The first step involves comparing the estimated fair value of a
reporting unit with its book value, including goodwill. If the
estimated fair value exceeds book value, goodwill is considered not
to be impaired and no additional steps are necessary. If, however,
the fair value of the reporting unit is less than book value, then
the carrying amount of the goodwill is compared with its implied
fair value. The estimate of implied fair value of goodwill may
require valuations of certain internally generated and unrecognized
intangible assets. If the carrying amount of goodwill exceeds the
implied fair value of that goodwill, an impairment loss is
recognized in an amount equal to the excess.
We have one reporting unit and we test for goodwill impairment
annually during the fourth quarter of each calendar year.
Variable Interest Entities
In accordance with ASC 810, Consolidation
As of June 30, 2017 and December 31, 2016, we determined
that two of our distributors were VIEs under the guidance of ASC
810, Consolidation
Recent Accounting Pronouncements
In January 2017, the Financial Accounting Standards Board, or FASB,
issued Accounting Standards Update, or ASU, 2017-04, Simplifying the Test for
Goodwill Impairment
In January 2017, the FASB issued ASU 2017-01, Clarifying the Definition
of a Business
In November 2016, the FASB issued ASU 2016-18, Restricted
Cash
In October 2016, the FASB issued ASU 2016-16, Intra-Entity
Transfers of Assets Other Than Inventory Income Taxes,
In August 2016, the FASB issued ASU 2016-15, Classification of Certain
Cash Receipts and Cash Payments
In March 2016, the FASB issued ASU 2016-09, Compensation—Stock
Compensation (Topic 718): Improvements to Employee
Share-Based Payment Accounting
In February 2016, the FASB issued ASU 2016-02, Leases 2016-02, right-of-use right-of-use
In May 2014, the FASB issued ASU 2014-09, Revenue from Contracts
with Customers 2015-14, 2014-09</t>
  </si>
  <si>
    <t>2. Summary of Significant Accounting Policies
Principles of Consolidation and Basis of
Presentation
Our consolidated financial statements are presented in accordance
with accounting standards generally accepted in the United States
of America, or U.S. GAAP, and include the accounts of Alteryx, Inc.
and its wholly owned subsidiaries after elimination of intercompany
transactions and balances.
Use of Estimates
The preparation of consolidated financial statements in conformity
with U.S. GAAP requires management to make estimates and
assumptions that affect the reported amounts of assets and
liabilities, disclosure of contingent liabilities at the date of
the consolidated financial statements, and the reported amounts of
revenue and expenses during the reporting period. Actual
results could differ from these estimates and assumptions.
On an ongoing basis, our management evaluates estimates and
assumptions based on historical data and experience, as well as
various other factors that our management believes to be reasonable
under the circumstances, the results of which form the basis for
making judgments about the carrying value of assets and
liabilities. In addition, we engaged third-party valuation
specialists to assist with estimates related to the valuation of
common and convertible preferred stock.
Concentration of Risk
Financial instruments, which subject us to concentrations of credit
risk, consist primarily of cash and cash equivalents, investments,
and trade accounts receivable. We maintain our cash and cash
equivalents and investments with two major financial institutions
and a portion of such balances exceed Federal Deposit Insurance
Corporation, or FDIC, insurance limits. Our investments in
certificates of deposit are invested at levels under the maximum
FDIC requirements, giving full FDIC protection to all of our
investments in certificates of deposit.
We extend differing levels of credit to customers, do not require
collateral deposits, and when necessary maintain reserves for
potential credit losses based upon the expected collectability of
accounts receivable. We manage credit risk related to our
customers by following credit approval processes, establishing
credit limits, performing periodic evaluations of credit worthiness
and applying other credit risk monitoring procedures.
Accounts receivable include amounts due from customers with
principal operations primarily in the United States.
Significant customers are those which represent 10% or more of our
revenue for each period presented or total net accounts receivable
at each balance sheet date presented. For all years presented,
we had no customer which accounted for 10% or more of our accounts
receivable balance or 10% or more of our revenue.
Fair Value of Financial Instruments
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Unadjusted quoted prices in active markets for
identical assets or liabilities at the measurement date.
Level 2 Inputs other than Level 1 that are
observable, either directly or indirectly, such as quoted prices
for similar assets or liabilities; quoted prices in markets that
are not active near the measurement dat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air value of our money market funds was determined based on
“Level 1” inputs.
The fair value of certificates of deposit and corporate bonds were
determined based on “Level 2” inputs. The
valuation techniques used to measure the fair value of certificates
of deposit included observable market-based inputs for similar
assets, which primarily include yield curves and time-to-maturity two-sided
There were no financial instruments in the
“Level 3” category.
We have not elected the fair value option as prescribed by
Accounting Standards Codification, or ASC, 825, The Fair Value
Option for Financial Assets and Financial Liabilities
Variable Interest Entities
In accordance with ASC 810, Consolidation
As of December 31, 2015 and 2016, we determined that two of
our distributors were VIEs under the guidance of ASC 810,
Consolidation
Reclassifications
Certain amounts in our consolidated financial statements have been
reclassified to conform to the current period presentation.
Cash and Cash Equivalents
We consider cash and cash equivalents to include short-term, highly
liquid investments that are readily convertible to known amounts of
cash and so near their maturity that they present insignificant
risk of changes in the value, including investments that mature
within three months from the date of original
purchase. Amounts receivable from a credit card processor of
approximately $0.1 million and $0.3 million as of
December 31, 2015 and 2016, respectively, are considered cash
equivalents because they were both short-term and highly liquid in
nature and are typically converted to cash within three days of the
sales transaction.
Investments
Our investments include available-for-sale non-current available-for-sale
At each balance sheet date, we assess available-for-sale
Accounts Receivable, Allowance for Doubtful Accounts, and
Sales Reserves
Our accounts receivable consist of amounts due from customers and
are typically unsecured. Accounts receivable are recorded at
the invoiced amount and are non-interest
The allowance for doubtful accounts is estimated and established by
assessing individual accounts receivable over a specific age and
dollar value, and all other balances are pooled based on historical
collection experience. Additions to the allowance are charged to
general and administrative expenses. Accounts receivable are
written off against the allowance when an account balance is deemed
uncollectible.
We estimate a sales reserve based upon the historical adjustments
made to customer billings. Such reserve is recorded as a reduction
of revenue and deferred revenue.
Royalties
We pay royalties associated with licensed data sold with our
platform and we recognize royalty expense to cost of revenue when
incurred. For the years ended December 31, 2014, 2015, and
2016, we recognized royalty expense of approximately
$4.1 million, $4.1 million, and $6.0 million,
respectively. Under certain of our contractual arrangements we
prepay royalties. Prepaid royalties were approximately
$0.4 million and $1.3 million as of December 31,
2015 and 2016, respectively, and are included in prepaid expenses
and other current assets in our consolidated balance sheet.
Sales Commissions and Cash-Based Performance
Awards
Our sales personnel and other commissioned employees are paid
commissions. Commissions are considered direct and incremental
costs to customer agreements and are generally paid in the period
we receive payment from the customer under the associated customer
agreement. These costs are recoverable from future revenue
associated with the noncancelable customer agreements that gave
rise to the commissions. Commissions are amortized to sales and
marketing expense over the term the respective revenue is
recognized. For the years ended December 31, 2014, 2015, and
2016, we amortized to sales and marketing expense approximately
$4.6 million, $6.4 million, and $9.4 million,
respectively.
Certain of our sales personnel and other commissioned employees are
also eligible for annual cash-based performance awards based on
overall performance of the individuals. The nature of these awards,
while incremental sales costs, are not directly related to a
specific customer agreement, therefore they are expensed to sales
and marketing expense during the year they are earned commencing
when the award is both probable of being earned and reasonably
estimable, which generally has been in the latter part of the year.
For the years ended December 31, 2014, 2015, and 2016, we
recognized sales and marketing expense related to these awards of
approximately $0.0 million, $1.2 million, and
$1.4 million, respectively.
Deferred Offering Costs
Deferred offering costs included in other assets in our
consolidated balance sheet, consist of direct and incremental costs
related to the proposed initial public offering of our common
stock. Upon completion of the initial public offering, these
amounts will be offset against the proceeds of the offering. If the
offering is terminated, the deferred offering costs will be
expensed.
Property and Equipment
Property and equipment are stated at historical cost, less
accumulated depreciation and amortization. Depreciation of
property and equipment is calculated using the straight-line method
over the estimated useful lives of the assets. Leasehold
improvements are amortized on a straight-line basis over the
shorter of their estimated useful lives or lease terms. Useful
lives by asset category are as follows:
Computer equipment
3 years
Furniture and fixtures
3 to 7 years
Leasehold improvement
Shorter of useful life or lease term
Repairs and maintenance costs are charged to expense as
incurred. Upon the sale or retirement of property and
equipment, the cost and the related accumulated depreciation or
amortization are removed from the accounts, with any resulting gain
or loss included in our consolidated statement of operations and
comprehensive loss.
Software Development Costs
Costs incurred in the development of new software products and
enhancements to existing software products to be accounted for
under software revenue recognition guidance are accounted for in
accordance with ASC 985-20, Costs of Software to be
Sold, Leased, or Marketed 985-20. Because
We account for costs to develop or obtain internal-use 350-40, Internal-Use 350-40. These internal-use, internal-use
Impairment of Long-Lived Assets
We review our long-lived assets, primarily property and equipment,
for impairment whenever events or changes in circumstances indicate
the carrying amount of such assets may not be fully
recoverable. Recoverability of these assets is determined by
comparing the forecasted undiscounted cash flows attributable to
such assets to their carrying value. If the carrying value of
the assets exceeds the forecasted undiscounted cash flows, then the
assets are written down to their fair value. Fair value is
determined based on discounted cash flows or appraised values,
depending upon the nature of the assets. To date, no such
impairments have been recorded.
Restricted Cash
Restricted cash as of December 31, 2015 was held in accounts
owned by us required to be restricted as to use by our office
leaseholder to collateralize a standby letter of credit and by our
credit card processor. The standby letter of credit with our lease
holder was replaced by a cash security deposit in 2016. As of
December 31, 2016, restricted cash related to amounts required
to be restricted as to use by our credit card processor.
Revenue Recognition
Our revenue is derived from the licensing of subscription,
time-based software, sale of a hosted version of our software, data
subscription services, and professional services, including
training and consulting services. The time-based subscriptions
include post contract support, or PCS, which provides the customer
the right to receive when-and-if-available
Revenue is recognized when all four revenue recognition criteria
have been met: persuasive evidence of an arrangement exists, the
product has been delivered or the service has been performed, the
fee is fixed or determinable, and collection is probable or
reasonably assured. Determining whether and when some of these
criteria have been satisfied often involves exercising judgment and
using estimates and assumptions that can have a significant impact
on the timing and amount of revenue that is
recognized. Invoiced amounts have been recorded in accounts
receivable and in deferred revenue or revenue, depending on whether
the revenue recognition criteria have been met.
We account for revenue from software and related products and
services in accordance with ASC 985-605, Software
We also recognize revenue from the sale of a hosted version of our
platform which is delivered pursuant to a hosting arrangement.
Revenue from hosted services is recognized ratably beginning on the
date the services are first made available to the customer and
continuing through the end of the contractual service term. Hosted
revenue arrangements are outside the scope of ASC 986-605
Our arrangements may include the resale of third-party syndicated
data content pursuant to subscription arrangements, and
professional services. Data subscriptions provide the customer
the right to receive data that is updated periodically over the
term of the license agreement, and revenue is recognized ratably
over the contract period once the customer has access to the data.
We recognize revenue from the resale of third-party syndicated data
on a gross basis when (i) we are the primary obligor,
(ii) we have latitude to establish the price charged, and
(iii) we bear credit risk in the transaction. Revenue
from professional services, which is comprised primarily of
training and consulting services, is recognized on a time and
materials basis as the services are provided.
Multiple Element Arrangements
We enter into multiple element revenue arrangements in which a
customer may purchase a combination of software, data, and
services.
For multiple element arrangements that contain only software and
software-related elements, revenue is allocated and deferred for
the undelivered elements based on their VSOE. In situations
where VSOE exists for all elements (delivered and undelivered), the
revenue to be earned under the arrangement among the various
elements is allocated based on their relative fair value. For
arrangements where VSOE exists only for the undelivered elements,
the full fair value of the undelivered elements is deferred and the
difference between the total arrangement fee and the amount
deferred for the undelivered items is recognized as revenue. If
VSOE does not exist for an undelivered service element, the revenue
from the entire arrangement is recognized over the service period,
once all services have commenced. Changes in assumptions or
judgments or changes to the elements in a software arrangement
could cause a material increase or decrease in the amount of
revenue recognized in a particular period.
VSOE is determined for each element, or a group of elements sold on
a combined basis, such as our software and PCS, based on historical
stand-alone sales to third parties or the price to be charged when
the product or service, or group of products or services, is
available. In determining VSOE, a substantial majority of the
selling prices for a product or service must fall within a
reasonably narrow pricing range.
Revenue related to the delivered products or services is recognized
only if (i) the above revenue recognition criteria are met,
(ii) any undelivered products or services are not essential to
the functionality of the delivered products and services,
(iii) payment for the delivered products or services is not
contingent upon delivery of the remaining products or services, and
(iv) there is an enforceable claim to receive the amount due
in the event that the undelivered products or services are not
delivered.
For multiple-element arrangements that contain both software and
non-software non-software non-software Revenue
Recognition
Judgment is required to determine VSOE or BESP. For VSOE, we
consider multiple factors including, but not limited to, product
types, geographies, sales channels, and customer sizes and, for
BESP, we also consider market conditions, competitive landscape,
internal costs, gross margin objectives, and pricing practices.
Pricing practices taken into consideration include historic
contractually stated prices, volume discounts, where applicable,
and price lists. BESP is generally used for offerings that are not
typically sold on a stand-alone basis or when the selling prices
for a product or service do not fall within a reasonably narrow
pricing range.
Revenue generated from sales arrangements through distributors is
recognized in accordance with our revenue recognition policies as
described above at the amount invoiced to the distributor. We
recognize revenue at the net amount invoiced to the distributor, as
opposed to the gross amount the distributor invoices their end
customer, as we have determined that (i) we are not the
primary obligor in these arrangements, (ii) we do not have
latitude to establish the price charged to the end-customer, end-customer.
Deferred Revenue
Deferred revenue includes amounts collected or billed in excess of
revenue recognized. Such amounts are recognized by us over the life
of the contract upon meeting the revenue recognition criteria.
Deferred revenue that will be recognized during the succeeding
12-month non-current
Cost of Revenue
Cost of revenue is accounted for in accordance with ASC 705,
Cost of Sales and Services expenses. Out-of-pocket
Advertising Costs
Advertising costs are expensed as incurred. We incurred
advertising costs of approximately $2.6 million,
$3.7 million, and $5.0 million for the years ended
December 31, 2014, 2015, and 2016, respectively. Such
costs primarily relate to online and print advertising as well as
sponsorship of public marketing events, and are reflected in sales
and marketing expense in our consolidated statements of operations
and comprehensive loss.
Research and Development
Research and development expense consists primarily of
employee-related costs, including salaries and bonuses, stock-based
compensation expense, and employee benefits costs, for our research
and development employees, depreciation of equipment used in
research and development, third-party contractor costs, and related
allocated overhead costs. Product development expenses, other
than software development costs qualifying for capitalization, are
expensed as incurred.
Stock-Based Compensation
We recognize stock-based compensation expense in accordance with
the provisions of ASC 718, Compensation—Stock
Compensation
The determination of the grant date fair value of stock-based
awards is affected by the estimated fair value of our common stock
as well as other highly subjective assumptions, including, but not
limited to, the expected term of the stock-based awards, expected
stock price volatility, risk-free interest rates, and expected
dividends, which are estimated as follows:
• Fair value per share of our common
stock Valuation of Privately Held Company Equity Securities Issued as
Compensation
• Expected term
• Expected
volatility
• Risk-free interest
rate
• Estimated dividend yield
In addition, we are required to estimate at the time of grant the
expected forfeiture rate and only recognize expense for those
stock-based awards expected to vest. Our estimated forfeiture
rate is based on our estimate of pre-vesting
The assumptions used in calculating the fair value of stock-based
awards represent our best estimates, but these estimates involve
inherent uncertainties and the application of judgment. As a
result, if factors change or we use different assumptions,
stock-based compensation expense could be materially different in
the future.
The following table presents the weighted-average assumptions used
for stock options granted for each of the years indicated:
Year Ended December 31,
2014 2015 2016
Expected term (in years) 6.0 6.0 6.0
Estimated volatility 48 % 56 % 41 %
Risk-free interest rate 2 % 2 % 2 %
Estimated dividend yield
—
—
—
Foreign Currency Remeasurement and Transactions
The U.S. dollar is the functional currency of our wholly owned
subsidiaries. Local currency financial statements are remeasured
from the local currency into the functional currency using the
current exchange rate for monetary accounts and historical exchange
rates for nonmonetary accounts, with exchange differences on
remeasurement included in other income (expense).
Transactions denominated in currencies other than the U.S. dollar
may result in transaction gains or losses at the end of the period
and when the related receivable or payable is settled, which are
recorded in other income (expense), net. Transaction gains and
losses were $0.1 million, $0.2 million, and
$0.5 million for the years ended December 31, 2014, 2015,
and 2016, respectively.
Income Taxes
We apply the provisions of ASC 740, Income Taxes
We also utilize the guidance in ASC 740 to account for uncertain
tax positions. ASC 740 contains a two-step
Net Loss Per Share Attributable to Common
Stockholders
In periods in which we have net income, we apply the two-class two-class
Under the two-class
Diluted earnings per share attributable to common stockholders
adjusts basic earnings per share for the potentially dilutive
impact of stock options and convertible preferred stock. As we
have reported losses for all periods, all potentially dilutive
securities are antidilutive and accordingly, basic net loss per
share equals diluted net loss per share.
Recent Accounting Pronouncements
Under the Jumpstart Our Business Startups Act, or the JOBS Act, we
meet the definition of an emerging growth company. We have elected
to use this extended transition period for complying with new or
revised accounting standards pursuant to Section 107(b) of the
JOBS Act.
In November 2016, the Financial Accounting Standards Board, or
FASB, issued Accounting Standards Update, or ASU, 2016-18, Restricted
Cash
In October 2016, FASB issued ASU 2016-16, Intra-Entity
Transfers of Assets Other Than Inventory
In August 2016, the FASB issued ASU 2016-15, Classification of Certain
Cash Receipts and Cash Payments
In March 2016, the FASB issued ASU 2016-09, Compensation—Stock
Compensation (Topic 718): Improvements to Employee
Share-Based Payment Accounting
In February 2016, the FASB issued ASU 2016-02, Leases 2016-2, right-of-use
In April 2015, the FASB issued ASU 2015-05, Customer’s
Accounting for Fees Paid in a Cloud Computing Arrangement
In February 2015, the FASB issued ASU 2015-02, Consolidation
In May 2014, the FASB issued ASU 2014-09, Revenue from Contracts
with Customers 2015-14, 2014-09</t>
  </si>
  <si>
    <t>Fair Value Measurements</t>
  </si>
  <si>
    <t>Fair Value Disclosures [Abstract]</t>
  </si>
  <si>
    <t>4. Fair Value Measurements
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Unadjusted quoted prices in active markets for
identical assets or liabilities at the
Level 2 Inputs other than Level 1 that are
observable, either directly or indirectly, such as quoted prices
for similar assets or liabilities; quoted prices in markets that
are not active near the measurement dat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air value of our money market funds was determined based on
“Level 1” inputs.
The fair value of certificates of deposit, U.S. Treasury and agency
bonds, and corporate bonds were determined based on
“Level 2” inputs. The valuation techniques
used to measure the fair value of certificates of deposit included
observable market-based inputs for similar assets, which primarily
include yield curves and time-to-maturity two-sided
There were no marketable securities measured on a recurring basis
in the “Level 3” category.
We have not elected the fair value option as prescribed by ASC 825,
The Fair Value Option for Financial Assets and Financial
Liabilities
Instruments Measured at Fair Value on a Recurring Basis.
As of June 30, 2017
Gross
Cash and
Unrealized Cash
Short-term
Long-term
Cost Gains (Losses) Fair Value Equivalents Investments Investments
Cash $ 89,576 $
— $ 89,576 $ 89,576 $
— $
—
Level 1:
Money market funds 5,840
— 5,840 5,840
—
—
Subtotal 5,840
— 5,840 5,840
—
—
Level 2:
Certificates of deposit 5,894
— 5,894
— 5,894
—
U.S. Treasury and agency bonds 53,554 (65 ) 53,489 2,999 20,477 30,013
Corporate bonds 27,947 (30 ) 27,917
— 27,917
—
Subtotal 87,395 (95 ) 87,300 2,999 54,288 30,013
Level 3
—
—
—
—
—
—
Total $ 182,811 $ (95 ) $ 182,716 $ 98,415 $ 54,288 $ 30,013
As of December 31,
2016
Gross
Cash and
Unrealized
Cash Short-term Long-term
Cost Gains (Losses) Fair Value Equivalents Investments Investments
Cash $ 10,499 $
— $ 10,499 $ 10,499 $
— $
—
Level 1:
Money market funds 20,807
— 20,807 20,807
—
—
Subtotal 20,807
— 20,807 20,807
—
—
Level 2:
—
Certificates of deposit 10,552
— 10,552
— 10,552
—
Corporate bonds 10,770 72 10,842
— 10,842
—
Subtotal 21,322 72 21,394
— 21,394
—
Level 3
—
—
—
—
—
—
Total $ 52,628 $ 72 $ 52,700 $ 31,306 $ 21,394 $
—
There were no transfers between Level 1, Level 2, or
Level 3 securities during the six months ended June 30,
2017. As of June 30, 2017, there were 23 securities with a
fair value of $73.8 million in an unrealized loss position for
less than 12 months. The gross unrealized losses of
$0.1 million as of June 30, 2017 were due to changes in
market rates, and we have determined the losses are temporary in
nature.
All the long-term investments had maturities of between one and two
years in duration as of June 30, 2017. Cash and cash
equivalents, restricted cash, and investments as of June 30,
2017 and December 31, 2016 held domestically were
approximately $177.7 million and $52.9 million,
respectively.
Contingent Consideration. earn-out
The following table presents a reconciliation of the beginning and
ending balances of acquisition-related accrued contingent
consideration using significant unobservable inputs (Level 3) for
the six months ended June 30, 2017 (in thousands):
Six Months Ended June 30,
2017 2016
Beginning balance $
— $
—
Obligations assumed 1,160
—
Change in fair value 158
—
Ending balance $ 1,318 $
—
Instruments Not Recorded at Fair Value on a Recurring Basis.
Assets and Liabilities Recorded at Fair Value on a Non-Recurring non-recurring</t>
  </si>
  <si>
    <t>3. Fair Value Measurements
The following tables present our cash and cash equivalents and
investments’ costs, gross unrealized losses, and fair value
by major security type recorded as cash and cash equivalents or
short-term or long-term investments as of December 31, 2015
and 2016 (in thousands):
As of
December 31, 2015
Cost Gross Fair Value Cash and Short-term Long-term
Cash $ 853 $
— $ 853 $ 853 $
— $
—
Level 1:
Money market funds 15,216
— 15,216 15,216
—
—
Subtotal 15,216
— 15,216 15,216
—
—
Level 2:
Certificates of deposit 26,442
— 26,442 8,710 7,146 10,586
Corporate bonds 18,713 (81 ) 18,632
— 7,645 10,987
Subtotal 45,155 (81 ) 45,074 8,710 14,791 21,573
Level 3
—
—
—
—
—
—
Total $ 61,224 $ (81 ) $ 61,143 $ 24,779 $ 14,791 $ 21,573
As of December 31,
2016
Cost Gross Fair Value Cash and Short-term Long-term
Cash $ 10,499 $
— $ 10,499 $ 10,499 $
— $
—
Level 1:
Money market funds 20,807
— 20,807 20,807
—
—
Subtotal 20,807
— 20,807 20,807
—
—
Level 2:
Certificates of deposit 10,552
— 10,552
— 10,552
—
Corporate bonds 10,770 72 10,842
— 10,842
—
Subtotal 21,322 72 21,394
— 21,394
—
Level 3
—
—
—
—
—
—
Total $ 52,628 $ 72 $ 52,700 $ 31,306 $ 21,394 $
—
There were no transfers between Level 1, Level 2, or
Level 3 securities during the years ended December 31,
2014, 2015, or 2016.
All of the long-term investments had maturities of between one and
two years in duration as of December 31, 2015. Cash and
cash equivalents, restricted cash, and investments as of
December 31, 2015 and 2016 were approximately
$62.3 million and $52.9 million, respectively, and were
all held domestically.
Instruments Not Recorded at Fair Value on a Recurring Basis.
Assets and Liabilities Recorded at Fair Value on a Non-Recurring</t>
  </si>
  <si>
    <t>Cost Method Investment</t>
  </si>
  <si>
    <t>Investments, All Other Investments [Abstract]</t>
  </si>
  <si>
    <t>4. Cost Method Investment
In November 2014, we entered into a definitive agreement with
a privately held company, in which we agreed to invest
approximately $1.1 million in exchange for shares of
convertible preferred stock equal to approximately 15% ownership of
the privately held company. We account for our investment in
this company using the cost method of accounting and the investment
balance is included in other non-current</t>
  </si>
  <si>
    <t>Allowance for Doubtful Accounts</t>
  </si>
  <si>
    <t>Receivables [Abstract]</t>
  </si>
  <si>
    <t>5. Allowance for Doubtful Accounts
The following table summarizes the changes in the allowance for
doubtful accounts (in thousands):
Year Ended
December 31,
2014 2015 2016
Beginning balance $ 100 $ 62 $ 280
Charge-offs (89 ) (19 ) (97 )
Recoveries
— (1 ) (283 )
Provision 51 238 770
Ending balance $ 62 $ 280 $ 670
Our sales reserve was $0.1 million each as of
December 31, 2015 and 2016.</t>
  </si>
  <si>
    <t>Property and Equipment</t>
  </si>
  <si>
    <t>Property, Plant and Equipment [Abstract]</t>
  </si>
  <si>
    <t>6. Property and Equipment
Property and equipment, net consisted of the following (in
thousands):
As of December 31,
2015 2016
Computer equipment $ 2,131 $ 5,480
Furniture and fixtures 1,069 1,910
Leasehold improvements 695 1,318
3,895 8,708
Less: Accumulated depreciation and amortization (1,245 ) (2,496 )
Total property and equipment, net $ 2,650 $ 6,212
Depreciation and amortization expense for the years ended
December 31, 2014, 2015, and 2016 was approximately
$0.3 million, $0.8 million, and $1.7 million,
respectively.</t>
  </si>
  <si>
    <t>Accrued Expenses and Other Current Liabilities</t>
  </si>
  <si>
    <t>Payables and Accruals [Abstract]</t>
  </si>
  <si>
    <t>7. Accrued Expenses and Other Current Liabilities
Accrued commissions of approximately $3.4 million and
$4.1 million as of December 31, 2015 and 2016,
respectively, were included in accrued expenses and other current
liabilities in our consolidated balance sheets.</t>
  </si>
  <si>
    <t>Deferred Revenue</t>
  </si>
  <si>
    <t>Revenue Recognition and Deferred Revenue [Abstract]</t>
  </si>
  <si>
    <t>8. Deferred Revenue
Deferred revenue consisted of the following (in thousands):
As of December 31,
2015 2016
Current portion of deferred revenue $ 44,179 $ 71,050
Long-term portion of deferred revenue 2,133 3,084
Total $ 46,312 $ 74,134</t>
  </si>
  <si>
    <t>Notes Receivable From Stockholder</t>
  </si>
  <si>
    <t>Related Party Transactions [Abstract]</t>
  </si>
  <si>
    <t>9. Notes Receivable From Stockholder
Pursuant to a Loan and Security Agreement, dated March 18,
2011, we agreed to lend Dean A. Stoecker, the Chairman of our
board of directors and Chief Executive Officer, or Borrower, up to
$4.2 million, or Loan, in monthly advances of
$0.1 million commencing on April 1, 2011. We were
obligated to make the advances until the earlier of the termination
of the Borrower’s employment agreement with us or
November 1, 2017. The Loan bore interest on the
outstanding principal balance at the applicable federal rate, as
published monthly, and the accrued, but unpaid, interest was due
and payable annually, or Annual Interest, by the Borrower no later
than December 31 of each year. On or before
December 31 of each year, we were obligated to pay the
Borrower a bonus equal to the Annual Interest plus an amount equal
to the estimated income taxes which the Borrower was required to
pay on the bonus. In the event that we suspended the bonus for
any reason, the Borrower’s obligation to pay the Annual
Interest was also suspended until such time as we resumed payment
of the bonus. The Loan was secured by our common stock held by
an entity affiliated with the Borrower, or the Collateral Stock,
and, prior to the Modification (as described below), was due and
payable in full upon the sale of all shares of the Collateral Stock
or, if less than all of the shares of the Collateral Stock were
sold, the net proceeds from such sale were required to be paid to
us towards repayment of the Loan.
On September 30, 2014, the terms of the Loan were modified, or
the Modification, principally to (a) eliminate our obligation
to make additional advances, (b) provide that the outstanding
principal and accrued interest was due and payable upon the earlier
of (i) the date that our unrestricted cash and cash
equivalents was less than $15 million for more than thirty
consecutive days, (ii) the date prior to the date we determine
that the Loan would be deemed a prohibited loan under U.S.
securities or other applicable laws, (iii) March 18,
2018, or (iv) the date of sale of any or all of the Collateral
Stock, and (c) remove the restriction that limited our
recourse solely to the Collateral Stock, resulting in the Loan
becoming full recourse, or the Recourse Loan. The terms of the Loan
were also modified to eliminate our obligations to pay the Borrower
a bonus. Interest on the Loan balance continued to accrue monthly
at the applicable federal rate. Concurrent with the
Modification, the Borrower sold shares of common stock. As of
December 31, 2015, an aggregate amount of approximately
$2.3 million was outstanding pursuant to the Loan, including
accrued, but unpaid, interest and 9.8 million shares held by
the Borrower collateralized the Loan. The outstanding principal and
accrued interest of approximately $2.3 million was fully
repaid to us in November 2016.
We accounted for the original issuance of the Loan secured solely
by shares of common stock as a repurchase of common stock and a
concurrent grant of an option to purchase the shares of common
stock, or the Note Option, with an effective exercise price equal
to the borrowings under the Loan. The fair value of the Note Option
was not material. We accounted for the Modification of the
Loan as an exercise of the Note Option through the issuance of the
Recourse Loan. Prior to the Modification, the Collateral Stock was
treated as treasury stock and therefore was excluded from the basic
net loss per share computations.</t>
  </si>
  <si>
    <t>Line of Credit</t>
  </si>
  <si>
    <t>Debt Disclosure [Abstract]</t>
  </si>
  <si>
    <t>10. Line of Credit
On October 22, 2012, we entered into a line of credit
agreement, as subsequently amended, with a commercial bank, or
Bank, whereby we had a borrowing capacity of
$10.0 million. Interest at the Bank’s prime rate
was payable monthly. The loan was collateralized by a lien on
substantially all of our assets. In December 2015, we
paid off the line of credit in full and cancelled the line of
credit agreement.</t>
  </si>
  <si>
    <t>Stockholders' Equity and Capitalization</t>
  </si>
  <si>
    <t>Equity [Abstract]</t>
  </si>
  <si>
    <t>5. Stockholders’ Equity
Reverse Stock Split
In February 2017, we effected a 2-to-1
Dual Class Common Stock Structure
In February 2017, we implemented a dual class common stock
structure in which each then existing share of common stock
converted into a share of Class B common stock and we also
authorized a new class of common stock, the Class A common
stock. The Class A common stock is entitled to one vote per
share and the Class B common stock is entitled to ten votes
per share. The Class A common stock and Class B common
stock have the same dividend and liquidation rights, and the
Class B common stock converts to Class A common stock at
any time at the option of the holder, or automatically upon the
date that is the earliest of (i) the date specified by a vote
of the holders of at least 66 2/3% of the outstanding shares of
Class B common stock, (ii) March 29, 2027, and
(iii) the date that the total number of shares of Class B
common stock outstanding cease to represent at least 10% of the
aggregate number of shares of Class A common stock and
Class B common stock then outstanding. In addition, each share
of Class B common stock will convert automatically into one
share of Class A common stock upon any transfer, except for
certain permitted transfers described in our restated certificate
of incorporation, or the Restated Certificate. Upon the creation of
the dual class common stock structure all outstanding options to
purchase common stock became options to purchase an equivalent
number of shares of Class B common stock, and all restricted
stock units, or RSUs, became RSUs for an equivalent number of
shares of Class B common stock.
Upon the effectiveness of the Restated Certificate in March 2017,
the number of shares of capital stock that is authorized to be
issued consisted of 500,000,000 shares of Class A common
stock, $0.0001 par value per share, 500,000,000 shares of
Class B common stock, $0.0001 par value per share, and
10,000,000 shares of undesignated preferred stock, $0.0001 par
value per share.</t>
  </si>
  <si>
    <t>11. Capitalization
Convertible Preferred Stock
Our convertible preferred stock consisted of the following (in
thousands, except per share data):
As of December 31,
2015
Shares Shares Price per Net Liquidation
Series A 8,238 7,986 $ 2.1850 $ 23,601 $ 17,448
Series B 3,002 3,002 6.6630 19,914 20,000
Series C 3,659 3,659 13.6632 49,225 50,000
Total 14,899 14,647 $ 92,740 $ 87,448
As of December 31,
2016
Shares Shares Price per Share Net Liquidation
Series A 8,238 7,986 $ 2.1850 $ 30,043 $ 17,448
Series B 3,002 3,002 6.6630 19,914 20,000
Series C 3,659 3,659 13.6632 49,225 50,000
Total 14,899 14,647 $ 99,182 $ 87,448
The carrying value of the Series A redeemable convertible preferred
stock increased during the years ended December 31, 2014,
2015, and 2016 by $1.7 million, $2.6 million, and
$6.4 million, respectively, due to accretion of the Series A
redeemable convertible preferred stock using the effective interest
method to its redemption value.
Upon the closing of our initial public offering, all shares of our
then-outstanding convertible preferred stock, as shown in the
tables above, will automatically convert on a one-for-one
The rights, privileges, and preferences of the Series A,
Series B, and Series C convertible preferred stock, or
Preferred Stock, are as follows:
Dividends
Dividends on the Preferred Stock are payable only when, and if,
declared by the board of directors. No dividends on the
Preferred Stock or common stock have been declared by our board of
directors or paid since inception.
Voting
The holders of each share of Preferred Stock are entitled to the
number of votes equal to the number of shares of common stock into
which their respective shares are convertible.
The holders of the Preferred Stock have certain protective
provisions so long as an aggregate of 4.1 million shares
Preferred Stock are outstanding. Under these provisions, we
cannot, without the approval of greater than 50% of the then
outstanding shares of the Preferred Stock (i) amend, alter or
repeal our certificate of incorporation or bylaws if such action
would adversely alter the rights, preferences, privileges, or
powers of, or restrictions provided for the benefit of the
Preferred Stock or any series thereof, (ii) make certain
restricted distributions involving the (a) transfer or
distribution of cash or other property without consideration, or
(b) repurchase or redemption of our capital stock, or
restricted distributions, (iii) change the authorized number
of shares of Preferred Stock or common stock (other than for
decreases resulting from conversion of Preferred Stock), (iv)
authorize or create a new class of stock having rights,
preferences, or privileges senior or on parity with any series of
Preferred Stock, (v) approve or enter into any merger or
acquisition where our existing stockholders retain less than 50% of
the voting stock of the surviving entity, sell or otherwise dispose
of all or substantially all of our assets, or exclusively and
irrevocably license all or substantially all of our intellectual
property, (vi) enter into or become a party in a transaction
for the acquisition of another entity with an acquisition price of
greater than $0.1 million, (vii) repurchase, redeem, or
otherwise acquire any shares of Preferred Stock or common stock
(other than shares subject to our right of repurchase or, if
approved by a majority of disinterested members of the board of
directors, through the exercise of any right of first refusal),
(viii) approve or enter into any transaction or agreement for the
transfer or loan of our material assets to any third party, unless
approved by a majority of the disinterested members of our board of
directors, (ix) change the size of our board of directors, or
(x) voluntarily liquidate or dissolve.
So long as an aggregate of at least 4.1 million shares of
Series A redeemable convertible preferred stock are outstanding, we
cannot, without the approval of at least 50% of the then
outstanding shares of Series A redeemable convertible preferred
stock, alter or change the rights, preferences, or privileges of
the Series A redeemable convertible preferred stock if such action
would adversely alter the rights, preferences, privileges, or
powers of, or restrictions provided for the benefit of the Series A
redeemable convertible preferred stock.
So long as an aggregate of at least 1.5 million shares of
Series B convertible preferred stock are outstanding, we cannot,
without the approval of at least 50% of the then outstanding shares
of Series B convertible preferred stock, (i) alter or change
the rights, preferences, or privileges of the Series B convertible
preferred stock if such action would adversely alter the rights,
preferences, privileges, or powers of, or restrictions provided for
the benefit of the Series B convertible preferred stock, or
(ii) make restricted distributions.
So long as an aggregate of at least 1.8 million shares of
Series C convertible preferred stock are outstanding, we cannot,
without the approval of at least 50% of the then outstanding shares
of Series C convertible preferred stock, (i) alter or change
the rights, preferences, or privileges of the Series C convertible
preferred stock if such action would adversely alter the rights,
preferences, privileges, or powers of, or restrictions provided for
the benefit of the Series C convertible preferred stock,
(ii) change the authorized number of shares of Series C
convertible preferred stock or issue authorized shares of Series C
convertible preferred stock, (iii) make restricted
distributions, or (iv) enter into a transaction on or prior to
September 22, 2016 that would result in payment of less than
$20.4948 per share of Series C convertible preferred stock
(subject to adjustments for certain dilutive issuances, splits, and
combinations, and other recapitalizations or reorganizations).
Conversion
The holders of each share of Preferred Stock have the option to
convert each share of Preferred Stock into one share of common
stock at any time. The conversion prices for the Series A
redeemable convertible preferred stock, Series B convertible
preferred stock, and Series C convertible preferred stock are
$2.185, $6.663, and $13.6632, respectively (subject to adjustments
for certain dilutive issuances, splits, and combinations, and other
recapitalizations or reorganizations). The Preferred Stock
will automatically be converted into common stock upon the earlier
of (i) with respect to the Series C convertible preferred
stock, the written consent of each of the holders of Series C
convertible preferred stock and, with respect to the Series A
redeemable convertible preferred stock and Series B convertible
preferred stock, the written consent of the holders of a majority
of the outstanding shares of such series of Preferred Stock voting
on an as-converted
Liquidation
In the event of our liquidation, dissolution, or winding up, the
holders of Series A redeemable convertible preferred stock, Series
B convertible preferred stock, and Series C convertible preferred
stock are entitled to receive their full preferential amounts plus
any declared but unpaid dividends prior to any distribution to the
holders of common stock. If the assets available for
distribution are insufficient to pay the entire preferential
amounts, then the entire assets available for distribution will be
distributed ratably among the holders of Preferred Stock in
proportion to the full preferential amount each holder is otherwise
entitled to receive. After payment to the holders of the
Series A redeemable convertible preferred stock, Series B
convertible preferred stock, and Series C convertible preferred
stock of the full preferential amounts specified above, our
remaining assets available for distribution to stockholders will be
distributed among the holders of Series A redeemable convertible
preferred stock and common stock pro rata based upon the number of
shares of common stock held by each (assuming conversion of all
such Preferred Stock into common stock) until the holders of the
Series A redeemable convertible preferred stock will have received
an aggregate of $6.5552 per share (subject to adjustments for
certain dilutive issuances, splits, and combinations, and other
recapitalizations or reorganizations). Thereafter, if any assets
remain, the holders of common stock will receive all of the
remaining assets on a pro rata basis, based upon the number of
shares of common stock outstanding. The preferential amounts
per share of the Series A redeemable convertible preferred stock,
Series B convertible preferred stock, and Series C convertible
preferred stock were $2.185, $6.663, and $13.6632, respectively, as
of December 31, 2016.
A liquidation transaction will be deemed to have occurred if the
following occur (i) our acquisition by another entity of an
equal amount or majority of the total outstanding voting securities
(50% or more), (ii) a sale, lease or other disposition of all or
substantially all of our assets, (iii) an exclusive,
irrevocable license of all or substantially all of our intellectual
property to a third party taken as a whole by means of any
transaction or series of related transactions, or (iv) our
liquidation, dissolution, or winding up, whether voluntary or
involuntary. The holders of Preferred Stock can waive the treatment
of any transaction as a “liquidation transaction” by a
vote of each of the holders of Series C convertible preferred
stock, a majority of the outstanding shares of Series B convertible
preferred stock, and a majority of the outstanding shares of Series
A redeemable convertible preferred stock.
Redemption
On or after March 22, 2022, the holders of greater than 50% of
the Series A redeemable convertible preferred stock may require us
to redeem all or a portion of the outstanding Series A redeemable
convertible preferred stock at a price per share equal to the
greater of (i) 1.5 times the original Series A redeemable
convertible preferred stock issue price per share, and
(ii) the then fair market value of a share of Series A
redeemable convertible preferred stock, plus any declared but
unpaid dividends. The redemption price will be paid in eight
equal quarterly installments beginning on a date that will occur no
later than 25 days after we receive a redemption request and
thereafter on the last day of the calendar quarter after the
initial redemption date. The Series A redeemable convertible
preferred stock is being accreted to the redemption price as of
March 22, 2022 utilizing the effective interest
method. Neither the Series B convertible preferred stock nor
the Series C convertible preferred stock has a mandatory redemption
provision.
Classification of Preferred Stock
The redemption provisions of the Series A redeemable convertible
preferred stock are considered provisions that are not solely
within our control. Also, the deemed liquidation preference
provisions of the Series A redeemable convertible preferred stock,
Series B convertible preferred stock, and Series C convertible
preferred stock are considered contingent redemption provisions
that are not solely within our control. Accordingly, the Preferred
Stock has been presented outside of permanent equity in the
mezzanine portion of our consolidated balance sheets.
Repurchase of Common Stock
In connection with the Series B convertible preferred stock
financing in September 2014, the investors that participated
in the financing also purchased shares of our common stock from
certain of our employees at a price of $5.32 per share for an
aggregate purchase price of $40.0 million. At the close
of the transaction, we recorded $10.3 million as compensation
expense related to the excess of the selling price per share paid
to our employees over the then-fair value of the purchased
shares.
In connection with the Series C convertible preferred stock
financing in September 2015, we conducted a tender offer to
repurchase $35.0 million outstanding shares of our common
stock at a price per share of $11.887 from our employees and
existing stockholders. At the close of the transaction,
2.9 million shares of common stock were tendered for an
aggregate price of approximately $35.0 million.</t>
  </si>
  <si>
    <t>Equity Awards</t>
  </si>
  <si>
    <t>Disclosure of Compensation Related Costs, Share-based Payments [Abstract]</t>
  </si>
  <si>
    <t>6. Equity Awards
Amended and Restated 2013 Stock Plan
We granted options and RSUs under our Amended and Restated 2013
Stock Plan, or 2013 Plan, until March 22, 2017, when the plan
was terminated in connection with our IPO. Accordingly, no shares
are available for future issuance under the 2013 Plan following the
IPO. The 2013 Plan continues to govern outstanding equity
awards granted thereunder.
2017 Equity Incentive Plan
In February 2017, our board of directors adopted and our
stockholders approved the 2017 Equity Incentive Plan, or 2017 Plan.
The 2017 Plan became effective on March 22, 2017 and is the
successor plan to the 2013 Plan. Under the 2017 Plan, we initially
reserved (i) 5.1 million shares of Class A common stock
for future issuance and (ii) 0.8 million shares of
Class A common stock equal to the number of Class B
shares reserved but not issued under the 2013 Plan as of the
effective date of the 2017 Plan. The number of shares of
Class A common stock reserved for issuance under our 2017 Plan
will increase automatically on the first day of January of each of
2018 through 2027 by the lesser of (a) 5% of the total outstanding
shares of our Class A and Class B common stock as of the
immediately preceding December 31 and (b) the number of
shares determined by our board of directors. The share reserve may
also increase to the extent that outstanding awards under our 2013
Plan expire or terminate. As of June 30, 2017, an
aggregate of 5.4 million shares of Class A common stock
were reserved for issuance under the 2017 Plan.
2017 Employee Stock Purchase Plan
In February 2017, our board of directors adopted and our
stockholders approved the 2017 Employee Stock Purchase Plan, or
2017 ESPP. The 2017 ESPP became effective on March 23, 2017.
Under the 2017 ESPP, we reserved 1.1 million shares of
Class A common stock for future issuance. The number of shares
of Class A common stock reserved for issuance under our 2017
ESPP will increase automatically on the first day of January of
each of 2018 through 2027 by the lesser of (a) 1% of the total
outstanding shares of our Class A and Class B common
stock as of the immediately preceding December 31 and
(b) the number of shares determined by our board of directors.
The aggregate number of shares issued over the term of the 2017
ESPP may not exceed 11,000,000 shares of Class A common
stock.
Stock Options
Stock option activity during the six months ended June 30,
2017 consisted of the following (in thousands, except
weighted-average information):
Options Weighted-
Options outstanding at December 31, 2016 6,318 $ 5.65
Granted 806 15.82
Exercised (769 ) 1.31
Cancelled/forfeited (363 ) 7.45
Options outstanding at June 30, 2017 5,992 $ 7.47
As of June 30, 2017, there was $12.5 million of
unrecognized compensation cost related to unvested stock options,
which is expected to be recognized over a weighted-average period
of 3.0 years.
Restricted Stock Units
RSU activity during the six months ended June 30, 2017
consisted of the following (in thousands, except weighted-average
information):
Awards Weighted-
RSUs outstanding at December 31, 2016 373 $ 12.30
Granted 148 17.11
Cancelled/forfeited (61 ) 12.89
RSUs outstanding at June 30, 2017 460 $ 13.78
RSUs outstanding as of December 31, 2016, or pre-2017 pre-2017 pre-2017
As of June 30, 2017, total unrecognized compensation expense,
adjusted for estimated forfeitures, related to unvested RSUs was
approximately $4.2 million, which is expected to be recognized
over a weighted-average period of 1.8 years.
We classified stock-based compensation expense in the accompanying
consolidated statements of operations and comprehensive loss as
follows (in thousands):
Six Months Ended June 30,
2017 2016
Cost of revenue $ 245 $ 48
Research and development 699 144
Sales and marketing 1,183 634
General and administrative 2,103 602
Total $ 4,230 $ 1,428</t>
  </si>
  <si>
    <t>12. Equity Awards
In June 2013, we adopted the 2013 Stock Plan, or 2013 Plan,
which provides for grants of stock awards, including restricted
stock units, or RSUs, incentive stock options, and nonqualified
stock options to employees, directors, and consultants. As of
December 31, 2016, there were 12.6 million total shares
of common stock authorized for issuance under the 2013 Plan, which
includes shares already issued under such plan and shares reserved
for issuance pursuant to outstanding options and RSUs. As of
December 31, 2016, 0.8 million shares were available for
future grant under the 2013 Plan.
Stock Options
The exercise price of stock options equals the fair market value of
the underlying shares of common stock on the date of grant as
determined by our board of directors. Stock options generally vest
over four years and expire ten years from the date of grant. Vested
stock options generally expire three months after termination of
employment. We allow for early exercise of certain stock option
grants.
Stock option activity during the year ended December 31, 2016
consisted of the following (in thousands, except per share
information):
Options Weighted- Aggregate
Options outstanding at December 31, 2015 4,922 $ 2.87 $ 44,335
Granted 2,249 10.88
Exercised (431 ) 0.96 4,125
Cancelled/forfeited (422 ) 5.96
Options outstanding at December 31, 2016 6,318 5.65 51,752
The weighted-average remaining contractual life, in years, of
options outstanding as of December 31, 2015 and 2016 was 8.39
and 8.14, respectively.
The total intrinsic value of options exercised in the years ended
December 31, 2014, 2015, and 2016 was $0.3 million,
$6.8 million, and $4.1 million, respectively. The
intrinsic value represents the excess of the fair market value of
our common stock on the date of exercise over the exercise price of
each option.
The total intrinsic value of exercisable options as of
December 31, 2016 was $41.1 million. The total
intrinsic value of options vested and expected to vest as of
December 31, 2016 was $50.8 million.
The following table summarizes information about stock options
outstanding as of December 31, 2016 (number of options in
thousands):
Number of Weighted- Weighted-
Outstanding 6,318 8.14 $ 5.65
Exercisable 3,930 7.54 3.38
Unvested 3,189 9.09 8.99
Vested and expected to vest 6,059 8.08 5.46
The weighted-average grant date fair value per share of stock
options granted during the years ended December 31, 2014,
2015, and 2016 was $0.97, $4.23, and $4.47, respectively.
As of December 31, 2016, there was $10.6 million of
unrecognized compensation cost related to unvested stock options,
which is expected to be recognized over a weighted-average period
of 3.1 years.
RSUs
RSUs granted under the 2013 Plan generally vest upon satisfaction
of both a liquidity-event vesting condition and a time-based
vesting schedule, generally four years, on or before the expiration
date of such RSUs. RSUs generally expire ten years from date of
grant. RSUs will be forfeited in case of a termination of
employment or service before the satisfaction of both the
liquidity-event vesting condition and the time-based vesting
schedule or, otherwise, generally in the case of non-satisfaction
RSU activity during the year ended December 31, 2016 consisted
of the following (in thousands, except per share information):
Awards Weighted- Aggregate
RSUs outstanding at December 31, 2015
— $
— $
—
Granted 373 12.30 4,589
Vested
—
—
—
Forfeited
—
—
—
RSUs outstanding at December 31, 2016 373 12.30 5,164
For the year ended December 31, 2016, we did not recognize any
stock-based compensation expense associated with RSUs as the
likelihood of a liquidity event was not probable.
As of December 31, 2016, total unrecognized compensation
expense, adjusted for estimated forfeitures, related to unvested
RSUs was approximately $4.6 million and will be recognized
over the time-based vesting period once the liquidity event
condition is probable of being achieved.
We classified stock-based compensation expense in the accompanying
consolidated statements of operations and comprehensive loss as
follows (in thousands):
Year Ended December 31,
2014 2015 2016
Cost of revenue $ 34 $ 34 $ 106
Research and development 1,081 239 338
Sales and marketing 183 800 1,281
General and administrative 9,379 409 1,559
Total $ 10,677 $ 1,482 $ 3,284
Stock-based compensation expense for the year ended
December 31, 2014 includes an expense of $10.3 million
related to the excess of the price per share paid to our employees
over the then-fair value of the purchased shares (see Note 11).</t>
  </si>
  <si>
    <t>Retirement Plan</t>
  </si>
  <si>
    <t>Retirement Benefits [Abstract]</t>
  </si>
  <si>
    <t>13. Retirement Plan
We established a savings plan that qualifies as a defined
contribution plan under Section 401(k) of the Code for the
benefit of our employees. Our contributions to the savings
plan are discretionary and vest immediately. We contributed
approximately $0.4 million, $0.6 million, and
$1.1 million, to the savings plan for the years ended
December 31, 2014, 2015, and 2016, respectively.</t>
  </si>
  <si>
    <t>Commitments and Contingencies</t>
  </si>
  <si>
    <t>Commitments and Contingencies Disclosure [Abstract]</t>
  </si>
  <si>
    <t>7. Commitments and Contingencies
Leases
We have various non-cancelable
Indemnification
In the ordinary course of business, we enter into agreements in
which we may agree to indemnify other parties with respect to
certain matters, including losses resulting from claims of
intellectual property infringement, damages to property or persons,
business losses, or other liabilities. In addition, we have
entered into indemnification agreements with our directors,
executive officers, and certain other employees that will require
us to indemnify them against liabilities that may arise by reason
of their status or service as directors, officers, or employees.
The term of these indemnification agreements with our directors,
executive officers, and other employees, are generally perpetual
after execution of the agreement. The maximum potential amount
of future payments we could be required to make under these
indemnification provisions is unlimited; however, we maintain
insurance that reduces our exposure and enables us to recover a
portion of any future amounts paid. As of June 30, 2017 and
December 31, 2016, we have not accrued a liability for these
indemnification provisions because the likelihood of incurring a
payment obligation, if any, in connection with these arrangements
is not probable or reasonably estimable.
Litigation
From time to time, we may be involved in lawsuits, claims,
investigations, and proceedings, consisting of intellectual
property, commercial, employment, and other matters, which arise in
the ordinary course of business.
We are not currently a party to any material legal proceedings or
claims, nor are we aware of any pending or threatened litigation or
claims that could have a material adverse effect on our business,
operating results, cash flows, or financial condition should such
litigation or claim be resolved unfavorably.</t>
  </si>
  <si>
    <t>14. Commitments and Contingencies
Leases
We have various non-cancelable
The aggregate undiscounted future minimum rental payments under
these leases as of December 31, 2016 were as follows (in
thousands):
Year Ending December 31, Amounts
2017 $ 2,693
2018 3,422
2019 3,472
2020 3,562
2021 2,709
Thereafter 5,079
Total minimum lease payments $ 20,937
Indemnification
In the ordinary course of business, we enter into agreements in
which we may agree to indemnify other parties with respect to
certain matters, including losses resulting from claims of
intellectual property infringement, damages to property or persons,
business losses, or other liabilities. In addition, we have
entered into indemnification agreements with our directors,
executive officers, and other officers that will require us to
indemnify them against liabilities that may arise by reason of
their status or service as directors, officers, or employees. The
term of these agreements are generally perpetual any time after
execution of the agreement. The maximum potential amount of
future payments we could be required to make under these
indemnification provisions is indeterminable. Management
believes our internal development processes and other policies and
practices limit our exposure. To date, we have not had to
reimburse any party for losses related to an indemnity
claim. As of December 31, 2015 and 2016, we have not
accrued a liability for these indemnification provisions because
the likelihood of incurring a payment obligation, if any, in
connection with these arrangements is not probable or reasonably
estimable.
We also have agreed to indemnify our officers and directors for
certain events or occurrences, subject to certain limits, while the
officer or director is or was serving at our request in such
capacity. The maximum amount of potential future indemnification is
unlimited; however, we maintain insurance that reduces our exposure
and enables us to recover a portion of any future amounts
paid. Since our inception, we have not been obligated to make
payments for these obligations, and no liabilities have been
recorded for these obligations as of December 31, 2015
and 2016.
Litigation
From time to time, we may be involved in lawsuits, claims,
investigations, and proceedings, consisting of intellectual
property, commercial, employment, and other matters, which arise in
the ordinary course of business. In accordance with ASC 450,
Contingencies
We are not currently a party to any material legal proceedings or
claims, nor are we aware of any pending or threatened litigation or
claims that could have a material adverse effect on our business,
operating results, cash flows, or financial condition. We have
determined that the existence of a material loss is neither
probable nor reasonably possible.
Warranty
We warrant to customers that our platform will operate
substantially in accordance with its specifications. Historically,
no significant costs have been incurred related to product
warranties and none are expected in the future and, as such, no
accruals for product warranty costs have been made.</t>
  </si>
  <si>
    <t>Income Taxes</t>
  </si>
  <si>
    <t>Income Tax Disclosure [Abstract]</t>
  </si>
  <si>
    <t>8. Income Taxes
The following table presents details of the provision for (benefit
of) income taxes and our effective tax rates (in thousands except
percentages):
Six Months Ended June 30,
2017 2016
Provision for (benefit of) income taxes $ (657 ) $ 90
Effective tax rate (4.9 %) 0.6 %
We account for income taxes according to ASC 740, Income
Taxes, pre-tax year-to-date
We evaluate whether to record a valuation allowance against our
deferred tax assets by considering all available positive and
negative evidence, using a “more likely than not”
realization standard, including our cumulative losses, and the
amount and timing of future taxable income. Based on our review, we
will continue to maintain a full valuation allowance against our
U.S. deferred tax assets.
The income tax benefit of $0.7 million for the six months
ended June 30, 2017, primarily relates to a discrete tax
benefit of $1.0 million related to a decrease in our valuation
allowance against our deferred tax assets related to the Yhat
acquisition, offset in part by U.S. and Czech tax expense from the
sale of the intellectual property related to our products from the
U.S. parent company to wholly owned subsidiaries outside the United
States and from the Czech subsidiary to the U.S. parent company and
other wholly owned subsidiaries outside the United States.
Neither we nor any of our subsidiaries are currently under
examination from tax authorities in the jurisdictions in which we
do business.</t>
  </si>
  <si>
    <t>15. Income Taxes
The components of loss before provision for income taxes for the
years ended December 31, 2014, 2015, and 2016 were as follows
(in thousands):
Year Ended December 31,
2014 2015 2016
Domestic $ (20,403 ) $ (21,605 ) $ (24,741 )
Foreign 110 333 691
Total $ (20,293 ) $ (21,272 ) $ (24,050 )
The components of the provision for income taxes for the years
ended December 31, 2014, 2015, and 2016 were as follows (in
thousands):
Year Ended December 31,
2014 2015 2016
Current:
Federal $
— $
— $
—
State 14 1 6
Foreign 23 189 229
Total current income tax expense 37 190 235
Deferred:
Federal $
— $
— $
—
State
—
—
—
Foreign (1 ) (12 ) (27 )
Total deferred income tax benefit (1 ) (12 ) (27 )
Total $ 36 $ 178 $ 208
For purposes of the reconciling our provision for income taxes at
the statutory rate and our provision (benefit) for income
taxes at the effective tax rate, a notional 34% tax rate was
applied as follows (in thousands):
Year Ended December 31,
2014 2015 2016
Income tax (benefit) at federal statutory rate $ (6,903 ) $ (7,225 ) $ (8,177 )
Increase/(decrease) in tax resulting from:
State income tax expense, net of federal (252 ) (589 ) (716 )
Foreign rate differential (13 ) (46 ) (88 )
Stock-based compensation 3,534 346 602
Change in valuation allowance 3,853 7,549 8,449
Other (183 ) 143 138
Total $ 36 $ 178 $ 208
Significant components of deferred income tax assets (liabilities)
as of December 31, 2015 and 2016 were as follows (in
thousands):
As of
2015 2016
Deferred revenue $ 404 $ 812
Net operating losses 21,062 28,736
Accruals and reserves 390 75
State taxes (762 ) (1,131 )
Deferred commissions (1,949 ) (1,837 )
Stock-based compensation 145 690
Other 78 499
Valuation allowance (19,355 ) (27,804 )
Net non-current $ 13 $ 40
We have evaluated the available positive and negative evidence
supporting the realization of our gross deferred tax assets,
including our cumulative losses, and the amount and timing of
future taxable income, and have determined it is more likely than
not that the assets will not be realized. Accordingly, we
recorded a full valuation allowance against our U.S. federal and
state deferred tax assets as of December 31, 2015 and
2016.
The change in the valuation allowance for the years ended
December 31, 2014, 2015, and 2016 was as follows (in
thousands):
Year Ended
December 31,
2014 2015 2016
Beginning balance $ 7,953 $ 11,806 $ 19,355
Increase in valuation allowance 3,853 7,549 8,449
Ending balance $ 11,806 $ 19,355 $ 27,804
As of December 31, 2015 and 2016, our pre-tax paid-in
As of December 31, 2016, we had U.S. federal and state income
tax net operating loss carryforwards of approximately
$81.0 million and $53.0 million, respectively. The
U.S. federal and state net operating losses will begin to expire in
2031 and 2024, respectively, unless previously utilized.
Pursuant to Section 382 of the Code, annual use of our net
operating loss carryforwards may be limited in the event a
cumulative change in ownership of more than 50% occurs within a
three-year period. We determined that such an ownership change
occurred. This ownership change resulted in limitations of the
annual utilization of our net operating loss carryforwards, but did
not result in permanent disallowance of any of our net operating
loss carryforwards.
We have not provided for U.S federal and state income taxes on the
undistributed earnings of foreign subsidiaries as of
December 31, 2016 because such earnings are intended to be
indefinitely reinvested. As of December 31, 2016, the
cumulative unremitted foreign earnings that are considered to be
permanently reinvested outside the United States and for which no
U.S. taxes have been provided were approximately
$1.2 million. The residual U.S. tax liability if such
amounts were remitted would be nominal.
For the years ended December 31, 2014, 2015, and 2016, we have
not recorded any uncertain tax positions. We do not anticipate
any material change in the total amount of unrecognized tax
benefits will occur within the next twelve months. We had no
accrual for interest or penalties related to uncertain tax
positions in our consolidated balance sheets as of
December 31, 2015 and 2016, and have not recognized interest
or penalties in our consolidated statement of operations and
comprehensive loss for the years ended December 31, 2014,
2015, and 2016.
We are subject to taxation in the United States and various states
and international jurisdictions. Our U.S. federal tax returns
are open for examination for tax years 2013 and forward, and our
state tax returns are open for examination for tax years 2012 and
forward. Our tax returns for international jurisdictions are open
for examination for tax years 2013 and forward.</t>
  </si>
  <si>
    <t>Basic and Diluted Net Loss Per Share</t>
  </si>
  <si>
    <t>Earnings Per Share [Abstract]</t>
  </si>
  <si>
    <t>9. Basic and Diluted Net Loss Per Share
In periods in which we have net income, we apply the two-class two-class
Under the two-class
Diluted net loss per share attributable to common stockholders
adjusts basic net loss per share for the potentially dilutive
impact of stock options and convertible preferred stock. As we
have reported losses attributable to common stockholders for all
periods presented, all potentially dilutive securities are
antidilutive and accordingly, basic net loss per share equals
diluted net loss per share. Basic and diluted net loss per share
attributable to common stockholders for Class A and
Class B common stock were the same because they were entitled
to the same liquidation and dividend rights.
The following weighted-average equivalent shares of common stock
were excluded from the diluted net loss per share calculation
because their inclusion would have been anti-dilutive (in
thousands):
Six Months Ended June 30,
2017 2016
Options to purchase common stock 6,099 5,249
Unvested restricted stock units 407
—
Conversion of convertible preferred stock 6,635 14,647
Total shares excluded from net loss per share 13,141 19,896</t>
  </si>
  <si>
    <t>16. Basic and Diluted Net Loss Per Share
Prior to the Modification, and as further described in Note 9,
the Collateral Stock was treated as treasury stock and therefore
was excluded on a weighted-average basis from the basic net loss
per share computations.
As we reported losses attributable to common stockholders for all
periods presented, all potentially dilutive shares of common stock
are antidilutive for those periods.
The following weighted-average equivalent shares of common stock
were excluded from the diluted net loss per share calculation
because their inclusion would have been anti-dilutive (in
thousands):
Year Ended
December 31,
2014 2015 2016
Options to purchase common stock 5,132 5,045 5,516
Conversion of convertible preferred stock 9,003 12,198 14,647
Shares of common stock collateralizing note receivable from
stockholders 13,688
—
—
Total shares excluded from net loss per share 27,823 17,243 20,163</t>
  </si>
  <si>
    <t>Segment and Geographic Information</t>
  </si>
  <si>
    <t>Segment Reporting [Abstract]</t>
  </si>
  <si>
    <t>10. Segment and Geographic Information
Operating segments are defined as components of an enterprise for
which separate financial information is evaluated regularly by the
chief operating decision maker, or CODM, who is our chief executive
officer, in deciding how to allocate resources and assess our
financial and operational performance. Our CODM evaluates our
financial information and resources and assesses the performance of
these resources on a consolidated and aggregated basis. As a
result, we have determined that our business operates in a single
operating segment.
Our operations outside the United States include sales offices in
Canada, Germany, Czech Republic, and the United Kingdom. Revenue by
location is determined by the billing address of the customer. The
following sets forth our revenue by geographic region (in
thousands):
Six Months Ended June 30,
2017 2016
United States $ 46,293 $ 31,474
International 12,571 6,892
Total $ 58,864 $ 38,366
No countries outside the United States comprised more than 10% of
revenue for any of the periods presented.</t>
  </si>
  <si>
    <t>17. Segment and Geographic Information
We operate as one operating segment. Operating segments are defined
as components of an enterprise for which separate financial
information is evaluated regularly by the chief operating decision
maker, or CODM, who is our chief executive officer, in deciding how
to allocate resources and assess our financial and operational
performance. Our CODM evaluates our financial information and
resources and assesses the performance of these resources on a
consolidated and aggregated basis. As a result, we have determined
that our business operates in a single operating segment.
Our operations outside the United States include sales offices in
Canada, Germany, and the United Kingdom. Revenue by location is
determined by the billing address of the customer. The following
sets forth our revenue by geographic region (in thousands):
Year Ended
December 31,
2014 2015 2016
United States $ 33,135 $ 46,078 $ 69,420
International 4,849 7,743 16,370
Total $ 37,984 $ 53,821 $ 85,790
No countries outside the Unites States comprised more than 10% of
revenue for any of the years presented.
As of December 31, 2015 and 2016, substantially all of our
property and equipment was located in the United States.</t>
  </si>
  <si>
    <t>Subsequent Events</t>
  </si>
  <si>
    <t>Subsequent Events [Abstract]</t>
  </si>
  <si>
    <t>18. Subsequent Events
We performed an evaluation of the impact of subsequent events
through February 24, 2017, the date our consolidated financial
statements for the year ended December 31, 2016 were available
to be issued. We have also evaluated subsequent events through
March 10, 2017, including for the effects of the reverse stock
split described below.
On February 7, 2017, we granted stock options to purchase
approximately 446,749 shares of common stock at an exercise
price of $13.84 per share. The grant date fair value of these
awards of $2.6 million, net of estimated forfeitures, is
expected to be recognized as compensation expense over the vesting
period of four years.
On January 30, 2017, we acquired 100% of the outstanding
equity of a software development firm based in Prague, Czech
Republic that delivers a cloud-based data governance and metadata
management platform. The total purchase price for the acquisition
was approximately $4.3 million in cash, less a holdback of
$0.5 million for customary indemnification matters and up to
$2.3 million of shares of our common stock to be paid over two
years contingent on the achievement of specified milestones, with
the number of shares to be determined based on the fair market
value of our common stock at the time of the issuance. Given the
timing of the completion of the acquisition, we are currently in
the process of valuing the assets acquired and liabilities assumed
in the acquisition. As a result, we are unable to provide the
amounts recognized as of the acquisition date for the major classes
of assets acquired and liabilities assumed and certain pro forma
and other disclosures.
On February 27, 2017, we effected a 2-to-1
Also, on February 27, 2017, we implemented a dual class common
stock structure where all existing shares of common stock converted
to Class B common stock and we authorized a new class of
Class A common stock. The Class A common stock is
entitled to one vote per share and the Class B common stock is
entitled to ten votes per share. The Class A and Class B
common stock have the same dividend and liquidation rights, and the
Class B common stock converts to Class A at any time at
the option of the holder, or automatically upon the date that is
the earliest of (i) the date specified by a vote of the
holders of 66 2/3% of the outstanding shares of Class B common
stock, (ii) ten years from the effective date of an initial
public offering, and (iii) the date that the total number of
shares of Class B common stock outstanding cease to represent
at least 10% of all outstanding shares of our common stock. In
addition, each share of Class B common stock will convert
automatically into one share of Class A common stock upon any
transfer, except for certain transfers described in our amended and
restated certificate of incorporation. Upon the creation of the
dual class common stock structure, our preferred stock converts
into Class B common stock on a one-for-one</t>
  </si>
  <si>
    <t>Business Combinations</t>
  </si>
  <si>
    <t>Business Combinations [Abstract]</t>
  </si>
  <si>
    <t>3. Business Combinations
In January 2017, we acquired 100% of the outstanding equity of
Semanta, s.r.o., or Semanta, a software development firm based in
Prague, Czech Republic that delivers a cloud-based data governance
and metadata management platform. In May 2017, we acquired 100% of
the outstanding equity of Yhat, Inc., or Yhat, a data science
software company based in Brooklyn, New York that provides data
scientists and analysts with self-service data science tools for
developing, managing, and deploying analytical models. These
acquisitions were made to enhance our platform with additional data
governance capabilities and the ability to deploy and manage
advanced analytic models.
The following table presents details of the purchase consideration
related to each acquisition.
Company
Acquired Month Cash Equity Cash Contingent Contingent
Semanta January 2017 $ 3,944 $
— $ 500 $ 2,300 $ 1,160
Yhat May 2017 5,535 5,285
—
—
—
$ 9,479 $ 5,285 $ 500 $ 2,300 $ 1,160
The acquisition of Semanta included cash consideration held back
for customary indemnification matters for a period of 24-months
The condensed consolidated financial statements include the results
of operations of the acquired companies commencing as of their
respective acquisition dates. Revenues and operating results of the
acquired companies for the six months ended June 30, 2017 were
not material to the condensed consolidated financial statements.
During the six months ended June 30, 2017 we recognized
$0.9 million of acquisition related costs in general and
administrative expense in the condensed consolidated statement of
operations and comprehensive loss.
The following table summarizes the estimated fair values of the
assets acquired and liabilities assumed as of the dates of each
acquisition (in thousands):
Assets acquired and liabilities assumed:
Cash and cash equivalents $ 382
Accounts receivable 247
Prepaid expenses and other assets 68
Property and equipment 54
Intangible assets 9,220
Goodwill 8,724
Accounts payable (479 )
Accrued expenses, deferred revenue and other current (205 )
Deferred tax liability, included in other liabilities (1,587 )
Total purchase consideration $ 16,424
Goodwill represents the excess of the purchase consideration over
the fair value of the underlying intangible assets and net
liabilities assumed. We believe the amount of goodwill resulting
from the acquisitions is primarily attributable to expected
synergies from an assembled workforce, increased development
capabilities, increased offerings to customers, and enhanced
opportunities for growth and innovation. The goodwill
resulting from the acquisitions is not tax deductible.
We determined the fair value of the completed technology acquired
in the acquisitions using the multiple period excess earnings and
the replacement cost models. These models utilize certain
unobservable inputs classified as Level 3 measurements as
defined by ASC 820, Fair Value Measurements and Disclosures
A portion of the consideration for the Semanta acquisition is
subject to earn-out earn-out
Pro forma information as if the acquisitions occurred on
January 1, 2016 has not been presented as the pro forma impact
is not material to our condensed consolidated financial
statements.</t>
  </si>
  <si>
    <t>Significant Accounting Policies (Policies)</t>
  </si>
  <si>
    <t>Principles of Consolidation and Basis of Presentation</t>
  </si>
  <si>
    <t>Principles of Consolidation and Basis of
Presentation
Our consolidated financial statements are presented in accordance
with accounting standards generally accepted in the United States
of America, or U.S. GAAP, and include the accounts of Alteryx, Inc.
and its wholly owned subsidiaries after elimination of intercompany
transactions and balances.</t>
  </si>
  <si>
    <t>Use of Estimates</t>
  </si>
  <si>
    <t>Use of Estimates
The preparation of condensed consolidated financial statements in
conformity with U.S. GAAP requires management to make estimates and
assumptions that affect the reported amounts of assets and
liabilities, disclosure of contingent liabilities at the date of
the condensed consolidated financial statements, and the reported
amounts of revenue and expenses during the reporting
period. Actual results could differ from these estimates and
assumptions.
On an ongoing basis, our management evaluates estimates and
assumptions based on historical data and experience, as well as
various other factors that our management believes to be reasonable
under the circumstances, the results of which form the basis for
making judgments about the carrying value of assets and
liabilities.</t>
  </si>
  <si>
    <t>Use of Estimates
The preparation of consolidated financial statements in conformity
with U.S. GAAP requires management to make estimates and
assumptions that affect the reported amounts of assets and
liabilities, disclosure of contingent liabilities at the date of
the consolidated financial statements, and the reported amounts of
revenue and expenses during the reporting period. Actual
results could differ from these estimates and assumptions.
On an ongoing basis, our management evaluates estimates and
assumptions based on historical data and experience, as well as
various other factors that our management believes to be reasonable
under the circumstances, the results of which form the basis for
making judgments about the carrying value of assets and
liabilities. In addition, we engaged third-party valuation
specialists to assist with estimates related to the valuation of
common and convertible preferred stock.</t>
  </si>
  <si>
    <t>Concentration of Risk</t>
  </si>
  <si>
    <t>Concentration of Risk
Financial instruments, which subject us to concentrations of credit
risk, consist primarily of cash and cash equivalents, investments,
and trade accounts receivable. We maintain our cash and cash
equivalents and investments with two major financial institutions
and a portion of such balances exceed Federal Deposit Insurance
Corporation, or FDIC, insurance limits. Our investments in
certificates of deposit are invested at levels under the maximum
FDIC requirements, giving full FDIC protection to all of our
investments in certificates of deposit.
We extend differing levels of credit to customers, do not require
collateral deposits, and when necessary maintain reserves for
potential credit losses based upon the expected collectability of
accounts receivable. We manage credit risk related to our
customers by following credit approval processes, establishing
credit limits, performing periodic evaluations of credit worthiness
and applying other credit risk monitoring procedures.
Accounts receivable include amounts due from customers with
principal operations primarily in the United States.
Significant customers are those which represent 10% or more of our
revenue for each period presented or total net accounts receivable
at each balance sheet date presented. For all years presented,
we had no customer which accounted for 10% or more of our accounts
receivable balance or 10% or more of our revenue.</t>
  </si>
  <si>
    <t>Fair Value Measurements
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Unadjusted quoted prices in active markets for
identical assets or liabilities at the
Level 2 Inputs other than Level 1 that are
observable, either directly or indirectly, such as quoted prices
for similar assets or liabilities; quoted prices in markets that
are not active near the measurement dat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air value of our money market funds was determined based on
“Level 1” inputs.
The fair value of certificates of deposit, U.S. Treasury and agency
bonds, and corporate bonds were determined based on
“Level 2” inputs. The valuation techniques
used to measure the fair value of certificates of deposit included
observable market-based inputs for similar assets, which primarily
include yield curves and time-to-maturity two-sided
There were no marketable securities measured on a recurring basis
in the “Level 3” category.
We have not elected the fair value option as prescribed by ASC 825,
The Fair Value Option for Financial Assets and Financial
Liabilities</t>
  </si>
  <si>
    <t>Fair Value of Financial Instruments
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Unadjusted quoted prices in active markets for
identical assets or liabilities at the measurement date.
Level 2 Inputs other than Level 1 that are
observable, either directly or indirectly, such as quoted prices
for similar assets or liabilities; quoted prices in markets that
are not active near the measurement dat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air value of our money market funds was determined based on
“Level 1” inputs.
The fair value of certificates of deposit and corporate bonds were
determined based on “Level 2” inputs. The
valuation techniques used to measure the fair value of certificates
of deposit included observable market-based inputs for similar
assets, which primarily include yield curves and time-to-maturity two-sided
There were no financial instruments in the
“Level 3” category.
We have not elected the fair value option as prescribed by
Accounting Standards Codification, or ASC, 825, The Fair Value
Option for Financial Assets and Financial Liabilities</t>
  </si>
  <si>
    <t>Variable Interest Entities</t>
  </si>
  <si>
    <t>Variable Interest Entities
In accordance with ASC 810, Consolidation
As of June 30, 2017 and December 31, 2016, we determined
that two of our distributors were VIEs under the guidance of ASC
810, Consolidation</t>
  </si>
  <si>
    <t>Variable Interest Entities
In accordance with ASC 810, Consolidation
As of December 31, 2015 and 2016, we determined that two of
our distributors were VIEs under the guidance of ASC 810,
Consolidation</t>
  </si>
  <si>
    <t>Reclassifications</t>
  </si>
  <si>
    <t>Reclassifications
Certain amounts in our consolidated financial statements have been
reclassified to conform to the current period presentation.</t>
  </si>
  <si>
    <t>Cash and Cash Equivalents</t>
  </si>
  <si>
    <t>Cash and Cash Equivalents
We consider cash and cash equivalents to include short-term, highly
liquid investments that are readily convertible to known amounts of
cash and so near their maturity that they present insignificant
risk of changes in the value, including investments that mature
within three months from the date of original
purchase. Amounts receivable from a credit card processor of
approximately $0.1 million and $0.3 million as of
December 31, 2015 and 2016, respectively, are considered cash
equivalents because they were both short-term and highly liquid in
nature and are typically converted to cash within three days of the
sales transaction.</t>
  </si>
  <si>
    <t>Investments</t>
  </si>
  <si>
    <t>Investments
Our investments include available-for-sale non-current available-for-sale
At each balance sheet date, we assess available-for-sale</t>
  </si>
  <si>
    <t>Accounts Receivable, Allowance for Doubtful Accounts, and Sales Reserves</t>
  </si>
  <si>
    <t>Accounts Receivable, Allowance for Doubtful Accounts, and
Sales Reserves
Our accounts receivable consist of amounts due from customers and
are typically unsecured. Accounts receivable are recorded at
the invoiced amount and are non-interest
The allowance for doubtful accounts is estimated and established by
assessing individual accounts receivable over a specific age and
dollar value, and all other balances are pooled based on historical
collection experience. Additions to the allowance are charged to
general and administrative expenses. Accounts receivable are
written off against the allowance when an account balance is deemed
uncollectible.
We estimate a sales reserve based upon the historical adjustments
made to customer billings. Such reserve is recorded as a reduction
of revenue and deferred revenue.</t>
  </si>
  <si>
    <t>Royalties</t>
  </si>
  <si>
    <t>Royalties
We pay royalties associated with licensed data sold with our
platform and we recognize royalty expense to cost of revenue when
incurred. For the years ended December 31, 2014, 2015, and
2016, we recognized royalty expense of approximately
$4.1 million, $4.1 million, and $6.0 million,
respectively. Under certain of our contractual arrangements we
prepay royalties. Prepaid royalties were approximately
$0.4 million and $1.3 million as of December 31,
2015 and 2016, respectively, and are included in prepaid expenses
and other current assets in our consolidated balance sheet.</t>
  </si>
  <si>
    <t>Sales Commissions and Cash-Based Performance Awards</t>
  </si>
  <si>
    <t>Sales Commissions and Cash-Based Performance
Awards
Our sales personnel and other commissioned employees are paid
commissions. Commissions are considered direct and incremental
costs to customer agreements and are generally paid in the period
we receive payment from the customer under the associated customer
agreement. These costs are recoverable from future revenue
associated with the noncancelable customer agreements that gave
rise to the commissions. Commissions are amortized to sales and
marketing expense over the term the respective revenue is
recognized. For the years ended December 31, 2014, 2015, and
2016, we amortized to sales and marketing expense approximately
$4.6 million, $6.4 million, and $9.4 million,
respectively.
Certain of our sales personnel and other commissioned employees are
also eligible for annual cash-based performance awards based on
overall performance of the individuals. The nature of these awards,
while incremental sales costs, are not directly related to a
specific customer agreement, therefore they are expensed to sales
and marketing expense during the year they are earned commencing
when the award is both probable of being earned and reasonably
estimable, which generally has been in the latter part of the year.
For the years ended December 31, 2014, 2015, and 2016, we
recognized sales and marketing expense related to these awards of
approximately $0.0 million, $1.2 million, and
$1.4 million, respectively.</t>
  </si>
  <si>
    <t>Deferred Offering Costs</t>
  </si>
  <si>
    <t>Deferred Offering Costs
Deferred offering costs included in other assets in our
consolidated balance sheet, consist of direct and incremental costs
related to the proposed initial public offering of our common
stock. Upon completion of the initial public offering, these
amounts will be offset against the proceeds of the offering. If the
offering is terminated, the deferred offering costs will be
expensed.</t>
  </si>
  <si>
    <t>Property and Equipment
Property and equipment are stated at historical cost, less
accumulated depreciation and amortization. Depreciation of
property and equipment is calculated using the straight-line method
over the estimated useful lives of the assets. Leasehold
improvements are amortized on a straight-line basis over the
shorter of their estimated useful lives or lease terms. Useful
lives by asset category are as follows:
Computer equipment
3 years
Furniture and fixtures
3 to 7 years
Leasehold improvement
Shorter of useful life or lease term
Repairs and maintenance costs are charged to expense as
incurred. Upon the sale or retirement of property and
equipment, the cost and the related accumulated depreciation or
amortization are removed from the accounts, with any resulting gain
or loss included in our consolidated statement of operations and
comprehensive loss.</t>
  </si>
  <si>
    <t>Software Development Costs</t>
  </si>
  <si>
    <t>Software Development Costs
Costs incurred in the development of new software products and
enhancements to existing software products to be accounted for
under software revenue recognition guidance are accounted for in
accordance with ASC 985-20, Costs of Software to be
Sold, Leased, or Marketed 985-20. Because
We account for costs to develop or obtain internal-use 350-40, Internal-Use 350-40. These internal-use, internal-use</t>
  </si>
  <si>
    <t>Impairment of Long-Lived Assets</t>
  </si>
  <si>
    <t>Impairment of Long-Lived Assets
We review our long-lived assets, primarily property and equipment,
for impairment whenever events or changes in circumstances indicate
the carrying amount of such assets may not be fully
recoverable. Recoverability of these assets is determined by
comparing the forecasted undiscounted cash flows attributable to
such assets to their carrying value. If the carrying value of
the assets exceeds the forecasted undiscounted cash flows, then the
assets are written down to their fair value. Fair value is
determined based on discounted cash flows or appraised values,
depending upon the nature of the assets. To date, no such
impairments have been recorded.</t>
  </si>
  <si>
    <t>Restricted Cash</t>
  </si>
  <si>
    <t>Restricted Cash
Restricted cash as of December 31, 2015 was held in accounts
owned by us required to be restricted as to use by our office
leaseholder to collateralize a standby letter of credit and by our
credit card processor. The standby letter of credit with our lease
holder was replaced by a cash security deposit in 2016. As of
December 31, 2016, restricted cash related to amounts required
to be restricted as to use by our credit card processor.</t>
  </si>
  <si>
    <t>Revenue Recognition</t>
  </si>
  <si>
    <t>Revenue Recognition
Our revenue is derived from the licensing of subscription,
time-based software, sale of a hosted version of our software, data
subscription services, and professional services, including
training and consulting services. The time-based subscriptions
include post contract support, or PCS, which provides the customer
the right to receive when-and-if-available
Revenue is recognized when all four revenue recognition criteria
have been met: persuasive evidence of an arrangement exists, the
product has been delivered or the service has been performed, the
fee is fixed or determinable, and collection is probable or
reasonably assured. Determining whether and when some of these
criteria have been satisfied often involves exercising judgment and
using estimates and assumptions that can have a significant impact
on the timing and amount of revenue that is
recognized. Invoiced amounts have been recorded in accounts
receivable and in deferred revenue or revenue, depending on whether
the revenue recognition criteria have been met.
We account for revenue from software and related products and
services in accordance with ASC 985-605, Software
We also recognize revenue from the sale of a hosted version of our
platform which is delivered pursuant to a hosting arrangement.
Revenue from hosted services is recognized ratably beginning on the
date the services are first made available to the customer and
continuing through the end of the contractual service term. Hosted
revenue arrangements are outside the scope of ASC 986-605
Our arrangements may include the resale of third-party syndicated
data content pursuant to subscription arrangements, and
professional services. Data subscriptions provide the customer
the right to receive data that is updated periodically over the
term of the license agreement, and revenue is recognized ratably
over the contract period once the customer has access to the data.
We recognize revenue from the resale of third-party syndicated data
on a gross basis when (i) we are the primary obligor,
(ii) we have latitude to establish the price charged, and
(iii) we bear credit risk in the transaction. Revenue
from professional services, which is comprised primarily of
training and consulting services, is recognized on a time and
materials basis as the services are provided.
Multiple Element Arrangements
We enter into multiple element revenue arrangements in which a
customer may purchase a combination of software, data, and
services.
For multiple element arrangements that contain only software and
software-related elements, revenue is allocated and deferred for
the undelivered elements based on their VSOE. In situations
where VSOE exists for all elements (delivered and undelivered), the
revenue to be earned under the arrangement among the various
elements is allocated based on their relative fair value. For
arrangements where VSOE exists only for the undelivered elements,
the full fair value of the undelivered elements is deferred and the
difference between the total arrangement fee and the amount
deferred for the undelivered items is recognized as revenue. If
VSOE does not exist for an undelivered service element, the revenue
from the entire arrangement is recognized over the service period,
once all services have commenced. Changes in assumptions or
judgments or changes to the elements in a software arrangement
could cause a material increase or decrease in the amount of
revenue recognized in a particular period.
VSOE is determined for each element, or a group of elements sold on
a combined basis, such as our software and PCS, based on historical
stand-alone sales to third parties or the price to be charged when
the product or service, or group of products or services, is
available. In determining VSOE, a substantial majority of the
selling prices for a product or service must fall within a
reasonably narrow pricing range.
Revenue related to the delivered products or services is recognized
only if (i) the above revenue recognition criteria are met,
(ii) any undelivered products or services are not essential to
the functionality of the delivered products and services,
(iii) payment for the delivered products or services is not
contingent upon delivery of the remaining products or services, and
(iv) there is an enforceable claim to receive the amount due
in the event that the undelivered products or services are not
delivered.
For multiple-element arrangements that contain both software and
non-software non-software non-software Revenue
Recognition
Judgment is required to determine VSOE or BESP. For VSOE, we
consider multiple factors including, but not limited to, product
types, geographies, sales channels, and customer sizes and, for
BESP, we also consider market conditions, competitive landscape,
internal costs, gross margin objectives, and pricing practices.
Pricing practices taken into consideration include historic
contractually stated prices, volume discounts, where applicable,
and price lists. BESP is generally used for offerings that are not
typically sold on a stand-alone basis or when the selling prices
for a product or service do not fall within a reasonably narrow
pricing range.
Revenue generated from sales arrangements through distributors is
recognized in accordance with our revenue recognition policies as
described above at the amount invoiced to the distributor. We
recognize revenue at the net amount invoiced to the distributor, as
opposed to the gross amount the distributor invoices their end
customer, as we have determined that (i) we are not the
primary obligor in these arrangements, (ii) we do not have
latitude to establish the price charged to the end-customer, end-customer.</t>
  </si>
  <si>
    <t>Deferred Revenue
Deferred revenue includes amounts collected or billed in excess of
revenue recognized. Such amounts are recognized by us over the life
of the contract upon meeting the revenue recognition criteria.
Deferred revenue that will be recognized during the succeeding
12-month non-current</t>
  </si>
  <si>
    <t>Cost of Revenue</t>
  </si>
  <si>
    <t>Cost of Revenue
Cost of revenue is accounted for in accordance with ASC 705,
Cost of Sales and Services expenses. Out-of-pocket</t>
  </si>
  <si>
    <t>Advertising Costs</t>
  </si>
  <si>
    <t>Advertising Costs
Advertising costs are expensed as incurred. We incurred
advertising costs of approximately $2.6 million,
$3.7 million, and $5.0 million for the years ended
December 31, 2014, 2015, and 2016, respectively. Such
costs primarily relate to online and print advertising as well as
sponsorship of public marketing events, and are reflected in sales
and marketing expense in our consolidated statements of operations
and comprehensive loss.</t>
  </si>
  <si>
    <t>Research and Development</t>
  </si>
  <si>
    <t>Research and Development
Research and development expense consists primarily of
employee-related costs, including salaries and bonuses, stock-based
compensation expense, and employee benefits costs, for our research
and development employees, depreciation of equipment used in
research and development, third-party contractor costs, and related
allocated overhead costs. Product development expenses, other
than software development costs qualifying for capitalization, are
expensed as incurred.</t>
  </si>
  <si>
    <t>Stock-Based Compensation</t>
  </si>
  <si>
    <t xml:space="preserve">Stock-Based Compensation
We recognize stock-based compensation expense in accordance with
the provisions of ASC 718, Compensation—Stock
Compensation
The determination of the grant date fair value of stock-based
awards is affected by the estimated fair value of our common stock
as well as other highly subjective assumptions, including, but not
limited to, the expected term of the stock-based awards, expected
stock price volatility, risk-free interest rates, and expected
dividends, which are estimated as follows:
• Fair value per share of our common
stock Valuation of Privately Held Company Equity Securities Issued as
Compensation
• Expected term
• Expected
volatility
• Risk-free interest
rate
• Estimated dividend yield
In addition, we are required to estimate at the time of grant the
expected forfeiture rate and only recognize expense for those
stock-based awards expected to vest. Our estimated forfeiture
rate is based on our estimate of pre-vesting
The assumptions used in calculating the fair value of stock-based
awards represent our best estimates, but these estimates involve
inherent uncertainties and the application of judgment. As a
result, if factors change or we use different assumptions,
stock-based compensation expense could be materially different in
the future.
The following table presents the weighted-average assumptions used
for stock options granted for each of the years indicated:
Year Ended December 31,
2014 2015 2016
Expected term (in years) 6.0 6.0 6.0
Estimated volatility 48 % 56 % 41 %
Risk-free interest rate 2 % 2 % 2 %
Estimated dividend yield
—
—
— </t>
  </si>
  <si>
    <t>Foreign Currency Remeasurement and Transactions</t>
  </si>
  <si>
    <t>Foreign Currency Remeasurement and Transactions
The U.S. dollar is the functional currency of our wholly owned
subsidiaries. Local currency financial statements are remeasured
from the local currency into the functional currency using the
current exchange rate for monetary accounts and historical exchange
rates for nonmonetary accounts, with exchange differences on
remeasurement included in other income (expense).
Transactions denominated in currencies other than the U.S. dollar
may result in transaction gains or losses at the end of the period
and when the related receivable or payable is settled, which are
recorded in other income (expense), net. Transaction gains and
losses were $0.1 million, $0.2 million, and
$0.5 million for the years ended December 31, 2014, 2015,
and 2016, respectively.</t>
  </si>
  <si>
    <t>We account for income taxes according to ASC 740, Income
Taxes, pre-tax year-to-date
We evaluate whether to record a valuation allowance against our
deferred tax assets by considering all available positive and
negative evidence, using a “more likely than not”
realization standard, including our cumulative losses, and the
amount and timing of future taxable income. Based on our review, we
will continue to maintain a full valuation allowance against our
U.S. deferred tax assets.
The income tax benefit of $0.7 million for the six months
ended June 30, 2017, primarily relates to a discrete tax
benefit of $1.0 million related to a decrease in our valuation
allowance against our deferred tax assets related to the Yhat
acquisition, offset in part by U.S. and Czech tax expense from the
sale of the intellectual property related to our products from the
U.S. parent company to wholly owned subsidiaries outside the United
States and from the Czech subsidiary to the U.S. parent company and
other wholly owned subsidiaries outside the United States.
Neither we nor any of our subsidiaries are currently under
examination from tax authorities in the jurisdictions in which we
do business.</t>
  </si>
  <si>
    <t>Income Taxes
We apply the provisions of ASC 740, Income Taxes
We also utilize the guidance in ASC 740 to account for uncertain
tax positions. ASC 740 contains a two-step</t>
  </si>
  <si>
    <t>Basic and Diluted Net Loss Per Share
In periods in which we have net income, we apply the two-class two-class
Under the two-class
Diluted net loss per share attributable to common stockholders
adjusts basic net loss per share for the potentially dilutive
impact of stock options and convertible preferred stock. As we
have reported losses attributable to common stockholders for all
periods presented, all potentially dilutive securities are
antidilutive and accordingly, basic net loss per share equals
diluted net loss per share. Basic and diluted net loss per share
attributable to common stockholders for Class A and
Class B common stock were the same because they were entitled
to the same liquidation and dividend rights.</t>
  </si>
  <si>
    <t>Net Loss Per Share Attributable to Common
Stockholders
In periods in which we have net income, we apply the two-class two-class
Under the two-class
Diluted earnings per share attributable to common stockholders
adjusts basic earnings per share for the potentially dilutive
impact of stock options and convertible preferred stock. As we
have reported losses for all periods, all potentially dilutive
securities are antidilutive and accordingly, basic net loss per
share equals diluted net loss per share.</t>
  </si>
  <si>
    <t>Recent Accounting Pronouncements</t>
  </si>
  <si>
    <t>Recent Accounting Pronouncements
In January 2017, the Financial Accounting Standards Board, or FASB,
issued Accounting Standards Update, or ASU, 2017-04, Simplifying the Test for
Goodwill Impairment
In January 2017, the FASB issued ASU 2017-01, Clarifying the Definition
of a Business
In November 2016, the FASB issued ASU 2016-18, Restricted
Cash
In October 2016, the FASB issued ASU 2016-16, Intra-Entity
Transfers of Assets Other Than Inventory Income Taxes,
In August 2016, the FASB issued ASU 2016-15, Classification of Certain
Cash Receipts and Cash Payments
In March 2016, the FASB issued ASU 2016-09, Compensation—Stock
Compensation (Topic 718): Improvements to Employee
Share-Based Payment Accounting
In February 2016, the FASB issued ASU 2016-02, Leases 2016-02, right-of-use right-of-use
In May 2014, the FASB issued ASU 2014-09, Revenue from Contracts
with Customers 2015-14, 2014-09</t>
  </si>
  <si>
    <t>Recent Accounting Pronouncements
Under the Jumpstart Our Business Startups Act, or the JOBS Act, we
meet the definition of an emerging growth company. We have elected
to use this extended transition period for complying with new or
revised accounting standards pursuant to Section 107(b) of the
JOBS Act.
In November 2016, the Financial Accounting Standards Board, or
FASB, issued Accounting Standards Update, or ASU, 2016-18, Restricted
Cash
In October 2016, FASB issued ASU 2016-16, Intra-Entity
Transfers of Assets Other Than Inventory
In August 2016, the FASB issued ASU 2016-15, Classification of Certain
Cash Receipts and Cash Payments
In March 2016, the FASB issued ASU 2016-09, Compensation—Stock
Compensation (Topic 718): Improvements to Employee
Share-Based Payment Accounting
In February 2016, the FASB issued ASU 2016-02, Leases 2016-2, right-of-use
In April 2015, the FASB issued ASU 2015-05, Customer’s
Accounting for Fees Paid in a Cloud Computing Arrangement
In February 2015, the FASB issued ASU 2015-02, Consolidation
In May 2014, the FASB issued ASU 2014-09, Revenue from Contracts
with Customers 2015-14, 2014-09</t>
  </si>
  <si>
    <t>We accounted for the original issuance of the Loan secured solely
by shares of common stock as a repurchase of common stock and a
concurrent grant of an option to purchase the shares of common
stock, or the Note Option, with an effective exercise price equal
to the borrowings under the Loan. The fair value of the Note Option
was not material. We accounted for the Modification of the
Loan as an exercise of the Note Option through the issuance of the
Recourse Loan. Prior to the Modification, the Collateral Stock was
treated as treasury stock and therefore was excluded from the basic
net loss per share computations.</t>
  </si>
  <si>
    <t>Segment and Geographic Information
Operating segments are defined as components of an enterprise for
which separate financial information is evaluated regularly by the
chief operating decision maker, or CODM, who is our chief executive
officer, in deciding how to allocate resources and assess our
financial and operational performance. Our CODM evaluates our
financial information and resources and assesses the performance of
these resources on a consolidated and aggregated basis. As a
result, we have determined that our business operates in a single
operating segment.</t>
  </si>
  <si>
    <t>Segment and Geographic Information
We operate as one operating segment. Operating segments are defined
as components of an enterprise for which separate financial
information is evaluated regularly by the chief operating decision
maker, or CODM, who is our chief executive officer, in deciding how
to allocate resources and assess our financial and operational
performance. Our CODM evaluates our financial information and
resources and assesses the performance of these resources on a
consolidated and aggregated basis. As a result, we have determined
that our business operates in a single operating segment.</t>
  </si>
  <si>
    <t>Correction of an Error</t>
  </si>
  <si>
    <t>Correction of an Error
In the course of preparing our consolidated financial statements as
of and for the year ended December 31, 2016, we identified an
error related to the improper calculation of royalty expense during
the year ended December 31, 2016 associated with licensed
third-party syndicated data. We have determined that the error was
not material to our interim financial statements. The correction of
this error resulted in a revision which increased cost of revenue,
loss from operations, and net loss by $0.8 million for the six
months ended June 30, 2016.</t>
  </si>
  <si>
    <t>Business Combinations
The results of businesses acquired in a business combination are
included in our condensed consolidated financial statements from
the date of the acquisition. We allocated the purchase price,
including the fair value of any non-cash
Contingent consideration payable in cash or a fixed dollar amount
settleable in a variable number of shares is classified as a
liability and recorded at fair value, with changes in fair value
recorded in general and administrative expenses each period.
Transaction costs associated with business combinations are
expensed as incurred, and are included in general and
administrative expense in the condensed consolidated statements of
operations and comprehensive loss.
We perform valuations of assets acquired, liabilities assumed, and
contingent consideration and allocate the purchase price to its
respective assets and liabilities. Determining the fair value
of assets acquired, liabilities assumed, and contingent
consideration requires us to use significant judgment and estimates
including the selection of valuation methodologies, estimates of
future revenue, costs and cash flows, discount rates, the
probability of the achievement of specified milestones, and
selection of comparable companies. We engage the assistance of
valuation specialists in concluding on fair value measurements in
connection with determining fair values of assets acquired,
liabilities assumed, and contingent consideration in a business
combination.</t>
  </si>
  <si>
    <t>Intangible Assets</t>
  </si>
  <si>
    <t>Intangible Assets
Intangible assets consist of acquired developed technology. We
determine the appropriate useful life of our intangible assets by
performing an analysis of expected cash flows of the acquired
assets. Intangible assets are amortized over their estimated
useful lives of three to seven years, using the straight-line
method, which approximates the pattern in which the economic
benefits are consumed.</t>
  </si>
  <si>
    <t>Goodwill
Goodwill represents the excess of the purchase price over the fair
value of net assets acquired in a business combination. We test
goodwill for impairment in accordance with the provisions of
Accounting Standards Codification, or ASC, 350, Intangibles
– Goodwill and Other
ASC 350 provides that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additional impairment testing is not required.
However, if an entity concludes otherwise, then it is required to
perform the first of a two-step
The first step involves comparing the estimated fair value of a
reporting unit with its book value, including goodwill. If the
estimated fair value exceeds book value, goodwill is considered not
to be impaired and no additional steps are necessary. If, however,
the fair value of the reporting unit is less than book value, then
the carrying amount of the goodwill is compared with its implied
fair value. The estimate of implied fair value of goodwill may
require valuations of certain internally generated and unrecognized
intangible assets. If the carrying amount of goodwill exceeds the
implied fair value of that goodwill, an impairment loss is
recognized in an amount equal to the excess.
We have one reporting unit and we test for goodwill impairment
annually during the fourth quarter of each calendar year.</t>
  </si>
  <si>
    <t>Significant Accounting Policies (Tables)</t>
  </si>
  <si>
    <t>Summary of Useful Lives of Assets</t>
  </si>
  <si>
    <t>Useful lives by asset category are as follows:
Computer equipment
3 years
Furniture and fixtures
3 to 7 years
Leasehold improvement
Shorter of useful life or lease term</t>
  </si>
  <si>
    <t>Schedule of Weighted-average Assumption Used for Stock Options</t>
  </si>
  <si>
    <t xml:space="preserve">The following table presents the weighted-average assumptions used
for stock options granted for each of the years indicated:
Year Ended December 31,
2014 2015 2016
Expected term (in years) 6.0 6.0 6.0
Estimated volatility 48 % 56 % 41 %
Risk-free interest rate 2 % 2 % 2 %
Estimated dividend yield
—
—
— </t>
  </si>
  <si>
    <t>Fair Value Measurements (Tables)</t>
  </si>
  <si>
    <t>Summary of Cash and Cash Equivalents and Investments' Costs, Gross Unrealized Gains (Losses), and Fair Value by Major Security Type Recorded as Cash and Cash Equivalents or Short-Term or Long-Term Investments</t>
  </si>
  <si>
    <t>The following tables present our cash and cash equivalents and
investments’ costs, gross unrealized gains (losses), and fair
value by major security type recorded as cash and cash equivalents
or short-term or long-term investments as of June 30, 2017 and
December 31, 2016 (in thousands):
As of June 30, 2017
Gross
Cash and
Unrealized Cash
Short-term
Long-term
Cost Gains (Losses) Fair Value Equivalents Investments Investments
Cash $ 89,576 $
— $ 89,576 $ 89,576 $
— $
—
Level 1:
Money market funds 5,840
— 5,840 5,840
—
—
Subtotal 5,840
— 5,840 5,840
—
—
Level 2:
Certificates of deposit 5,894
— 5,894
— 5,894
—
U.S. Treasury and agency bonds 53,554 (65 ) 53,489 2,999 20,477 30,013
Corporate bonds 27,947 (30 ) 27,917
— 27,917
—
Subtotal 87,395 (95 ) 87,300 2,999 54,288 30,013
Level 3
—
—
—
—
—
—
Total $ 182,811 $ (95 ) $ 182,716 $ 98,415 $ 54,288 $ 30,013
As of December 31,
2016
Gross
Cash and
Unrealized
Cash Short-term Long-term
Cost Gains (Losses) Fair Value Equivalents Investments Investments
Cash $ 10,499 $
— $ 10,499 $ 10,499 $
— $
—
Level 1:
Money market funds 20,807
— 20,807 20,807
—
—
Subtotal 20,807
— 20,807 20,807
—
—
Level 2:
—
Certificates of deposit 10,552
— 10,552
— 10,552
—
Corporate bonds 10,770 72 10,842
— 10,842
—
Subtotal 21,322 72 21,394
— 21,394
—
Level 3
—
—
—
—
—
—
Total $ 52,628 $ 72 $ 52,700 $ 31,306 $ 21,394 $
—</t>
  </si>
  <si>
    <t>The following tables present our cash and cash equivalents
and investments’ costs, gross unrealized losses, and fair
value by major security type recorded as cash and cash equivalents
or short-term or long-term investments as of December 31, 2015
and 2016 (in thousands):
As of
December 31, 2015
Cost Gross Fair Value Cash and Short-term Long-term
Cash $ 853 $
— $ 853 $ 853 $
— $
—
Level 1:
Money market funds 15,216
— 15,216 15,216
—
—
Subtotal 15,216
— 15,216 15,216
—
—
Level 2:
Certificates of deposit 26,442
— 26,442 8,710 7,146 10,586
Corporate bonds 18,713 (81 ) 18,632
— 7,645 10,987
Subtotal 45,155 (81 ) 45,074 8,710 14,791 21,573
Level 3
—
—
—
—
—
—
Total $ 61,224 $ (81 ) $ 61,143 $ 24,779 $ 14,791 $ 21,573
As of December 31,
2016
Cost Gross Fair Value Cash and Short-term Long-term
Cash $ 10,499 $
— $ 10,499 $ 10,499 $
— $
—
Level 1:
Money market funds 20,807
— 20,807 20,807
—
—
Subtotal 20,807
— 20,807 20,807
—
—
Level 2:
Certificates of deposit 10,552
— 10,552
— 10,552
—
Corporate bonds 10,770 72 10,842
— 10,842
—
Subtotal 21,322 72 21,394
— 21,394
—
Level 3
—
—
—
—
—
—
Total $ 52,628 $ 72 $ 52,700 $ 31,306 $ 21,394 $
—</t>
  </si>
  <si>
    <t>Reconciliation of Beginning and Ending Balances of Acquisition-Related Accrued Contingent Consideration</t>
  </si>
  <si>
    <t>The following table presents a reconciliation of the beginning and
ending balances of acquisition-related accrued contingent
consideration using significant unobservable inputs (Level 3) for
the six months ended June 30, 2017 (in thousands):
Six Months Ended June 30,
2017 2016
Beginning balance $
— $
—
Obligations assumed 1,160
—
Change in fair value 158
—
Ending balance $ 1,318 $
—</t>
  </si>
  <si>
    <t>Allowance for Doubtful Accounts (Tables)</t>
  </si>
  <si>
    <t>Summary of Changes in the Allowance for Doubtful Accounts</t>
  </si>
  <si>
    <t>The following table summarizes the changes in the allowance for
doubtful accounts (in thousands):
Year Ended
December 31,
2014 2015 2016
Beginning balance $ 100 $ 62 $ 280
Charge-offs (89 ) (19 ) (97 )
Recoveries
— (1 ) (283 )
Provision 51 238 770
Ending balance $ 62 $ 280 $ 670</t>
  </si>
  <si>
    <t>Property and Equipment (Tables)</t>
  </si>
  <si>
    <t>Property and equipment, net consisted of the following (in
thousands):
As of December 31,
2015 2016
Computer equipment $ 2,131 $ 5,480
Furniture and fixtures 1,069 1,910
Leasehold improvements 695 1,318
3,895 8,708
Less: Accumulated depreciation and amortization (1,245 ) (2,496 )
Total property and equipment, net $ 2,650 $ 6,212</t>
  </si>
  <si>
    <t>Deferred Revenue (Tables)</t>
  </si>
  <si>
    <t>Schedule of Deferred Revenue</t>
  </si>
  <si>
    <t>Deferred revenue consisted of the following (in thousands):
As of December 31,
2015 2016
Current portion of deferred revenue $ 44,179 $ 71,050
Long-term portion of deferred revenue 2,133 3,084
Total $ 46,312 $ 74,134</t>
  </si>
  <si>
    <t>Stockholders' Equity and Capitalization (Tables)</t>
  </si>
  <si>
    <t>Schedule of Convertible Preferred Stock</t>
  </si>
  <si>
    <t>Our convertible preferred stock consisted of the following (in
thousands, except per share data):
As of December 31,
2015
Shares Shares Price per Net Liquidation
Series A 8,238 7,986 $ 2.1850 $ 23,601 $ 17,448
Series B 3,002 3,002 6.6630 19,914 20,000
Series C 3,659 3,659 13.6632 49,225 50,000
Total 14,899 14,647 $ 92,740 $ 87,448
As of December 31,
2016
Shares Shares Price per Share Net Liquidation
Series A 8,238 7,986 $ 2.1850 $ 30,043 $ 17,448
Series B 3,002 3,002 6.6630 19,914 20,000
Series C 3,659 3,659 13.6632 49,225 50,000
Total 14,899 14,647 $ 99,182 $ 87,448</t>
  </si>
  <si>
    <t>Equity Awards (Tables)</t>
  </si>
  <si>
    <t>Schedule of Stock Option Activity</t>
  </si>
  <si>
    <t>Stock option activity during the six months ended June 30,
2017 consisted of the following (in thousands, except
weighted-average information):
Options Weighted-
Options outstanding at December 31, 2016 6,318 $ 5.65
Granted 806 15.82
Exercised (769 ) 1.31
Cancelled/forfeited (363 ) 7.45
Options outstanding at June 30, 2017 5,992 $ 7.47</t>
  </si>
  <si>
    <t>Stock option activity during the year ended December 31, 2016
consisted of the following (in thousands, except per share
information):
Options Weighted- Aggregate
Options outstanding at December 31, 2015 4,922 $ 2.87 $ 44,335
Granted 2,249 10.88
Exercised (431 ) 0.96 4,125
Cancelled/forfeited (422 ) 5.96
Options outstanding at December 31, 2016 6,318 5.65 51,752</t>
  </si>
  <si>
    <t>Information Stock Options Outstanding</t>
  </si>
  <si>
    <t xml:space="preserve">The following table summarizes information about stock options
outstanding as of December 31, 2016 (number of options in
thousands):
Number of Weighted- Weighted-
Outstanding 6,318 8.14 $ 5.65
Exercisable 3,930 7.54 3.38
Unvested 3,189 9.09 8.99
Vested and expected to vest 6,059 8.08 5.46 </t>
  </si>
  <si>
    <t>Schedule of RSU Activity</t>
  </si>
  <si>
    <t>RSU activity during the six months ended June 30, 2017
consisted of the following (in thousands, except weighted-average
information):
Awards Weighted-
RSUs outstanding at December 31, 2016 373 $ 12.30
Granted 148 17.11
Cancelled/forfeited (61 ) 12.89
RSUs outstanding at June 30, 2017 460 $ 13.78</t>
  </si>
  <si>
    <t>RSU activity during the year ended December 31, 2016 consisted
of the following (in thousands, except per share information):
Awards Weighted- Aggregate
RSUs outstanding at December 31, 2015
— $
— $
—
Granted 373 12.30 4,589
Vested
—
—
—
Forfeited
—
—
—
RSUs outstanding at December 31, 2016 373 12.30 5,164</t>
  </si>
  <si>
    <t>Schedule of Stock-based Compensation Expense</t>
  </si>
  <si>
    <t>We classified stock-based compensation expense in the accompanying
consolidated statements of operations and comprehensive loss as
follows (in thousands):
Six Months Ended June 30,
2017 2016
Cost of revenue $ 245 $ 48
Research and development 699 144
Sales and marketing 1,183 634
General and administrative 2,103 602
Total $ 4,230 $ 1,428</t>
  </si>
  <si>
    <t>We classified stock-based compensation expense in the accompanying
consolidated statements of operations and comprehensive loss as
follows (in thousands):
Year Ended December 31,
2014 2015 2016
Cost of revenue $ 34 $ 34 $ 106
Research and development 1,081 239 338
Sales and marketing 183 800 1,281
General and administrative 9,379 409 1,559
Total $ 10,677 $ 1,482 $ 3,284</t>
  </si>
  <si>
    <t>Commitments and Contingencies (Tables)</t>
  </si>
  <si>
    <t>Schedule of Undiscounted Future Minimum Rental Payment Under Non-Cancelable Operating Leases</t>
  </si>
  <si>
    <t>The aggregate undiscounted future minimum rental payments under
these leases as of December 31, 2016 were as follows (in
thousands):
Year Ending December 31, Amounts
2017 $ 2,693
2018 3,422
2019 3,472
2020 3,562
2021 2,709
Thereafter 5,079
Total minimum lease payments $ 20,937</t>
  </si>
  <si>
    <t>Income Taxes (Tables)</t>
  </si>
  <si>
    <t>Components of Loss Before Provision for Income Taxes</t>
  </si>
  <si>
    <t>The components of loss before provision for income taxes for the
years ended December 31, 2014, 2015, and 2016 were as follows
(in thousands):
Year Ended December 31,
2014 2015 2016
Domestic $ (20,403 ) $ (21,605 ) $ (24,741 )
Foreign 110 333 691
Total $ (20,293 ) $ (21,272 ) $ (24,050 )</t>
  </si>
  <si>
    <t>Components of Provision For Income Taxes</t>
  </si>
  <si>
    <t>The components of the provision for income taxes for the years
ended December 31, 2014, 2015, and 2016 were as follows (in
thousands):
Year Ended December 31,
2014 2015 2016
Current:
Federal $
— $
— $
—
State 14 1 6
Foreign 23 189 229
Total current income tax expense 37 190 235
Deferred:
Federal $
— $
— $
—
State
—
—
—
Foreign (1 ) (12 ) (27 )
Total deferred income tax benefit (1 ) (12 ) (27 )
Total $ 36 $ 178 $ 208</t>
  </si>
  <si>
    <t>Reconciliation of provision for Income Taxes at Statutory Rate and Provision (Benefit) for Income Taxes</t>
  </si>
  <si>
    <t>For purposes of the reconciling our provision for income taxes at
the statutory rate and our provision (benefit) for income
taxes at the effective tax rate, a notional 34% tax rate was
applied as follows (in thousands):
Year Ended December 31,
2014 2015 2016
Income tax (benefit) at federal statutory rate $ (6,903 ) $ (7,225 ) $ (8,177 )
Increase/(decrease) in tax resulting from:
State income tax expense, net of federal (252 ) (589 ) (716 )
Foreign rate differential (13 ) (46 ) (88 )
Stock-based compensation 3,534 346 602
Change in valuation allowance 3,853 7,549 8,449
Other (183 ) 143 138
Total $ 36 $ 178 $ 208</t>
  </si>
  <si>
    <t>Significant Components of Deferred Income Tax Assets (Liabilities)</t>
  </si>
  <si>
    <t>Significant components of deferred income tax assets (liabilities)
as of December 31, 2015 and 2016 were as follows (in
thousands):
As of
2015 2016
Deferred revenue $ 404 $ 812
Net operating losses 21,062 28,736
Accruals and reserves 390 75
State taxes (762 ) (1,131 )
Deferred commissions (1,949 ) (1,837 )
Stock-based compensation 145 690
Other 78 499
Valuation allowance (19,355 ) (27,804 )
Net non-current $ 13 $ 40</t>
  </si>
  <si>
    <t>Summary of Changes in the Valuation Allowance</t>
  </si>
  <si>
    <t>The change in the valuation allowance for the years ended
December 31, 2014, 2015, and 2016 was as follows (in
thousands):
Year Ended
December 31,
2014 2015 2016
Beginning balance $ 7,953 $ 11,806 $ 19,355
Increase in valuation allowance 3,853 7,549 8,449
Ending balance $ 11,806 $ 19,355 $ 27,804</t>
  </si>
  <si>
    <t>Schedule of Provision for (Benefit of) Income Taxes and Effective Tax Rates</t>
  </si>
  <si>
    <t xml:space="preserve">The following table presents details of the provision for (benefit
of) income taxes and our effective tax rates (in thousands except
percentages):
Six Months Ended June 30,
2017 2016
Provision for (benefit of) income taxes $ (657 ) $ 90
Effective tax rate (4.9 %) 0.6 % </t>
  </si>
  <si>
    <t>Basic and Diluted Net Loss Per Share (Tables)</t>
  </si>
  <si>
    <t>Schedule of Anti-dilutive Securities Excluded from Computation of Diluted Net Loss Per Share</t>
  </si>
  <si>
    <t>The following weighted-average equivalent shares of common stock
were excluded from the diluted net loss per share calculation
because their inclusion would have been anti-dilutive (in
thousands):
Six Months Ended June 30,
2017 2016
Options to purchase common stock 6,099 5,249
Unvested restricted stock units 407
—
Conversion of convertible preferred stock 6,635 14,647
Total shares excluded from net loss per share 13,141 19,896</t>
  </si>
  <si>
    <t>The following weighted-average equivalent shares of common stock
were excluded from the diluted net loss per share calculation
because their inclusion would have been anti-dilutive (in
thousands):
Year Ended
December 31,
2014 2015 2016
Options to purchase common stock 5,132 5,045 5,516
Conversion of convertible preferred stock 9,003 12,198 14,647
Shares of common stock collateralizing note receivable from
stockholders 13,688
—
—
Total shares excluded from net loss per share 27,823 17,243 20,163</t>
  </si>
  <si>
    <t>Segment and Geographic Information (Tables)</t>
  </si>
  <si>
    <t>Schedule of Revenue by Geographic Region</t>
  </si>
  <si>
    <t>The following sets forth our revenue by geographic region (in
thousands):
Six Months Ended June 30,
2017 2016
United States $ 46,293 $ 31,474
International 12,571 6,892
Total $ 58,864 $ 38,366</t>
  </si>
  <si>
    <t>The following sets forth our revenue by geographic region (in
thousands):
Year Ended
December 31,
2014 2015 2016
United States $ 33,135 $ 46,078 $ 69,420
International 4,849 7,743 16,370
Total $ 37,984 $ 53,821 $ 85,790</t>
  </si>
  <si>
    <t>Business Combinations (Tables)</t>
  </si>
  <si>
    <t>Summary of Purchase Consideration Related to Each Acquisition</t>
  </si>
  <si>
    <t>The following table presents details of the purchase consideration
related to each acquisition.
Company
Acquired Month Cash Equity Cash Contingent Contingent
Semanta January 2017 $ 3,944 $
— $ 500 $ 2,300 $ 1,160
Yhat May 2017 5,535 5,285
—
—
—
$ 9,479 $ 5,285 $ 500 $ 2,300 $ 1,160</t>
  </si>
  <si>
    <t>Summary of Estimated Fair Values of Assets Acquired and Liabilities Assumed</t>
  </si>
  <si>
    <t>The following table summarizes the estimated fair values of the
assets acquired and liabilities assumed as of the dates of each
acquisition (in thousands):
Assets acquired and liabilities assumed:
Cash and cash equivalents $ 382
Accounts receivable 247
Prepaid expenses and other assets 68
Property and equipment 54
Intangible assets 9,220
Goodwill 8,724
Accounts payable (479 )
Accrued expenses, deferred revenue and other current (205 )
Deferred tax liability, included in other liabilities (1,587 )
Total purchase consideration $ 16,424</t>
  </si>
  <si>
    <t>Business - Additional Information (Detail) - USD ($) $ / shares in Units, shares in Thousands, $ in Thousands</t>
  </si>
  <si>
    <t>1 Months Ended</t>
  </si>
  <si>
    <t>Apr. 30, 2017</t>
  </si>
  <si>
    <t>Mar. 31, 2017</t>
  </si>
  <si>
    <t>Organization And Description Of Business [Line Items]</t>
  </si>
  <si>
    <t>Aggregate net proceeds from IPO</t>
  </si>
  <si>
    <t>Common Stock shares issued</t>
  </si>
  <si>
    <t>Common stock shares outstanding</t>
  </si>
  <si>
    <t>Class A Common Stock [Member]</t>
  </si>
  <si>
    <t>Class A Common Stock [Member] | IPO [Member]</t>
  </si>
  <si>
    <t>Shares issued, common stock</t>
  </si>
  <si>
    <t>Shares sold in IPO, price per share</t>
  </si>
  <si>
    <t>Class A Common Stock [Member] | Over-Allotment Option [Member]</t>
  </si>
  <si>
    <t>Class B Common Stock [Member]</t>
  </si>
  <si>
    <t>Summary of Significant Accounting Policies - Additional Information (Detail) - USD ($) $ in Thousands</t>
  </si>
  <si>
    <t>Significant Accounting Policies [Line Items]</t>
  </si>
  <si>
    <t>Amounts receivable from a credit card processor</t>
  </si>
  <si>
    <t>Recognized royalty expense</t>
  </si>
  <si>
    <t>Prepaid royalties</t>
  </si>
  <si>
    <t>Advertising Expenses</t>
  </si>
  <si>
    <t>Transaction gains and losses</t>
  </si>
  <si>
    <t>Increase in cost of revenue</t>
  </si>
  <si>
    <t>Minimum [Member]</t>
  </si>
  <si>
    <t>Intangible assets estimated useful lives</t>
  </si>
  <si>
    <t>3 years</t>
  </si>
  <si>
    <t>Maximum [Member]</t>
  </si>
  <si>
    <t>7 years</t>
  </si>
  <si>
    <t>Sales Revenue, Net [Member] | Product Concentration Risk [Member] | Minimum [Member]</t>
  </si>
  <si>
    <t>Percentage of revenue concentration</t>
  </si>
  <si>
    <t>90.00%</t>
  </si>
  <si>
    <t>Sales And Marketing [Member]</t>
  </si>
  <si>
    <t>Amortized to sales and marketing expense</t>
  </si>
  <si>
    <t>Sales And Marketing [Member] | Deferred Bonus [Member]</t>
  </si>
  <si>
    <t>Cash-based performance awards</t>
  </si>
  <si>
    <t>Restatement Adjustment [Member]</t>
  </si>
  <si>
    <t>Summary of Significant Accounting Policies - Schedule Useful lives by asset category (Detail)</t>
  </si>
  <si>
    <t>Computer Equipment [Member]</t>
  </si>
  <si>
    <t>Property, Plant and Equipment [Line Items]</t>
  </si>
  <si>
    <t>Property and equipment, useful life</t>
  </si>
  <si>
    <t>Furniture and Fixtures [Member] | Minimum [Member]</t>
  </si>
  <si>
    <t>Furniture and Fixtures [Member] | Maximum [Member]</t>
  </si>
  <si>
    <t>Leasehold Improvements [Member]</t>
  </si>
  <si>
    <t>Shorter of useful life or lease term</t>
  </si>
  <si>
    <t>Summary of Significant Accounting Policies - Weighted Average Assumptions Used for Stock Options Granted (Detail)</t>
  </si>
  <si>
    <t>Share-based Compensation Arrangement by Share-based Payment Award, Fair Value Assumptions and Methodology [Abstract]</t>
  </si>
  <si>
    <t>Expected term (in years)</t>
  </si>
  <si>
    <t>6 years</t>
  </si>
  <si>
    <t>Estimated volatility</t>
  </si>
  <si>
    <t>41.00%</t>
  </si>
  <si>
    <t>56.00%</t>
  </si>
  <si>
    <t>48.00%</t>
  </si>
  <si>
    <t>Risk-free interest rate</t>
  </si>
  <si>
    <t>2.00%</t>
  </si>
  <si>
    <t>Estimated dividend yield</t>
  </si>
  <si>
    <t>0.00%</t>
  </si>
  <si>
    <t>Fair Value Measurements - Summary of Cash and Cash Equivalents and Investments' Costs, Gross Unrealized Losses, and Fair Value by Major Security Type Recorded as Cash and Cash Equivalents or Short-Term or Long-Term Investments (Detail) - USD ($) $ in Thousands</t>
  </si>
  <si>
    <t>Fair Value, Assets and Liabilities Measured on Recurring and Nonrecurring Basis [Line Items]</t>
  </si>
  <si>
    <t>Fair Value, Measurements, Recurring [Member]</t>
  </si>
  <si>
    <t>Cost</t>
  </si>
  <si>
    <t>Gross Unrealized Gains (Losses)</t>
  </si>
  <si>
    <t>Fair Value</t>
  </si>
  <si>
    <t>Fair Value, Measurements, Recurring [Member] | Cash [Member]</t>
  </si>
  <si>
    <t>Fair Value, Measurements, Recurring [Member] | Level 1 [Member]</t>
  </si>
  <si>
    <t>Fair Value, Measurements, Recurring [Member] | Level 1 [Member] | Money Market Funds [Member]</t>
  </si>
  <si>
    <t>Fair Value, Measurements, Recurring [Member] | Level 2 [Member]</t>
  </si>
  <si>
    <t>Fair Value, Measurements, Recurring [Member] | Level 2 [Member] | Certificates of Deposit [Member]</t>
  </si>
  <si>
    <t>Fair Value, Measurements, Recurring [Member] | Level 2 [Member] | Corporate Bonds [Member]</t>
  </si>
  <si>
    <t>Fair Value, Measurements, Recurring [Member] | Level 2 [Member] | U.S. Treasury and Agency Bonds [Member]</t>
  </si>
  <si>
    <t>Fair Value Measurements - Additional Information (Detail)</t>
  </si>
  <si>
    <t>Jun. 30, 2017USD ($)Security</t>
  </si>
  <si>
    <t>Dec. 31, 2016USD ($)</t>
  </si>
  <si>
    <t>Dec. 31, 2015USD ($)</t>
  </si>
  <si>
    <t>Dec. 31, 2014USD ($)</t>
  </si>
  <si>
    <t>Fair Value Disclosures [Line Items]</t>
  </si>
  <si>
    <t>Fair value transfer between Level 1, Level 2 or Level 3</t>
  </si>
  <si>
    <t>Number of securities in an unrealized loss position for less than 12 months | Security</t>
  </si>
  <si>
    <t>Fair value of securities in an unrealized loss position for less than 12 months</t>
  </si>
  <si>
    <t>Gross unrealized losses</t>
  </si>
  <si>
    <t>Domestic Cash and Investments [Member]</t>
  </si>
  <si>
    <t>Cash and cash equivalents, restricted cash and investments</t>
  </si>
  <si>
    <t>Long-term investments maturity period</t>
  </si>
  <si>
    <t>1 year</t>
  </si>
  <si>
    <t>2 years</t>
  </si>
  <si>
    <t>Cost Method Investment - Additional Information (Detail) - USD ($)</t>
  </si>
  <si>
    <t>Nov. 30, 2014</t>
  </si>
  <si>
    <t>Investments Schedule [Abstract]</t>
  </si>
  <si>
    <t>Cost method Investment</t>
  </si>
  <si>
    <t>Percentage of Investment</t>
  </si>
  <si>
    <t>15.00%</t>
  </si>
  <si>
    <t>Impairment cost</t>
  </si>
  <si>
    <t>Allowance for Doubtful Accounts - Summary of Changes in Allowance for Doubtful Accounts (Detail) - USD ($) $ in Thousands</t>
  </si>
  <si>
    <t>Allowance for Doubtful Accounts Receivable [Roll Forward]</t>
  </si>
  <si>
    <t>Beginning balance</t>
  </si>
  <si>
    <t>Charge-offs</t>
  </si>
  <si>
    <t>Recoveries</t>
  </si>
  <si>
    <t>Provision</t>
  </si>
  <si>
    <t>Ending balance</t>
  </si>
  <si>
    <t>Allowance for Doubtful Accounts - Additional Information (Detail) - USD ($) $ in Millions</t>
  </si>
  <si>
    <t>Sales reserve</t>
  </si>
  <si>
    <t>Property and Equipment - Schedule of Property and Equipment, Net (Detail) - USD ($) $ in Thousands</t>
  </si>
  <si>
    <t>Property and equipment, Gross</t>
  </si>
  <si>
    <t>Less: Accumulated depreciation and amortization</t>
  </si>
  <si>
    <t>Total property and equipment, net</t>
  </si>
  <si>
    <t>Furniture and Fixtures [Member]</t>
  </si>
  <si>
    <t>Property and Equipment - Additional Information (Detail) - USD ($) $ in Millions</t>
  </si>
  <si>
    <t>Depreciation and amortization expense</t>
  </si>
  <si>
    <t>Accrued Expenses and Other Current Liabilities - Additional Information (Detail) - USD ($) $ in Millions</t>
  </si>
  <si>
    <t>Accrued Expenses and Other Current Liabilities [Member]</t>
  </si>
  <si>
    <t>Accrued commissions expense approximately</t>
  </si>
  <si>
    <t>Deferred Revenue - Schedule of Deferred Revenue (Detail) - USD ($) $ in Thousands</t>
  </si>
  <si>
    <t>Current portion of deferred revenue</t>
  </si>
  <si>
    <t>Long-term portion of deferred revenue</t>
  </si>
  <si>
    <t>Notes Receivable from Stockholder - Additional Information (Detail) shares in Thousands</t>
  </si>
  <si>
    <t>Sep. 30, 2014USD ($)d</t>
  </si>
  <si>
    <t>Nov. 30, 2016USD ($)</t>
  </si>
  <si>
    <t>Dec. 31, 2016USD ($)shares</t>
  </si>
  <si>
    <t>Jun. 30, 2017USD ($)shares</t>
  </si>
  <si>
    <t>Jun. 30, 2016USD ($)</t>
  </si>
  <si>
    <t>Dec. 31, 2015USD ($)shares</t>
  </si>
  <si>
    <t>Dec. 31, 2013USD ($)</t>
  </si>
  <si>
    <t>Mar. 18, 2011USD ($)</t>
  </si>
  <si>
    <t>Related Party Transaction [Line Items]</t>
  </si>
  <si>
    <t>Common shares outstanding | shares</t>
  </si>
  <si>
    <t>Chief Executive Officer [Member]</t>
  </si>
  <si>
    <t>Loan maximum limit</t>
  </si>
  <si>
    <t>Loan monthly limit</t>
  </si>
  <si>
    <t>Note receivable and accrued interest from officer</t>
  </si>
  <si>
    <t>Chief Executive Officer [Member] | Notes Receivables from Stockholders [Member]</t>
  </si>
  <si>
    <t>Number of consecutive days threshold for unrestricted cash and cash equivalent to be less than $15 million and not trigger early repayment of debt | d</t>
  </si>
  <si>
    <t>Chief Executive Officer [Member] | Notes Receivables from Stockholders [Member] | Minimum [Member]</t>
  </si>
  <si>
    <t>Line Of Credit - Additional Information (Detail) - USD ($)</t>
  </si>
  <si>
    <t>Oct. 22, 2012</t>
  </si>
  <si>
    <t>Line of Credit Facility [Abstract]</t>
  </si>
  <si>
    <t>Line of credit, borrowing capacity</t>
  </si>
  <si>
    <t>Line of credit, origination date</t>
  </si>
  <si>
    <t>Oct. 22,
		2012</t>
  </si>
  <si>
    <t>Interest payment terms</t>
  </si>
  <si>
    <t>Interest at the Bank's prime rate was payable monthly.</t>
  </si>
  <si>
    <t>Line of credit, frequency of repayment</t>
  </si>
  <si>
    <t>Monthly</t>
  </si>
  <si>
    <t>Line of credit, collateral</t>
  </si>
  <si>
    <t>The loan  was collateralized by a lien on substantially all of our assets.</t>
  </si>
  <si>
    <t>Capitalization - Convertible Preferred Stock (Detail) - USD ($) $ / shares in Units, shares in Thousands, $ in Thousands</t>
  </si>
  <si>
    <t>Temporary Equity [Line Items]</t>
  </si>
  <si>
    <t>Shares Authorized</t>
  </si>
  <si>
    <t>Shares Outstanding</t>
  </si>
  <si>
    <t>Net Carrying Value</t>
  </si>
  <si>
    <t>Liquidation Preference</t>
  </si>
  <si>
    <t>Price per Share</t>
  </si>
  <si>
    <t>Series B Redeemable Convertible Preferred Stock [Member]</t>
  </si>
  <si>
    <t>Series C Redeemable Convertible Preferred Stock [Member]</t>
  </si>
  <si>
    <t>Capitalization - Convertible Preferred Stock - Additional Information (Detail) - USD ($) $ in Thousands</t>
  </si>
  <si>
    <t>Conversion basis of convertible preferred stock into common stock upon closing of initial public offering</t>
  </si>
  <si>
    <t>One-for-one</t>
  </si>
  <si>
    <t>Increase in carrying value due to accretion to redemption value</t>
  </si>
  <si>
    <t>Capitalization - Voting - Additional Information (Detail) shares in Millions</t>
  </si>
  <si>
    <t>Dec. 31, 2016shares</t>
  </si>
  <si>
    <t>Class of Stock [Line Items]</t>
  </si>
  <si>
    <t>Aggregate number of shares of Preferred Stock that must be outstanding for holders to have certain protective provisions</t>
  </si>
  <si>
    <t>Activities under protective provisions that require approval from holders of greater than 50% of preferred stock outstanding</t>
  </si>
  <si>
    <t>(i) amend, alter or repeal our  certificate of incorporation or bylaws if such action would adversely alter the  rights, preferences, privileges, or powers of, or restrictions provided for the  benefit of the Preferred Stock or any series thereof, (ii) make certain  restricted distributions involving the (a) transfer or distribution of cash or  other property without consideration, or (b) repurchase or redemption of our  capital stock, or restricted distributions, (iii) change the authorized number  of shares of Preferred Stock or common stock (other than for decreases resulting  from conversion of Preferred Stock), (iv) authorize or create a new class of  stock having rights, preferences, or privileges senior or on parity with any  series of Preferred Stock, (v) approve or enter into any merger or acquisition  where our existing stockholders retain less than 50% of the voting stock of the  surviving entity, sell or otherwise dispose of all or substantially all of our  assets, or exclusively and irrevocably license all or substantially all of our  intellectual property, (vi) enter into or become a party in a transaction for  the acquisition of another entity with an acquisition price of greater than  $0.1 million, (vii) repurchase, redeem, or otherwise acquire any shares of  Preferred Stock or common stock (other than shares subject to our right of  repurchase or, if approved by a majority of disinterested members of the board  of directors, through the exercise of any right of first refusal), (viii)  approve or enter into any transaction or agreement for the transfer or loan of  our material assets to any third party, unless approved by a majority of the  disinterested members of our board of directors, (ix) change the size of our  board of directors, or (x) voluntarily liquidate or dissolve.</t>
  </si>
  <si>
    <t>Alter or change the rights, preferences, or privileges of the  Series A redeemable convertible preferred stock if such action would adversely  alter the rights, preferences, privileges, or powers of, or restrictions  provided for the benefit of the Series A redeemable convertible preferred stock.</t>
  </si>
  <si>
    <t>(i) alter or change the rights, preferences, or privileges of the Series B  convertible preferred stock if such action would adversely alter the rights,  preferences, privileges, or powers of, or restrictions provided for the benefit  of the Series B convertible preferred stock, or (ii) make restricted  distributions.</t>
  </si>
  <si>
    <t>(i) alter or change the rights, preferences, or privileges of the Series C convertible preferred stock if such action would adversely alter the rights, preferences, privileges, or powers of, or restrictions provided for the benefit of the Series C convertible preferred stock, (ii) change the authorized number of shares of Series C convertible preferred stock or issue authorized shares of Series C convertible preferred stock, (iii) make restricted distributions, or (iv) enter into a transaction on or prior to September 22, 2016 that would result in payment of less than $20.4948 per share of Series C convertible preferred stock (subject to adjustments for certain dilutive issuances, splits, and combinations, and other recapitalizations or reorganizations).</t>
  </si>
  <si>
    <t>Capitalization - Conversion - Additional Information (Detail) - USD ($) $ / shares in Units, $ in Millions</t>
  </si>
  <si>
    <t>Number of common stock each share of Preferred Stock converts into at any time</t>
  </si>
  <si>
    <t>Events that trigger automatic conversion of preferred stock</t>
  </si>
  <si>
    <t>The Preferred Stock will automatically be converted into common stock upon the earlier of (i) with respect to the Series C convertible preferred stock, the written consent of each of the holders of Series C convertible preferred stock and, with respect to the Series A redeemable convertible preferred stock and Series B convertible preferred stock, the written consent of the holders of a majority of the outstanding shares of such series of Preferred Stock voting on an as-converted basis, or (ii) an initial public offering which results in aggregate gross cash proceeds of at least $50 million at a minimum price per share of $20.4948 (subject to adjustments for certain dilutive issuances, splits, and combinations, and other recapitalizations or reorganizations).</t>
  </si>
  <si>
    <t>Minimum aggregate gross cash proceeds from initial public offering that triggers automatic conversion</t>
  </si>
  <si>
    <t>Minimum price per Share at initial public offering that triggers automatic conversion</t>
  </si>
  <si>
    <t>Number of common stock issued upon conversion of redeemable stock</t>
  </si>
  <si>
    <t>Capitalization - Liquidation - Additional Information (Detail)</t>
  </si>
  <si>
    <t>Dec. 31, 2016$ / shares</t>
  </si>
  <si>
    <t>Temporary Equity, Liquidation Preference Per Share</t>
  </si>
  <si>
    <t>Series A Redeemable Convertible Preferred Stock [Member] | Priority Payments Upon Liquidation[Member]</t>
  </si>
  <si>
    <t>Capitalization - Redemption - Additional Information (Detail)</t>
  </si>
  <si>
    <t>Redeemable convertible preferred stock, redemption term</t>
  </si>
  <si>
    <t>On or after March 22, 2022, the holders of greater than 50% of the Series A redeemable convertible preferred stock may require us to redeem all or a portion of the outstanding Series A redeemable convertible preferred stock at a price per share equal to the greater of (i) 1.5 times the original Series A redeemable convertible preferred stock issue price per share, and (ii) the then fair market value of a share of Series A redeemable convertible preferred stock, plus any declared but unpaid dividends. The redemption price will be paid in eight equal quarterly installments beginning on a date that will occur no later than 25 days after we receive a redemption request and thereafter on the last day of the calendar quarter after the initial redemption date.</t>
  </si>
  <si>
    <t>Capitalization - Repurchase of Common Stock - Additional Information (Detail) - USD ($) $ / shares in Units, shares in Thousands</t>
  </si>
  <si>
    <t>Sep. 30, 2015</t>
  </si>
  <si>
    <t>Sep. 30, 2014</t>
  </si>
  <si>
    <t>Compensation expense related to excess of the selling price per share</t>
  </si>
  <si>
    <t>Payments for repurchase of common stock</t>
  </si>
  <si>
    <t>Common stock issued by employees, value</t>
  </si>
  <si>
    <t>Tender offer to repurchase outstanding shares of common stock, value</t>
  </si>
  <si>
    <t>Tender offer to repurchase outstanding shares of common stock, price per value</t>
  </si>
  <si>
    <t>Common stock tendered to repurchase, per share price</t>
  </si>
  <si>
    <t>Common stock repurchased, per share price</t>
  </si>
  <si>
    <t>Equity Awards - Additional Information (Detail) - USD ($) $ / shares in Units, $ in Thousands</t>
  </si>
  <si>
    <t>Feb. 07, 2017</t>
  </si>
  <si>
    <t>Feb. 28, 2017</t>
  </si>
  <si>
    <t>Weighted-average remaining contractual life</t>
  </si>
  <si>
    <t>8 years 1 month 20 days</t>
  </si>
  <si>
    <t>8 years 4 months 20 days</t>
  </si>
  <si>
    <t>Total intrinsic value of options exercised</t>
  </si>
  <si>
    <t>Total intrinsic value of exercisable options</t>
  </si>
  <si>
    <t>Total intrinsic value of options vested and expected to vest</t>
  </si>
  <si>
    <t>Weighted-average grant date fair value per share of stock options granted</t>
  </si>
  <si>
    <t>Unrecognized compensation cost related to unvested stock options</t>
  </si>
  <si>
    <t>2013 Plan [Member]</t>
  </si>
  <si>
    <t>Stock reserved for issuance under equity award plans</t>
  </si>
  <si>
    <t>Number of shares available for future Grant</t>
  </si>
  <si>
    <t>Amended and Restated 2013 Stock Plan [Member]</t>
  </si>
  <si>
    <t>Stock plan termination date</t>
  </si>
  <si>
    <t>Mar. 22,
		2017</t>
  </si>
  <si>
    <t>Class A Common Stock [Member] | 2013 Plan [Member]</t>
  </si>
  <si>
    <t>Class A Common Stock [Member] | 2017 Equity Incentive Plan [Member]</t>
  </si>
  <si>
    <t>Class A Common Stock [Member] | 2017 Employee Stock Purchase Plan [Member]</t>
  </si>
  <si>
    <t>Class A Common Stock [Member] | 2017 Employee Stock Purchase Plan [Member] | Maximum [Member]</t>
  </si>
  <si>
    <t>Aggregate number of shares issued</t>
  </si>
  <si>
    <t>Common Class A and Class B [Member] | 2017 Equity Incentive Plan [Member]</t>
  </si>
  <si>
    <t>Common stock outstanding percentage</t>
  </si>
  <si>
    <t>5.00%</t>
  </si>
  <si>
    <t>Common Class A and Class B [Member] | 2017 Employee Stock Purchase Plan [Member]</t>
  </si>
  <si>
    <t>1.00%</t>
  </si>
  <si>
    <t>Stock Options [Member]</t>
  </si>
  <si>
    <t>Awards vesting period upon service condition satisfied</t>
  </si>
  <si>
    <t>4 years</t>
  </si>
  <si>
    <t>Awards expiration period from date of grant</t>
  </si>
  <si>
    <t>10 years</t>
  </si>
  <si>
    <t>Employee Service Share-based Compensation, Nonvested Awards, Compensation Cost Not yet Recognized, Period for Recognition</t>
  </si>
  <si>
    <t>3 years 1 month 6 days</t>
  </si>
  <si>
    <t>Restricted Stock Units [Member]</t>
  </si>
  <si>
    <t>1 year 9 months 18 days</t>
  </si>
  <si>
    <t>Unrecognized compensation expense, adjusted for estimated forfeitures, related to unvested RSUs</t>
  </si>
  <si>
    <t>Restricted Stock Units [Member] | 2013 Plan [Member]</t>
  </si>
  <si>
    <t>Pre-2017 RSU's [Member]</t>
  </si>
  <si>
    <t>Share-based compensation expense related to pre-2017 RSUs</t>
  </si>
  <si>
    <t>Pre-2017 RSUs vesting description</t>
  </si>
  <si>
    <t>RSUs outstanding as of December 31, 2016, or pre-2017 RSUs, vest upon the  satisfaction of both a service condition and a liquidity condition. The service  condition for these awards will be satisfied over four years.</t>
  </si>
  <si>
    <t>Equity Awards - Schedule of Stock Option Activity (Detail) - USD ($) $ / shares in Units, shares in Thousands, $ in Thousands</t>
  </si>
  <si>
    <t>Options Outstanding, Beginning Balance</t>
  </si>
  <si>
    <t>Options Outstanding, Granted</t>
  </si>
  <si>
    <t>Options Outstanding, Exercised</t>
  </si>
  <si>
    <t>Options Outstanding, Cancelled/forfeited</t>
  </si>
  <si>
    <t>Options Outstanding, Ending Balance</t>
  </si>
  <si>
    <t>Weighted- Average Exercise Price, Beginning Balance</t>
  </si>
  <si>
    <t>Weighted- Average Exercise Price, Granted</t>
  </si>
  <si>
    <t>Weighted- Average Exercise Price, Exercised</t>
  </si>
  <si>
    <t>Weighted- Average Exercise Price, Cancelled/forfeited</t>
  </si>
  <si>
    <t>Weighted- Average Exercise Price, Ending Balance</t>
  </si>
  <si>
    <t>Aggregate Intrinsic value, Exercised</t>
  </si>
  <si>
    <t>Aggregate Intrinsic value, Options outstanding, Beginning balance</t>
  </si>
  <si>
    <t>Equity Awards - Information about Stock Options Outstanding (Detail) - $ / shares shares in Thousands</t>
  </si>
  <si>
    <t>Share-based Compensation Arrangement by Share-based Payment Award, Options, Outstanding [Roll Forward]</t>
  </si>
  <si>
    <t>Outstanding</t>
  </si>
  <si>
    <t>Exercisable</t>
  </si>
  <si>
    <t>Unvested</t>
  </si>
  <si>
    <t>Vested and expected to vest</t>
  </si>
  <si>
    <t>7 years 6 months 14 days</t>
  </si>
  <si>
    <t>9 years 1 month 2 days</t>
  </si>
  <si>
    <t>8 years 29 days</t>
  </si>
  <si>
    <t>Equity Awards - Schedule RSU Activity (Detail) - Restricted Stock Units [Member] - USD ($) $ / shares in Units, shares in Thousands, $ in Thousands</t>
  </si>
  <si>
    <t>Share-based Compensation Arrangement by Share-based Payment Award, Equity Instruments Other than Options, Nonvested, Number of Shares [Roll Forward]</t>
  </si>
  <si>
    <t>Awards Outstanding, Beginning Balance</t>
  </si>
  <si>
    <t>Awards Outstanding, Granted</t>
  </si>
  <si>
    <t>Awards Outstanding, Vested</t>
  </si>
  <si>
    <t>Awards Outstanding, Cancelled/forfeited</t>
  </si>
  <si>
    <t>Awards Outstanding, Ending Balance</t>
  </si>
  <si>
    <t>Weighted- Average Grant Date Fair Value (Per Share) Beginning Balance</t>
  </si>
  <si>
    <t>Weighted- Average Grant Date Fair Value (Per Share), Granted</t>
  </si>
  <si>
    <t>Weighted- Average Grant Date Fair Value (Per Share), vested</t>
  </si>
  <si>
    <t>Weighted- Average Grant Date Fair Value (Per Share), Cancelled/forfeited</t>
  </si>
  <si>
    <t>Weighted- Average Grant Date Fair Value (Per Share), Ending Balance</t>
  </si>
  <si>
    <t>Aggregate Intrinsic Value, Beginning Balance</t>
  </si>
  <si>
    <t>Aggregate Intrinsic Value, Granted</t>
  </si>
  <si>
    <t>Aggregate Intrinsic Value, Ending Balance</t>
  </si>
  <si>
    <t>Equity Awards - Schedule of Stock-based Compensation Expense (Detail) - USD ($) $ in Thousands</t>
  </si>
  <si>
    <t>Share-based Compensation Arrangement by Share-based Payment Award, Compensation Cost [Line Items]</t>
  </si>
  <si>
    <t>Stock-based Compensation Expense</t>
  </si>
  <si>
    <t>Cost of Revenue [Member]</t>
  </si>
  <si>
    <t>Research and Development [Member]</t>
  </si>
  <si>
    <t>General and Administrative [Member]</t>
  </si>
  <si>
    <t>Retirement Plan - Additional Information (Detail) - USD ($) $ in Millions</t>
  </si>
  <si>
    <t>Defined Contribution Plan [Abstract]</t>
  </si>
  <si>
    <t>Contributed to savings plan</t>
  </si>
  <si>
    <t>Commitments and Contingencies - Additional Information (Detail) - USD ($) $ in Millions</t>
  </si>
  <si>
    <t>Operating leases Expiration, Year</t>
  </si>
  <si>
    <t>Total rent expense under operating leases</t>
  </si>
  <si>
    <t>Commitments and Contingencies - Future Minimum Rental Payments for Leases (Detail) $ in Thousands</t>
  </si>
  <si>
    <t>Thereafter</t>
  </si>
  <si>
    <t>Total minimum lease payments</t>
  </si>
  <si>
    <t>Income Taxes - Components of Loss Before Provision for Income Taxes (Detail) - USD ($) $ in Thousands</t>
  </si>
  <si>
    <t>Domestic</t>
  </si>
  <si>
    <t>Foreign</t>
  </si>
  <si>
    <t>Income Taxes - Components of Provision for Income Taxes (Detail) - USD ($) $ in Thousands</t>
  </si>
  <si>
    <t>Current:</t>
  </si>
  <si>
    <t>Federal</t>
  </si>
  <si>
    <t>State</t>
  </si>
  <si>
    <t>Total current income tax expense</t>
  </si>
  <si>
    <t>Deferred:</t>
  </si>
  <si>
    <t>Total deferred income tax benefit</t>
  </si>
  <si>
    <t>Income Taxes - Additional Information (Detail) - USD ($) $ in Thousands</t>
  </si>
  <si>
    <t>Income Taxes [Line Items]</t>
  </si>
  <si>
    <t>Effective tax rate of statutory</t>
  </si>
  <si>
    <t>34.00%</t>
  </si>
  <si>
    <t>Pre-tax unrecognized tax benefits related to stock-based compensation expense</t>
  </si>
  <si>
    <t>Cumulative Unremitted Foreign Earnings That Are Permanently Invested</t>
  </si>
  <si>
    <t>Income tax benefit</t>
  </si>
  <si>
    <t>Domestic Tax Authority [Member]</t>
  </si>
  <si>
    <t>Income tax net operating loss carryforwards</t>
  </si>
  <si>
    <t>operating loss carryforwards expiration date</t>
  </si>
  <si>
    <t>Begin to expire in 2031</t>
  </si>
  <si>
    <t>State and Local Jurisdiction [Member]</t>
  </si>
  <si>
    <t>Begin to expire in 2024</t>
  </si>
  <si>
    <t>Intellectual Property [Member] | Yhat, Inc. [Member]</t>
  </si>
  <si>
    <t>Discrete tax benefit</t>
  </si>
  <si>
    <t>Income Taxes - Schedule of Provision for (Benefit of) Income Taxes and Effective Tax Rates (Detail) - USD ($) $ in Thousands</t>
  </si>
  <si>
    <t>Income tax (benefit) at federal statutory rate</t>
  </si>
  <si>
    <t>State income tax expense, net of federal</t>
  </si>
  <si>
    <t>Foreign rate differential</t>
  </si>
  <si>
    <t>Change in valuation allowance</t>
  </si>
  <si>
    <t>Other</t>
  </si>
  <si>
    <t>Provision for (benefit of) income taxes</t>
  </si>
  <si>
    <t>Effective tax rate</t>
  </si>
  <si>
    <t>(4.90%)</t>
  </si>
  <si>
    <t>0.60%</t>
  </si>
  <si>
    <t>Income Taxes - Components of Deferred Income Tax Assets (Liabilities) (Detail) - USD ($) $ in Thousands</t>
  </si>
  <si>
    <t>Dec. 31, 2013</t>
  </si>
  <si>
    <t>Components of Deferred Tax Assets and Liabilities [Abstract]</t>
  </si>
  <si>
    <t>Net operating losses</t>
  </si>
  <si>
    <t>Accruals and reserves</t>
  </si>
  <si>
    <t>State taxes</t>
  </si>
  <si>
    <t>Valuation allowance</t>
  </si>
  <si>
    <t>Net non-current deferred tax assets</t>
  </si>
  <si>
    <t>Income Taxes - Change in Valuation Allowance (Detail) - USD ($) $ in Thousands</t>
  </si>
  <si>
    <t>Valuation Allowance [Abstract]</t>
  </si>
  <si>
    <t>Increase in valuation allowance</t>
  </si>
  <si>
    <t>Basic and Diluted Net Loss Per Share - Schedule of Anti-dilutive Securities Excluded from Computation of Diluted Net Loss Per Share (Detail) - shares shares in Thousands</t>
  </si>
  <si>
    <t>Antidilutive Securities Excluded from Computation of Earnings Per Share [Line Items]</t>
  </si>
  <si>
    <t>Total shares excluded from net loss per share</t>
  </si>
  <si>
    <t>Conversion of Convertible Preferred Stock [Member]</t>
  </si>
  <si>
    <t>Shares of Common Stock Collateralizing Note Receivable from Stockholders [Member]</t>
  </si>
  <si>
    <t>Unvested Restricted Stock Units [Member]</t>
  </si>
  <si>
    <t>Segment and Geographic Information - Additional Information (Detail) - Segment</t>
  </si>
  <si>
    <t>Segment Reporting Information [Line Items]</t>
  </si>
  <si>
    <t>Number of operating segments</t>
  </si>
  <si>
    <t>Geographic Concentration Risk [Member] | Sales Revenue, Net [Member] | International [Member] | Maximum [Member]</t>
  </si>
  <si>
    <t>Concentration risk, percentage</t>
  </si>
  <si>
    <t>10.00%</t>
  </si>
  <si>
    <t>Segment and Geographic Information - Schedule of Revenue by Geographic Region (Detail) - USD ($) $ in Thousands</t>
  </si>
  <si>
    <t>Revenues</t>
  </si>
  <si>
    <t>United States [Member]</t>
  </si>
  <si>
    <t>International [Member]</t>
  </si>
  <si>
    <t>Subsequent Event - Additional Information (Detail) $ / shares in Units, $ in Thousands</t>
  </si>
  <si>
    <t>Feb. 27, 2017Vote</t>
  </si>
  <si>
    <t>Feb. 07, 2017USD ($)$ / sharesshares</t>
  </si>
  <si>
    <t>Jan. 31, 2017USD ($)</t>
  </si>
  <si>
    <t>Jan. 30, 2017USD ($)</t>
  </si>
  <si>
    <t>Feb. 28, 2017Vote</t>
  </si>
  <si>
    <t>Jun. 30, 2017USD ($)$ / shares</t>
  </si>
  <si>
    <t>Subsequent Event [Line Items]</t>
  </si>
  <si>
    <t>Common stock options granted | shares</t>
  </si>
  <si>
    <t>Common stock exercise price per share | $ / shares</t>
  </si>
  <si>
    <t>Common stock awards, grant date fair value</t>
  </si>
  <si>
    <t>Cash Holdback</t>
  </si>
  <si>
    <t>Contingent Consideration Maximum</t>
  </si>
  <si>
    <t>Common stock voting rights description</t>
  </si>
  <si>
    <t>The Class A common stock is entitled to one vote per share and the  Class B common stock is entitled to ten votes per share.</t>
  </si>
  <si>
    <t>Common stock Conversion,Description</t>
  </si>
  <si>
    <t>The Class B common stock converts to Class A at any time at the option of the holder, or automatically upon the date that is the earliest of (i) the date specified by a vote of the holders of 66 2/3% of the outstanding shares of Class B common stock, (ii) ten years from the effective date of an initial public offering, and (iii) the date that the total number of shares of Class B common stock outstanding cease to represent at least 10% of all outstanding shares of our common stock.</t>
  </si>
  <si>
    <t>Percentage of votes required for stock conversion</t>
  </si>
  <si>
    <t>66.67%</t>
  </si>
  <si>
    <t>Number of votes per share | Vote</t>
  </si>
  <si>
    <t>Threshold percentage of common stock conversion</t>
  </si>
  <si>
    <t>Common stock awards, vesting period</t>
  </si>
  <si>
    <t>Semanta, s.r.o [Member]</t>
  </si>
  <si>
    <t>Business combination acquired percentage</t>
  </si>
  <si>
    <t>100.00%</t>
  </si>
  <si>
    <t>Total purchase price for acquisition</t>
  </si>
  <si>
    <t>Cash consideration held back for customary indemnification matters period</t>
  </si>
  <si>
    <t>24 months</t>
  </si>
  <si>
    <t>Semanta, s.r.o [Member] | Class B Common Stock [Member]</t>
  </si>
  <si>
    <t>Business Combinations - Additional Information (Detail) - USD ($) $ in Thousands</t>
  </si>
  <si>
    <t>Jan. 31, 2017</t>
  </si>
  <si>
    <t>Jan. 30, 2017</t>
  </si>
  <si>
    <t>May 31, 2017</t>
  </si>
  <si>
    <t>Business Acquisition [Line Items]</t>
  </si>
  <si>
    <t>Contingent earn-out consideration</t>
  </si>
  <si>
    <t>Business combination equity interests issued and issuable</t>
  </si>
  <si>
    <t>Completed Technology [Member] | Level 3 [Member]</t>
  </si>
  <si>
    <t>Market participant tax rate</t>
  </si>
  <si>
    <t>40.00%</t>
  </si>
  <si>
    <t>Fair value of completed technology</t>
  </si>
  <si>
    <t>Weighted average amortization period</t>
  </si>
  <si>
    <t>5 years 8 months 12 days</t>
  </si>
  <si>
    <t>Acquisition related costs</t>
  </si>
  <si>
    <t>Minimum [Member] | Completed Technology [Member] | Level 3 [Member]</t>
  </si>
  <si>
    <t>Discount rate</t>
  </si>
  <si>
    <t>35.00%</t>
  </si>
  <si>
    <t>Maximum [Member] | Completed Technology [Member] | Level 3 [Member]</t>
  </si>
  <si>
    <t>45.00%</t>
  </si>
  <si>
    <t>Contingent earn-out consideration payment period</t>
  </si>
  <si>
    <t>Yhat, Inc. [Member]</t>
  </si>
  <si>
    <t>Business Combinations - Summary of Purchase Consideration Related to Each Acquisition (Detail) - USD ($) $ in Thousands</t>
  </si>
  <si>
    <t>Cash Consideration Paid</t>
  </si>
  <si>
    <t>Equity Consideration Paid</t>
  </si>
  <si>
    <t>Contingent Consideration Fair Value</t>
  </si>
  <si>
    <t>Month Acquired</t>
  </si>
  <si>
    <t>2017-01</t>
  </si>
  <si>
    <t>2017-05</t>
  </si>
  <si>
    <t>Business Combinations - Summary of Estimated Fair Values of Assets Acquired and Liabilities Assumed (Detail) $ in Thousands</t>
  </si>
  <si>
    <t>Jun. 30, 2017USD ($)</t>
  </si>
  <si>
    <t>Assets acquired and liabilities assumed:</t>
  </si>
  <si>
    <t>Semanta, s.r.o and Yhat, Inc. [Member]</t>
  </si>
  <si>
    <t>Prepaid expenses and other assets</t>
  </si>
  <si>
    <t>Property and equipment</t>
  </si>
  <si>
    <t>Intangible assets</t>
  </si>
  <si>
    <t>Accrued expenses, deferred revenue and other current liabilities</t>
  </si>
  <si>
    <t>Deferred tax liability, included in other liabilities</t>
  </si>
  <si>
    <t>Total purchase consideration</t>
  </si>
  <si>
    <t>Fair Value Measurements - Reconciliation of Beginning and Ending Balances of Acquisition-Related Accrued Contingent Consideration (Detail) $ in Thousands</t>
  </si>
  <si>
    <t>Obligations assumed</t>
  </si>
  <si>
    <t>Change in fair value</t>
  </si>
  <si>
    <t>Stockholders' Equity - Additional Information (Detail)</t>
  </si>
  <si>
    <t>Jun. 30, 2017$ / sharesshares</t>
  </si>
  <si>
    <t>Dec. 31, 2016$ / sharesshares</t>
  </si>
  <si>
    <t>Mar. 31, 2017$ / sharesshares</t>
  </si>
  <si>
    <t>Dec. 31, 2015$ / sharesshares</t>
  </si>
  <si>
    <t>Stockholders Equity Note [Line Items]</t>
  </si>
  <si>
    <t>Reverse stock split ratio</t>
  </si>
  <si>
    <t>Common stock conversion basis</t>
  </si>
  <si>
    <t>Class B common stock converts to Class A common stock at any time at the option of the holder, or automatically upon the date that is the earliest of (i) the date specified by a vote of the holders of at least 66 2/3% of the outstanding shares of Class B common stock, (ii) March 29, 2027, and (iii) the date that the total number of shares of Class B common stock outstanding cease to represent at least 10% of the aggregate number of shares of Class A common stock and Class B common stock then outstanding. In addition, each share of Class B common stock will convert automatically into one share of Class A common stock upon any transfer, except for certain permitted transfers described in our restated certificate of incorporation, or the Restated Certificate.</t>
  </si>
  <si>
    <t>Common stock shares authorized | shares</t>
  </si>
  <si>
    <t>Common stock par value per share | $ / shares</t>
  </si>
  <si>
    <t>Preferred stock shares authorized | shares</t>
  </si>
  <si>
    <t>Preferred stock par value per share | $ / shares</t>
  </si>
  <si>
    <t>Undesignated Preferred Stock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 &quot;#,##0.000_);_(&quot;$ &quot;(#,##0.000)" numFmtId="169"/>
    <numFmt formatCode="#,##0.0000_);(#,##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689923</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04</v>
      </c>
      <c r="B1" s="2" t="s">
        <v>1</v>
      </c>
      <c r="C1" s="2" t="s">
        <v>18</v>
      </c>
    </row>
    <row r="2" spans="1:3">
      <c r="B2" s="2" t="s">
        <v>2</v>
      </c>
      <c r="C2" s="2" t="s">
        <v>20</v>
      </c>
    </row>
    <row r="3" spans="1:3">
      <c r="A3" s="3" t="s">
        <v>205</v>
      </c>
    </row>
    <row r="4" spans="1:3">
      <c r="A4" s="4" t="s">
        <v>204</v>
      </c>
      <c r="B4" s="4" t="s">
        <v>206</v>
      </c>
      <c r="C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8</v>
      </c>
    </row>
    <row r="2" spans="1:2">
      <c r="B2" s="2" t="s">
        <v>20</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8</v>
      </c>
    </row>
    <row r="2" spans="1:2">
      <c r="B2" s="2" t="s">
        <v>20</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8</v>
      </c>
    </row>
    <row r="2" spans="1:2">
      <c r="B2" s="2" t="s">
        <v>20</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8</v>
      </c>
    </row>
    <row r="2" spans="1:2">
      <c r="B2" s="2" t="s">
        <v>20</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8</v>
      </c>
    </row>
    <row r="2" spans="1:2">
      <c r="B2" s="2" t="s">
        <v>20</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8</v>
      </c>
    </row>
    <row r="2" spans="1:2">
      <c r="B2" s="2" t="s">
        <v>20</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8</v>
      </c>
    </row>
    <row r="2" spans="1:2">
      <c r="B2" s="2" t="s">
        <v>20</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229</v>
      </c>
      <c r="B1" s="2" t="s">
        <v>1</v>
      </c>
      <c r="C1" s="2" t="s">
        <v>18</v>
      </c>
    </row>
    <row r="2" spans="1:3">
      <c r="B2" s="2" t="s">
        <v>2</v>
      </c>
      <c r="C2" s="2" t="s">
        <v>20</v>
      </c>
    </row>
    <row r="3" spans="1:3">
      <c r="A3" s="3" t="s">
        <v>230</v>
      </c>
    </row>
    <row r="4" spans="1:3">
      <c r="A4" s="4" t="s">
        <v>229</v>
      </c>
      <c r="B4" s="4" t="s">
        <v>231</v>
      </c>
      <c r="C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33</v>
      </c>
      <c r="B1" s="2" t="s">
        <v>1</v>
      </c>
      <c r="C1" s="2" t="s">
        <v>18</v>
      </c>
    </row>
    <row r="2" spans="1:3">
      <c r="B2" s="2" t="s">
        <v>2</v>
      </c>
      <c r="C2" s="2" t="s">
        <v>20</v>
      </c>
    </row>
    <row r="3" spans="1:3">
      <c r="A3" s="3" t="s">
        <v>234</v>
      </c>
    </row>
    <row r="4" spans="1:3">
      <c r="A4" s="4" t="s">
        <v>233</v>
      </c>
      <c r="B4" s="4" t="s">
        <v>235</v>
      </c>
      <c r="C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7</v>
      </c>
      <c r="B1" s="2" t="s">
        <v>1</v>
      </c>
      <c r="D1" s="2" t="s">
        <v>18</v>
      </c>
    </row>
    <row r="2" spans="1:6">
      <c r="B2" s="2" t="s">
        <v>2</v>
      </c>
      <c r="C2" s="2" t="s">
        <v>19</v>
      </c>
      <c r="D2" s="2" t="s">
        <v>20</v>
      </c>
      <c r="E2" s="2" t="s">
        <v>21</v>
      </c>
      <c r="F2" s="2" t="s">
        <v>22</v>
      </c>
    </row>
    <row r="3" spans="1:6">
      <c r="A3" s="3" t="s">
        <v>23</v>
      </c>
    </row>
    <row r="4" spans="1:6">
      <c r="A4" s="4" t="s">
        <v>24</v>
      </c>
      <c r="B4" s="7" t="n">
        <v>58864</v>
      </c>
      <c r="C4" s="7" t="n">
        <v>38366</v>
      </c>
      <c r="D4" s="7" t="n">
        <v>85790</v>
      </c>
      <c r="E4" s="7" t="n">
        <v>53821</v>
      </c>
      <c r="F4" s="7" t="n">
        <v>37984</v>
      </c>
    </row>
    <row r="5" spans="1:6">
      <c r="A5" s="4" t="s">
        <v>25</v>
      </c>
      <c r="B5" s="6" t="n">
        <v>10120</v>
      </c>
      <c r="C5" s="6" t="n">
        <v>7665</v>
      </c>
      <c r="D5" s="6" t="n">
        <v>16026</v>
      </c>
      <c r="E5" s="6" t="n">
        <v>10521</v>
      </c>
      <c r="F5" s="6" t="n">
        <v>8533</v>
      </c>
    </row>
    <row r="6" spans="1:6">
      <c r="A6" s="4" t="s">
        <v>26</v>
      </c>
      <c r="B6" s="6" t="n">
        <v>48744</v>
      </c>
      <c r="C6" s="6" t="n">
        <v>30701</v>
      </c>
      <c r="D6" s="6" t="n">
        <v>69764</v>
      </c>
      <c r="E6" s="6" t="n">
        <v>43300</v>
      </c>
      <c r="F6" s="6" t="n">
        <v>29451</v>
      </c>
    </row>
    <row r="7" spans="1:6">
      <c r="A7" s="3" t="s">
        <v>27</v>
      </c>
    </row>
    <row r="8" spans="1:6">
      <c r="A8" s="4" t="s">
        <v>28</v>
      </c>
      <c r="B8" s="6" t="n">
        <v>13169</v>
      </c>
      <c r="C8" s="6" t="n">
        <v>7923</v>
      </c>
      <c r="D8" s="6" t="n">
        <v>17481</v>
      </c>
      <c r="E8" s="6" t="n">
        <v>11103</v>
      </c>
      <c r="F8" s="6" t="n">
        <v>7787</v>
      </c>
    </row>
    <row r="9" spans="1:6">
      <c r="A9" s="4" t="s">
        <v>29</v>
      </c>
      <c r="B9" s="6" t="n">
        <v>33217</v>
      </c>
      <c r="C9" s="6" t="n">
        <v>29074</v>
      </c>
      <c r="D9" s="6" t="n">
        <v>57585</v>
      </c>
      <c r="E9" s="6" t="n">
        <v>43244</v>
      </c>
      <c r="F9" s="6" t="n">
        <v>24612</v>
      </c>
    </row>
    <row r="10" spans="1:6">
      <c r="A10" s="4" t="s">
        <v>30</v>
      </c>
      <c r="B10" s="6" t="n">
        <v>16110</v>
      </c>
      <c r="C10" s="6" t="n">
        <v>7325</v>
      </c>
      <c r="D10" s="6" t="n">
        <v>17720</v>
      </c>
      <c r="E10" s="6" t="n">
        <v>10039</v>
      </c>
      <c r="F10" s="6" t="n">
        <v>17264</v>
      </c>
    </row>
    <row r="11" spans="1:6">
      <c r="A11" s="4" t="s">
        <v>31</v>
      </c>
      <c r="B11" s="6" t="n">
        <v>62496</v>
      </c>
      <c r="C11" s="6" t="n">
        <v>44322</v>
      </c>
      <c r="D11" s="6" t="n">
        <v>92786</v>
      </c>
      <c r="E11" s="6" t="n">
        <v>64386</v>
      </c>
      <c r="F11" s="6" t="n">
        <v>49663</v>
      </c>
    </row>
    <row r="12" spans="1:6">
      <c r="A12" s="4" t="s">
        <v>32</v>
      </c>
      <c r="B12" s="6" t="n">
        <v>-13752</v>
      </c>
      <c r="C12" s="6" t="n">
        <v>-13621</v>
      </c>
      <c r="D12" s="6" t="n">
        <v>-23022</v>
      </c>
      <c r="E12" s="6" t="n">
        <v>-21086</v>
      </c>
      <c r="F12" s="6" t="n">
        <v>-20212</v>
      </c>
    </row>
    <row r="13" spans="1:6">
      <c r="A13" s="4" t="s">
        <v>33</v>
      </c>
      <c r="B13" s="6" t="n">
        <v>434</v>
      </c>
      <c r="C13" s="6" t="n">
        <v>-278</v>
      </c>
      <c r="D13" s="6" t="n">
        <v>-1028</v>
      </c>
      <c r="E13" s="6" t="n">
        <v>-186</v>
      </c>
      <c r="F13" s="6" t="n">
        <v>-81</v>
      </c>
    </row>
    <row r="14" spans="1:6">
      <c r="A14" s="4" t="s">
        <v>34</v>
      </c>
      <c r="B14" s="6" t="n">
        <v>-13318</v>
      </c>
      <c r="C14" s="6" t="n">
        <v>-13899</v>
      </c>
      <c r="D14" s="6" t="n">
        <v>-24050</v>
      </c>
      <c r="E14" s="6" t="n">
        <v>-21272</v>
      </c>
      <c r="F14" s="6" t="n">
        <v>-20293</v>
      </c>
    </row>
    <row r="15" spans="1:6">
      <c r="A15" s="4" t="s">
        <v>35</v>
      </c>
      <c r="B15" s="6" t="n">
        <v>-657</v>
      </c>
      <c r="C15" s="6" t="n">
        <v>90</v>
      </c>
      <c r="D15" s="6" t="n">
        <v>208</v>
      </c>
      <c r="E15" s="6" t="n">
        <v>178</v>
      </c>
      <c r="F15" s="6" t="n">
        <v>36</v>
      </c>
    </row>
    <row r="16" spans="1:6">
      <c r="A16" s="4" t="s">
        <v>36</v>
      </c>
      <c r="B16" s="6" t="n">
        <v>-12661</v>
      </c>
      <c r="C16" s="6" t="n">
        <v>-13989</v>
      </c>
      <c r="D16" s="6" t="n">
        <v>-24258</v>
      </c>
      <c r="E16" s="6" t="n">
        <v>-21450</v>
      </c>
      <c r="F16" s="6" t="n">
        <v>-20329</v>
      </c>
    </row>
    <row r="17" spans="1:6">
      <c r="A17" s="4" t="s">
        <v>37</v>
      </c>
      <c r="B17" s="6" t="n">
        <v>-1983</v>
      </c>
      <c r="C17" s="6" t="n">
        <v>-2733</v>
      </c>
      <c r="D17" s="6" t="n">
        <v>-6442</v>
      </c>
      <c r="E17" s="6" t="n">
        <v>-2603</v>
      </c>
      <c r="F17" s="6" t="n">
        <v>-1669</v>
      </c>
    </row>
    <row r="18" spans="1:6">
      <c r="A18" s="4" t="s">
        <v>38</v>
      </c>
      <c r="B18" s="7" t="n">
        <v>-14644</v>
      </c>
      <c r="C18" s="7" t="n">
        <v>-16722</v>
      </c>
      <c r="D18" s="7" t="n">
        <v>-30700</v>
      </c>
      <c r="E18" s="7" t="n">
        <v>-24053</v>
      </c>
      <c r="F18" s="7" t="n">
        <v>-21998</v>
      </c>
    </row>
    <row r="19" spans="1:6">
      <c r="A19" s="4" t="s">
        <v>39</v>
      </c>
      <c r="B19" s="8" t="n">
        <v>-0.31</v>
      </c>
      <c r="C19" s="8" t="n">
        <v>-0.52</v>
      </c>
      <c r="D19" s="8" t="n">
        <v>-0.95</v>
      </c>
      <c r="E19" s="8" t="n">
        <v>-0.76</v>
      </c>
      <c r="F19" s="8" t="n">
        <v>-1.37</v>
      </c>
    </row>
    <row r="20" spans="1:6">
      <c r="A20" s="4" t="s">
        <v>40</v>
      </c>
      <c r="B20" s="6" t="n">
        <v>46757</v>
      </c>
      <c r="C20" s="6" t="n">
        <v>32315</v>
      </c>
      <c r="D20" s="6" t="n">
        <v>32440</v>
      </c>
      <c r="E20" s="6" t="n">
        <v>31697</v>
      </c>
      <c r="F20" s="6" t="n">
        <v>16112</v>
      </c>
    </row>
    <row r="21" spans="1:6">
      <c r="A21" s="4" t="s">
        <v>36</v>
      </c>
      <c r="B21" s="7" t="n">
        <v>-12661</v>
      </c>
      <c r="C21" s="7" t="n">
        <v>-13989</v>
      </c>
      <c r="D21" s="7" t="n">
        <v>-24258</v>
      </c>
      <c r="E21" s="7" t="n">
        <v>-21450</v>
      </c>
      <c r="F21" s="7" t="n">
        <v>-20329</v>
      </c>
    </row>
    <row r="22" spans="1:6">
      <c r="A22" s="3" t="s">
        <v>41</v>
      </c>
    </row>
    <row r="23" spans="1:6">
      <c r="A23" s="4" t="s">
        <v>42</v>
      </c>
      <c r="B23" s="6" t="n">
        <v>-86</v>
      </c>
      <c r="C23" s="6" t="n">
        <v>84</v>
      </c>
      <c r="D23" s="6" t="n">
        <v>72</v>
      </c>
      <c r="E23" s="6" t="n">
        <v>-81</v>
      </c>
      <c r="F23" s="6" t="n">
        <v>0</v>
      </c>
    </row>
    <row r="24" spans="1:6">
      <c r="A24" s="4" t="s">
        <v>43</v>
      </c>
      <c r="B24" s="6" t="n">
        <v>-108</v>
      </c>
    </row>
    <row r="25" spans="1:6">
      <c r="A25" s="4" t="s">
        <v>44</v>
      </c>
      <c r="B25" s="6" t="n">
        <v>-194</v>
      </c>
      <c r="C25" s="6" t="n">
        <v>84</v>
      </c>
      <c r="D25" s="6" t="n">
        <v>72</v>
      </c>
      <c r="E25" s="6" t="n">
        <v>-81</v>
      </c>
      <c r="F25" s="6" t="n">
        <v>0</v>
      </c>
    </row>
    <row r="26" spans="1:6">
      <c r="A26" s="4" t="s">
        <v>45</v>
      </c>
      <c r="B26" s="7" t="n">
        <v>-12855</v>
      </c>
      <c r="C26" s="7" t="n">
        <v>-13905</v>
      </c>
      <c r="D26" s="7" t="n">
        <v>-24186</v>
      </c>
      <c r="E26" s="7" t="n">
        <v>-21531</v>
      </c>
      <c r="F26" s="7" t="n">
        <v>-20329</v>
      </c>
    </row>
  </sheetData>
  <mergeCells count="3">
    <mergeCell ref="A1:A2"/>
    <mergeCell ref="B1:C1"/>
    <mergeCell ref="D1:F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8</v>
      </c>
    </row>
    <row r="2" spans="1:2">
      <c r="B2" s="2" t="s">
        <v>20</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40</v>
      </c>
      <c r="B1" s="2" t="s">
        <v>1</v>
      </c>
      <c r="C1" s="2" t="s">
        <v>18</v>
      </c>
    </row>
    <row r="2" spans="1:3">
      <c r="B2" s="2" t="s">
        <v>2</v>
      </c>
      <c r="C2" s="2" t="s">
        <v>20</v>
      </c>
    </row>
    <row r="3" spans="1:3">
      <c r="A3" s="3" t="s">
        <v>241</v>
      </c>
    </row>
    <row r="4" spans="1:3">
      <c r="A4" s="4" t="s">
        <v>240</v>
      </c>
      <c r="B4" s="4" t="s">
        <v>242</v>
      </c>
      <c r="C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44</v>
      </c>
      <c r="B1" s="2" t="s">
        <v>1</v>
      </c>
      <c r="C1" s="2" t="s">
        <v>18</v>
      </c>
    </row>
    <row r="2" spans="1:3">
      <c r="B2" s="2" t="s">
        <v>2</v>
      </c>
      <c r="C2" s="2" t="s">
        <v>20</v>
      </c>
    </row>
    <row r="3" spans="1:3">
      <c r="A3" s="3" t="s">
        <v>245</v>
      </c>
    </row>
    <row r="4" spans="1:3">
      <c r="A4" s="4" t="s">
        <v>244</v>
      </c>
      <c r="B4" s="4" t="s">
        <v>246</v>
      </c>
      <c r="C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48</v>
      </c>
      <c r="B1" s="2" t="s">
        <v>1</v>
      </c>
      <c r="C1" s="2" t="s">
        <v>18</v>
      </c>
    </row>
    <row r="2" spans="1:3">
      <c r="B2" s="2" t="s">
        <v>2</v>
      </c>
      <c r="C2" s="2" t="s">
        <v>20</v>
      </c>
    </row>
    <row r="3" spans="1:3">
      <c r="A3" s="3" t="s">
        <v>249</v>
      </c>
    </row>
    <row r="4" spans="1:3">
      <c r="A4" s="4" t="s">
        <v>248</v>
      </c>
      <c r="B4" s="4" t="s">
        <v>250</v>
      </c>
      <c r="C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52</v>
      </c>
      <c r="B1" s="2" t="s">
        <v>1</v>
      </c>
      <c r="C1" s="2" t="s">
        <v>18</v>
      </c>
    </row>
    <row r="2" spans="1:3">
      <c r="B2" s="2" t="s">
        <v>2</v>
      </c>
      <c r="C2" s="2" t="s">
        <v>20</v>
      </c>
    </row>
    <row r="3" spans="1:3">
      <c r="A3" s="3" t="s">
        <v>253</v>
      </c>
    </row>
    <row r="4" spans="1:3">
      <c r="A4" s="4" t="s">
        <v>252</v>
      </c>
      <c r="B4" s="4" t="s">
        <v>254</v>
      </c>
      <c r="C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8</v>
      </c>
    </row>
    <row r="2" spans="1:2">
      <c r="B2" s="2" t="s">
        <v>20</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262</v>
      </c>
      <c r="B1" s="2" t="s">
        <v>1</v>
      </c>
      <c r="C1" s="2" t="s">
        <v>18</v>
      </c>
    </row>
    <row r="2" spans="1:3">
      <c r="B2" s="2" t="s">
        <v>2</v>
      </c>
      <c r="C2" s="2" t="s">
        <v>20</v>
      </c>
    </row>
    <row r="3" spans="1:3">
      <c r="A3" s="3" t="s">
        <v>201</v>
      </c>
    </row>
    <row r="4" spans="1:3">
      <c r="A4" s="4" t="s">
        <v>263</v>
      </c>
      <c r="C4" s="4" t="s">
        <v>264</v>
      </c>
    </row>
    <row r="5" spans="1:3">
      <c r="A5" s="4" t="s">
        <v>265</v>
      </c>
      <c r="B5" s="4" t="s">
        <v>266</v>
      </c>
      <c r="C5" s="4" t="s">
        <v>267</v>
      </c>
    </row>
    <row r="6" spans="1:3">
      <c r="A6" s="4" t="s">
        <v>268</v>
      </c>
      <c r="C6" s="4" t="s">
        <v>269</v>
      </c>
    </row>
    <row r="7" spans="1:3">
      <c r="A7" s="4" t="s">
        <v>204</v>
      </c>
      <c r="B7" s="4" t="s">
        <v>270</v>
      </c>
      <c r="C7" s="4" t="s">
        <v>271</v>
      </c>
    </row>
    <row r="8" spans="1:3">
      <c r="A8" s="4" t="s">
        <v>272</v>
      </c>
      <c r="B8" s="4" t="s">
        <v>273</v>
      </c>
      <c r="C8" s="4" t="s">
        <v>274</v>
      </c>
    </row>
    <row r="9" spans="1:3">
      <c r="A9" s="4" t="s">
        <v>275</v>
      </c>
      <c r="C9" s="4" t="s">
        <v>276</v>
      </c>
    </row>
    <row r="10" spans="1:3">
      <c r="A10" s="4" t="s">
        <v>277</v>
      </c>
      <c r="C10" s="4" t="s">
        <v>278</v>
      </c>
    </row>
    <row r="11" spans="1:3">
      <c r="A11" s="4" t="s">
        <v>279</v>
      </c>
      <c r="C11" s="4" t="s">
        <v>280</v>
      </c>
    </row>
    <row r="12" spans="1:3">
      <c r="A12" s="4" t="s">
        <v>281</v>
      </c>
      <c r="C12" s="4" t="s">
        <v>282</v>
      </c>
    </row>
    <row r="13" spans="1:3">
      <c r="A13" s="4" t="s">
        <v>283</v>
      </c>
      <c r="C13" s="4" t="s">
        <v>284</v>
      </c>
    </row>
    <row r="14" spans="1:3">
      <c r="A14" s="4" t="s">
        <v>285</v>
      </c>
      <c r="C14" s="4" t="s">
        <v>286</v>
      </c>
    </row>
    <row r="15" spans="1:3">
      <c r="A15" s="4" t="s">
        <v>287</v>
      </c>
      <c r="C15" s="4" t="s">
        <v>288</v>
      </c>
    </row>
    <row r="16" spans="1:3">
      <c r="A16" s="4" t="s">
        <v>214</v>
      </c>
      <c r="C16" s="4" t="s">
        <v>289</v>
      </c>
    </row>
    <row r="17" spans="1:3">
      <c r="A17" s="4" t="s">
        <v>290</v>
      </c>
      <c r="C17" s="4" t="s">
        <v>291</v>
      </c>
    </row>
    <row r="18" spans="1:3">
      <c r="A18" s="4" t="s">
        <v>292</v>
      </c>
      <c r="C18" s="4" t="s">
        <v>293</v>
      </c>
    </row>
    <row r="19" spans="1:3">
      <c r="A19" s="4" t="s">
        <v>294</v>
      </c>
      <c r="C19" s="4" t="s">
        <v>295</v>
      </c>
    </row>
    <row r="20" spans="1:3">
      <c r="A20" s="4" t="s">
        <v>296</v>
      </c>
      <c r="C20" s="4" t="s">
        <v>297</v>
      </c>
    </row>
    <row r="21" spans="1:3">
      <c r="A21" s="4" t="s">
        <v>220</v>
      </c>
      <c r="C21" s="4" t="s">
        <v>298</v>
      </c>
    </row>
    <row r="22" spans="1:3">
      <c r="A22" s="4" t="s">
        <v>299</v>
      </c>
      <c r="C22" s="4" t="s">
        <v>300</v>
      </c>
    </row>
    <row r="23" spans="1:3">
      <c r="A23" s="4" t="s">
        <v>301</v>
      </c>
      <c r="C23" s="4" t="s">
        <v>302</v>
      </c>
    </row>
    <row r="24" spans="1:3">
      <c r="A24" s="4" t="s">
        <v>303</v>
      </c>
      <c r="C24" s="4" t="s">
        <v>304</v>
      </c>
    </row>
    <row r="25" spans="1:3">
      <c r="A25" s="4" t="s">
        <v>305</v>
      </c>
      <c r="C25" s="4" t="s">
        <v>306</v>
      </c>
    </row>
    <row r="26" spans="1:3">
      <c r="A26" s="4" t="s">
        <v>307</v>
      </c>
      <c r="C26" s="4" t="s">
        <v>308</v>
      </c>
    </row>
    <row r="27" spans="1:3">
      <c r="A27" s="4" t="s">
        <v>244</v>
      </c>
      <c r="B27" s="4" t="s">
        <v>309</v>
      </c>
      <c r="C27" s="4" t="s">
        <v>310</v>
      </c>
    </row>
    <row r="28" spans="1:3">
      <c r="A28" s="4" t="s">
        <v>248</v>
      </c>
      <c r="B28" s="4" t="s">
        <v>311</v>
      </c>
      <c r="C28" s="4" t="s">
        <v>312</v>
      </c>
    </row>
    <row r="29" spans="1:3">
      <c r="A29" s="4" t="s">
        <v>313</v>
      </c>
      <c r="B29" s="4" t="s">
        <v>314</v>
      </c>
      <c r="C29" s="4" t="s">
        <v>315</v>
      </c>
    </row>
    <row r="30" spans="1:3">
      <c r="A30" s="4" t="s">
        <v>223</v>
      </c>
      <c r="C30" s="4" t="s">
        <v>316</v>
      </c>
    </row>
    <row r="31" spans="1:3">
      <c r="A31" s="4" t="s">
        <v>252</v>
      </c>
      <c r="B31" s="4" t="s">
        <v>317</v>
      </c>
      <c r="C31" s="4" t="s">
        <v>318</v>
      </c>
    </row>
    <row r="32" spans="1:3">
      <c r="A32" s="4" t="s">
        <v>319</v>
      </c>
      <c r="B32" s="4" t="s">
        <v>320</v>
      </c>
    </row>
    <row r="33" spans="1:3">
      <c r="A33" s="4" t="s">
        <v>259</v>
      </c>
      <c r="B33" s="4" t="s">
        <v>321</v>
      </c>
    </row>
    <row r="34" spans="1:3">
      <c r="A34" s="4" t="s">
        <v>322</v>
      </c>
      <c r="B34" s="4" t="s">
        <v>323</v>
      </c>
    </row>
    <row r="35" spans="1:3">
      <c r="A35" s="4" t="s">
        <v>57</v>
      </c>
      <c r="B35"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5</v>
      </c>
      <c r="B1" s="2" t="s">
        <v>18</v>
      </c>
    </row>
    <row r="2" spans="1:2">
      <c r="B2" s="2" t="s">
        <v>20</v>
      </c>
    </row>
    <row r="3" spans="1:2">
      <c r="A3" s="3" t="s">
        <v>201</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0</v>
      </c>
      <c r="B1" s="2" t="s">
        <v>1</v>
      </c>
      <c r="C1" s="2" t="s">
        <v>18</v>
      </c>
    </row>
    <row r="2" spans="1:3">
      <c r="B2" s="2" t="s">
        <v>2</v>
      </c>
      <c r="C2" s="2" t="s">
        <v>20</v>
      </c>
    </row>
    <row r="3" spans="1:3">
      <c r="A3" s="3" t="s">
        <v>205</v>
      </c>
    </row>
    <row r="4" spans="1:3">
      <c r="A4" s="4" t="s">
        <v>331</v>
      </c>
      <c r="B4" s="4" t="s">
        <v>332</v>
      </c>
      <c r="C4" s="4" t="s">
        <v>333</v>
      </c>
    </row>
    <row r="5" spans="1:3">
      <c r="A5" s="4" t="s">
        <v>334</v>
      </c>
      <c r="B5"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v>
      </c>
      <c r="B1" s="2" t="s">
        <v>2</v>
      </c>
      <c r="C1" s="2" t="s">
        <v>20</v>
      </c>
      <c r="D1" s="2" t="s">
        <v>21</v>
      </c>
    </row>
    <row r="2" spans="1:4">
      <c r="A2" s="3" t="s">
        <v>47</v>
      </c>
    </row>
    <row r="3" spans="1:4">
      <c r="A3" s="4" t="s">
        <v>48</v>
      </c>
      <c r="B3" s="7" t="n">
        <v>98415</v>
      </c>
      <c r="C3" s="7" t="n">
        <v>31306</v>
      </c>
      <c r="D3" s="7" t="n">
        <v>24779</v>
      </c>
    </row>
    <row r="4" spans="1:4">
      <c r="A4" s="4" t="s">
        <v>49</v>
      </c>
      <c r="B4" s="6" t="n">
        <v>54288</v>
      </c>
      <c r="C4" s="6" t="n">
        <v>21394</v>
      </c>
      <c r="D4" s="6" t="n">
        <v>14791</v>
      </c>
    </row>
    <row r="5" spans="1:4">
      <c r="A5" s="4" t="s">
        <v>50</v>
      </c>
      <c r="B5" s="6" t="n">
        <v>27187</v>
      </c>
      <c r="C5" s="6" t="n">
        <v>35367</v>
      </c>
      <c r="D5" s="6" t="n">
        <v>21569</v>
      </c>
    </row>
    <row r="6" spans="1:4">
      <c r="A6" s="4" t="s">
        <v>51</v>
      </c>
      <c r="B6" s="6" t="n">
        <v>6357</v>
      </c>
      <c r="C6" s="6" t="n">
        <v>7358</v>
      </c>
      <c r="D6" s="6" t="n">
        <v>5776</v>
      </c>
    </row>
    <row r="7" spans="1:4">
      <c r="A7" s="4" t="s">
        <v>52</v>
      </c>
      <c r="B7" s="6" t="n">
        <v>5129</v>
      </c>
      <c r="C7" s="6" t="n">
        <v>5013</v>
      </c>
      <c r="D7" s="6" t="n">
        <v>2971</v>
      </c>
    </row>
    <row r="8" spans="1:4">
      <c r="A8" s="4" t="s">
        <v>53</v>
      </c>
      <c r="B8" s="6" t="n">
        <v>191376</v>
      </c>
      <c r="C8" s="6" t="n">
        <v>100438</v>
      </c>
      <c r="D8" s="6" t="n">
        <v>69886</v>
      </c>
    </row>
    <row r="9" spans="1:4">
      <c r="A9" s="4" t="s">
        <v>54</v>
      </c>
      <c r="B9" s="6" t="n">
        <v>6493</v>
      </c>
      <c r="C9" s="6" t="n">
        <v>6212</v>
      </c>
      <c r="D9" s="6" t="n">
        <v>2650</v>
      </c>
    </row>
    <row r="10" spans="1:4">
      <c r="A10" s="4" t="s">
        <v>55</v>
      </c>
      <c r="B10" s="6" t="n">
        <v>30013</v>
      </c>
      <c r="D10" s="6" t="n">
        <v>21573</v>
      </c>
    </row>
    <row r="11" spans="1:4">
      <c r="A11" s="4" t="s">
        <v>56</v>
      </c>
      <c r="C11" s="6" t="n">
        <v>200</v>
      </c>
      <c r="D11" s="6" t="n">
        <v>1200</v>
      </c>
    </row>
    <row r="12" spans="1:4">
      <c r="A12" s="4" t="s">
        <v>57</v>
      </c>
      <c r="B12" s="6" t="n">
        <v>8724</v>
      </c>
    </row>
    <row r="13" spans="1:4">
      <c r="A13" s="4" t="s">
        <v>58</v>
      </c>
      <c r="C13" s="6" t="n">
        <v>4525</v>
      </c>
      <c r="D13" s="6" t="n">
        <v>1816</v>
      </c>
    </row>
    <row r="14" spans="1:4">
      <c r="A14" s="4" t="s">
        <v>59</v>
      </c>
      <c r="B14" s="6" t="n">
        <v>8917</v>
      </c>
    </row>
    <row r="15" spans="1:4">
      <c r="A15" s="4" t="s">
        <v>60</v>
      </c>
      <c r="C15" s="6" t="n">
        <v>40</v>
      </c>
      <c r="D15" s="6" t="n">
        <v>13</v>
      </c>
    </row>
    <row r="16" spans="1:4">
      <c r="A16" s="4" t="s">
        <v>61</v>
      </c>
      <c r="B16" s="6" t="n">
        <v>4649</v>
      </c>
      <c r="C16" s="6" t="n">
        <v>4765</v>
      </c>
    </row>
    <row r="17" spans="1:4">
      <c r="A17" s="4" t="s">
        <v>62</v>
      </c>
      <c r="B17" s="6" t="n">
        <v>250172</v>
      </c>
      <c r="C17" s="6" t="n">
        <v>111415</v>
      </c>
      <c r="D17" s="6" t="n">
        <v>97138</v>
      </c>
    </row>
    <row r="18" spans="1:4">
      <c r="A18" s="3" t="s">
        <v>63</v>
      </c>
    </row>
    <row r="19" spans="1:4">
      <c r="A19" s="4" t="s">
        <v>64</v>
      </c>
      <c r="B19" s="6" t="n">
        <v>4663</v>
      </c>
      <c r="C19" s="6" t="n">
        <v>1780</v>
      </c>
      <c r="D19" s="6" t="n">
        <v>583</v>
      </c>
    </row>
    <row r="20" spans="1:4">
      <c r="A20" s="4" t="s">
        <v>65</v>
      </c>
      <c r="B20" s="6" t="n">
        <v>7011</v>
      </c>
      <c r="C20" s="6" t="n">
        <v>7760</v>
      </c>
      <c r="D20" s="6" t="n">
        <v>6583</v>
      </c>
    </row>
    <row r="21" spans="1:4">
      <c r="A21" s="4" t="s">
        <v>66</v>
      </c>
      <c r="C21" s="6" t="n">
        <v>4658</v>
      </c>
      <c r="D21" s="6" t="n">
        <v>3699</v>
      </c>
    </row>
    <row r="22" spans="1:4">
      <c r="A22" s="4" t="s">
        <v>67</v>
      </c>
      <c r="B22" s="6" t="n">
        <v>8297</v>
      </c>
      <c r="C22" s="6" t="n">
        <v>4987</v>
      </c>
    </row>
    <row r="23" spans="1:4">
      <c r="A23" s="4" t="s">
        <v>68</v>
      </c>
      <c r="B23" s="6" t="n">
        <v>73289</v>
      </c>
      <c r="C23" s="6" t="n">
        <v>71050</v>
      </c>
      <c r="D23" s="6" t="n">
        <v>44179</v>
      </c>
    </row>
    <row r="24" spans="1:4">
      <c r="A24" s="4" t="s">
        <v>69</v>
      </c>
      <c r="C24" s="6" t="n">
        <v>329</v>
      </c>
    </row>
    <row r="25" spans="1:4">
      <c r="A25" s="4" t="s">
        <v>70</v>
      </c>
      <c r="B25" s="6" t="n">
        <v>93260</v>
      </c>
      <c r="C25" s="6" t="n">
        <v>85577</v>
      </c>
      <c r="D25" s="6" t="n">
        <v>55044</v>
      </c>
    </row>
    <row r="26" spans="1:4">
      <c r="A26" s="4" t="s">
        <v>71</v>
      </c>
      <c r="C26" s="6" t="n">
        <v>4266</v>
      </c>
      <c r="D26" s="6" t="n">
        <v>2265</v>
      </c>
    </row>
    <row r="27" spans="1:4">
      <c r="A27" s="4" t="s">
        <v>68</v>
      </c>
      <c r="B27" s="6" t="n">
        <v>3461</v>
      </c>
      <c r="C27" s="6" t="n">
        <v>3084</v>
      </c>
      <c r="D27" s="6" t="n">
        <v>2133</v>
      </c>
    </row>
    <row r="28" spans="1:4">
      <c r="A28" s="4" t="s">
        <v>72</v>
      </c>
      <c r="B28" s="6" t="n">
        <v>2855</v>
      </c>
      <c r="C28" s="6" t="n">
        <v>1182</v>
      </c>
    </row>
    <row r="29" spans="1:4">
      <c r="A29" s="4" t="s">
        <v>73</v>
      </c>
      <c r="B29" s="6" t="n">
        <v>99576</v>
      </c>
      <c r="C29" s="6" t="n">
        <v>89843</v>
      </c>
      <c r="D29" s="6" t="n">
        <v>57309</v>
      </c>
    </row>
    <row r="30" spans="1:4">
      <c r="A30" s="4" t="s">
        <v>74</v>
      </c>
      <c r="B30" s="4" t="s">
        <v>75</v>
      </c>
      <c r="C30" s="4" t="s">
        <v>75</v>
      </c>
      <c r="D30" s="4" t="s">
        <v>75</v>
      </c>
    </row>
    <row r="31" spans="1:4">
      <c r="A31" s="4" t="s">
        <v>76</v>
      </c>
      <c r="C31" s="6" t="n">
        <v>99182</v>
      </c>
      <c r="D31" s="6" t="n">
        <v>92740</v>
      </c>
    </row>
    <row r="32" spans="1:4">
      <c r="A32" s="3" t="s">
        <v>77</v>
      </c>
    </row>
    <row r="33" spans="1:4">
      <c r="A33" s="4" t="s">
        <v>78</v>
      </c>
      <c r="B33" s="4" t="s">
        <v>75</v>
      </c>
      <c r="C33" s="4" t="s">
        <v>75</v>
      </c>
    </row>
    <row r="34" spans="1:4">
      <c r="A34" s="4" t="s">
        <v>79</v>
      </c>
      <c r="B34" s="6" t="n">
        <v>5</v>
      </c>
      <c r="C34" s="6" t="n">
        <v>3</v>
      </c>
      <c r="D34" s="6" t="n">
        <v>3</v>
      </c>
    </row>
    <row r="35" spans="1:4">
      <c r="A35" s="4" t="s">
        <v>80</v>
      </c>
      <c r="B35" s="6" t="n">
        <v>249502</v>
      </c>
      <c r="C35" s="6" t="n">
        <v>8443</v>
      </c>
      <c r="D35" s="6" t="n">
        <v>11193</v>
      </c>
    </row>
    <row r="36" spans="1:4">
      <c r="A36" s="4" t="s">
        <v>81</v>
      </c>
      <c r="D36" s="6" t="n">
        <v>-2237</v>
      </c>
    </row>
    <row r="37" spans="1:4">
      <c r="A37" s="4" t="s">
        <v>82</v>
      </c>
      <c r="B37" s="6" t="n">
        <v>-98708</v>
      </c>
      <c r="C37" s="6" t="n">
        <v>-86047</v>
      </c>
      <c r="D37" s="6" t="n">
        <v>-61789</v>
      </c>
    </row>
    <row r="38" spans="1:4">
      <c r="A38" s="4" t="s">
        <v>83</v>
      </c>
      <c r="B38" s="6" t="n">
        <v>-203</v>
      </c>
      <c r="C38" s="6" t="n">
        <v>-9</v>
      </c>
      <c r="D38" s="6" t="n">
        <v>-81</v>
      </c>
    </row>
    <row r="39" spans="1:4">
      <c r="A39" s="4" t="s">
        <v>84</v>
      </c>
      <c r="B39" s="6" t="n">
        <v>150596</v>
      </c>
      <c r="C39" s="6" t="n">
        <v>-77610</v>
      </c>
      <c r="D39" s="6" t="n">
        <v>-52911</v>
      </c>
    </row>
    <row r="40" spans="1:4">
      <c r="A40" s="4" t="s">
        <v>85</v>
      </c>
      <c r="B40" s="7" t="n">
        <v>250172</v>
      </c>
      <c r="C40" s="7" t="n">
        <v>111415</v>
      </c>
      <c r="D40" s="7" t="n">
        <v>971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6</v>
      </c>
      <c r="B1" s="2" t="s">
        <v>18</v>
      </c>
    </row>
    <row r="2" spans="1:2">
      <c r="B2" s="2" t="s">
        <v>20</v>
      </c>
    </row>
    <row r="3" spans="1:2">
      <c r="A3" s="3" t="s">
        <v>212</v>
      </c>
    </row>
    <row r="4" spans="1:2">
      <c r="A4" s="4" t="s">
        <v>337</v>
      </c>
      <c r="B4"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9</v>
      </c>
      <c r="B1" s="2" t="s">
        <v>18</v>
      </c>
    </row>
    <row r="2" spans="1:2">
      <c r="B2" s="2" t="s">
        <v>20</v>
      </c>
    </row>
    <row r="3" spans="1:2">
      <c r="A3" s="3" t="s">
        <v>215</v>
      </c>
    </row>
    <row r="4" spans="1:2">
      <c r="A4" s="4" t="s">
        <v>54</v>
      </c>
      <c r="B4"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8</v>
      </c>
    </row>
    <row r="2" spans="1:2">
      <c r="B2" s="2" t="s">
        <v>20</v>
      </c>
    </row>
    <row r="3" spans="1:2">
      <c r="A3" s="3" t="s">
        <v>221</v>
      </c>
    </row>
    <row r="4" spans="1:2">
      <c r="A4" s="4" t="s">
        <v>342</v>
      </c>
      <c r="B4"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4</v>
      </c>
      <c r="B1" s="2" t="s">
        <v>18</v>
      </c>
    </row>
    <row r="2" spans="1:2">
      <c r="B2" s="2" t="s">
        <v>20</v>
      </c>
    </row>
    <row r="3" spans="1:2">
      <c r="A3" s="3" t="s">
        <v>230</v>
      </c>
    </row>
    <row r="4" spans="1:2">
      <c r="A4" s="4" t="s">
        <v>345</v>
      </c>
      <c r="B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47</v>
      </c>
      <c r="B1" s="2" t="s">
        <v>1</v>
      </c>
      <c r="C1" s="2" t="s">
        <v>18</v>
      </c>
    </row>
    <row r="2" spans="1:3">
      <c r="B2" s="2" t="s">
        <v>2</v>
      </c>
      <c r="C2" s="2" t="s">
        <v>20</v>
      </c>
    </row>
    <row r="3" spans="1:3">
      <c r="A3" s="3" t="s">
        <v>234</v>
      </c>
    </row>
    <row r="4" spans="1:3">
      <c r="A4" s="4" t="s">
        <v>348</v>
      </c>
      <c r="B4" s="4" t="s">
        <v>349</v>
      </c>
      <c r="C4" s="4" t="s">
        <v>350</v>
      </c>
    </row>
    <row r="5" spans="1:3">
      <c r="A5" s="4" t="s">
        <v>351</v>
      </c>
      <c r="C5" s="4" t="s">
        <v>352</v>
      </c>
    </row>
    <row r="6" spans="1:3">
      <c r="A6" s="4" t="s">
        <v>353</v>
      </c>
      <c r="B6" s="4" t="s">
        <v>354</v>
      </c>
      <c r="C6" s="4" t="s">
        <v>355</v>
      </c>
    </row>
    <row r="7" spans="1:3">
      <c r="A7" s="4" t="s">
        <v>356</v>
      </c>
      <c r="B7" s="4" t="s">
        <v>357</v>
      </c>
      <c r="C7"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8</v>
      </c>
    </row>
    <row r="2" spans="1:2">
      <c r="B2" s="2" t="s">
        <v>20</v>
      </c>
    </row>
    <row r="3" spans="1:2">
      <c r="A3" s="3" t="s">
        <v>241</v>
      </c>
    </row>
    <row r="4" spans="1:2">
      <c r="A4" s="4" t="s">
        <v>360</v>
      </c>
      <c r="B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2</v>
      </c>
      <c r="B1" s="2" t="s">
        <v>1</v>
      </c>
      <c r="C1" s="2" t="s">
        <v>18</v>
      </c>
    </row>
    <row r="2" spans="1:3">
      <c r="B2" s="2" t="s">
        <v>2</v>
      </c>
      <c r="C2" s="2" t="s">
        <v>20</v>
      </c>
    </row>
    <row r="3" spans="1:3">
      <c r="A3" s="3" t="s">
        <v>245</v>
      </c>
    </row>
    <row r="4" spans="1:3">
      <c r="A4" s="4" t="s">
        <v>363</v>
      </c>
      <c r="C4" s="4" t="s">
        <v>364</v>
      </c>
    </row>
    <row r="5" spans="1:3">
      <c r="A5" s="4" t="s">
        <v>365</v>
      </c>
      <c r="C5" s="4" t="s">
        <v>366</v>
      </c>
    </row>
    <row r="6" spans="1:3">
      <c r="A6" s="4" t="s">
        <v>367</v>
      </c>
      <c r="C6" s="4" t="s">
        <v>368</v>
      </c>
    </row>
    <row r="7" spans="1:3">
      <c r="A7" s="4" t="s">
        <v>369</v>
      </c>
      <c r="C7" s="4" t="s">
        <v>370</v>
      </c>
    </row>
    <row r="8" spans="1:3">
      <c r="A8" s="4" t="s">
        <v>371</v>
      </c>
      <c r="C8" s="4" t="s">
        <v>372</v>
      </c>
    </row>
    <row r="9" spans="1:3">
      <c r="A9" s="4" t="s">
        <v>373</v>
      </c>
      <c r="B9"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5</v>
      </c>
      <c r="B1" s="2" t="s">
        <v>1</v>
      </c>
      <c r="C1" s="2" t="s">
        <v>18</v>
      </c>
    </row>
    <row r="2" spans="1:3">
      <c r="B2" s="2" t="s">
        <v>2</v>
      </c>
      <c r="C2" s="2" t="s">
        <v>20</v>
      </c>
    </row>
    <row r="3" spans="1:3">
      <c r="A3" s="3" t="s">
        <v>249</v>
      </c>
    </row>
    <row r="4" spans="1:3">
      <c r="A4" s="4" t="s">
        <v>376</v>
      </c>
      <c r="B4" s="4" t="s">
        <v>377</v>
      </c>
      <c r="C4"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379</v>
      </c>
      <c r="B1" s="2" t="s">
        <v>1</v>
      </c>
      <c r="C1" s="2" t="s">
        <v>18</v>
      </c>
    </row>
    <row r="2" spans="1:3">
      <c r="B2" s="2" t="s">
        <v>2</v>
      </c>
      <c r="C2" s="2" t="s">
        <v>20</v>
      </c>
    </row>
    <row r="3" spans="1:3">
      <c r="A3" s="3" t="s">
        <v>253</v>
      </c>
    </row>
    <row r="4" spans="1:3">
      <c r="A4" s="4" t="s">
        <v>380</v>
      </c>
      <c r="B4" s="4" t="s">
        <v>381</v>
      </c>
      <c r="C4"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83</v>
      </c>
      <c r="B1" s="2" t="s">
        <v>1</v>
      </c>
    </row>
    <row r="2" spans="1:2">
      <c r="B2" s="2" t="s">
        <v>2</v>
      </c>
    </row>
    <row r="3" spans="1:2">
      <c r="A3" s="3" t="s">
        <v>260</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86</v>
      </c>
      <c r="B1" s="2" t="s">
        <v>2</v>
      </c>
      <c r="C1" s="2" t="s">
        <v>20</v>
      </c>
      <c r="D1" s="2" t="s">
        <v>21</v>
      </c>
    </row>
    <row r="2" spans="1:4">
      <c r="A2" s="3" t="s">
        <v>87</v>
      </c>
    </row>
    <row r="3" spans="1:4">
      <c r="A3" s="4" t="s">
        <v>88</v>
      </c>
      <c r="C3" s="7" t="n">
        <v>758</v>
      </c>
      <c r="D3" s="7" t="n">
        <v>405</v>
      </c>
    </row>
    <row r="4" spans="1:4">
      <c r="A4" s="4" t="s">
        <v>89</v>
      </c>
      <c r="B4" s="9" t="n">
        <v>0.0001</v>
      </c>
      <c r="C4" s="9" t="n">
        <v>0.0001</v>
      </c>
      <c r="D4" s="9" t="n">
        <v>0.0001</v>
      </c>
    </row>
    <row r="5" spans="1:4">
      <c r="A5" s="4" t="s">
        <v>90</v>
      </c>
      <c r="B5" s="6" t="n">
        <v>0</v>
      </c>
      <c r="C5" s="6" t="n">
        <v>14899000</v>
      </c>
      <c r="D5" s="6" t="n">
        <v>14899000</v>
      </c>
    </row>
    <row r="6" spans="1:4">
      <c r="A6" s="4" t="s">
        <v>91</v>
      </c>
      <c r="B6" s="6" t="n">
        <v>0</v>
      </c>
      <c r="C6" s="6" t="n">
        <v>14647000</v>
      </c>
      <c r="D6" s="6" t="n">
        <v>14647000</v>
      </c>
    </row>
    <row r="7" spans="1:4">
      <c r="A7" s="4" t="s">
        <v>92</v>
      </c>
      <c r="B7" s="6" t="n">
        <v>0</v>
      </c>
      <c r="C7" s="6" t="n">
        <v>14647000</v>
      </c>
      <c r="D7" s="6" t="n">
        <v>14647000</v>
      </c>
    </row>
    <row r="8" spans="1:4">
      <c r="A8" s="4" t="s">
        <v>93</v>
      </c>
      <c r="B8" s="7" t="n">
        <v>0</v>
      </c>
      <c r="C8" s="7" t="n">
        <v>87448</v>
      </c>
      <c r="D8" s="7" t="n">
        <v>87448</v>
      </c>
    </row>
    <row r="9" spans="1:4">
      <c r="A9" s="4" t="s">
        <v>94</v>
      </c>
      <c r="B9" s="9" t="n">
        <v>0.0001</v>
      </c>
      <c r="C9" s="9" t="n">
        <v>0.0001</v>
      </c>
    </row>
    <row r="10" spans="1:4">
      <c r="A10" s="4" t="s">
        <v>95</v>
      </c>
      <c r="B10" s="6" t="n">
        <v>10000000</v>
      </c>
      <c r="C10" s="6" t="n">
        <v>0</v>
      </c>
    </row>
    <row r="11" spans="1:4">
      <c r="A11" s="4" t="s">
        <v>96</v>
      </c>
      <c r="B11" s="6" t="n">
        <v>0</v>
      </c>
      <c r="C11" s="6" t="n">
        <v>0</v>
      </c>
    </row>
    <row r="12" spans="1:4">
      <c r="A12" s="4" t="s">
        <v>97</v>
      </c>
      <c r="B12" s="6" t="n">
        <v>0</v>
      </c>
      <c r="C12" s="6" t="n">
        <v>0</v>
      </c>
    </row>
    <row r="13" spans="1:4">
      <c r="A13" s="4" t="s">
        <v>98</v>
      </c>
      <c r="B13" s="9" t="n">
        <v>0.0001</v>
      </c>
      <c r="C13" s="9" t="n">
        <v>0.0001</v>
      </c>
      <c r="D13" s="9" t="n">
        <v>0.0001</v>
      </c>
    </row>
    <row r="14" spans="1:4">
      <c r="A14" s="4" t="s">
        <v>99</v>
      </c>
      <c r="B14" s="6" t="n">
        <v>1000000000</v>
      </c>
      <c r="C14" s="6" t="n">
        <v>56025000</v>
      </c>
      <c r="D14" s="6" t="n">
        <v>56025000</v>
      </c>
    </row>
    <row r="15" spans="1:4">
      <c r="A15" s="4" t="s">
        <v>100</v>
      </c>
      <c r="B15" s="6" t="n">
        <v>58711000</v>
      </c>
      <c r="C15" s="6" t="n">
        <v>32674000</v>
      </c>
      <c r="D15" s="6" t="n">
        <v>32258000</v>
      </c>
    </row>
    <row r="16" spans="1:4">
      <c r="A16" s="4" t="s">
        <v>101</v>
      </c>
      <c r="B16" s="6" t="n">
        <v>58711000</v>
      </c>
      <c r="C16" s="6" t="n">
        <v>32674000</v>
      </c>
      <c r="D16" s="6" t="n">
        <v>32258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8</v>
      </c>
      <c r="B1" s="2" t="s">
        <v>389</v>
      </c>
      <c r="D1" s="2" t="s">
        <v>1</v>
      </c>
    </row>
    <row r="2" spans="1:6">
      <c r="B2" s="2" t="s">
        <v>390</v>
      </c>
      <c r="C2" s="2" t="s">
        <v>391</v>
      </c>
      <c r="D2" s="2" t="s">
        <v>2</v>
      </c>
      <c r="E2" s="2" t="s">
        <v>20</v>
      </c>
      <c r="F2" s="2" t="s">
        <v>21</v>
      </c>
    </row>
    <row r="3" spans="1:6">
      <c r="A3" s="3" t="s">
        <v>392</v>
      </c>
    </row>
    <row r="4" spans="1:6">
      <c r="A4" s="4" t="s">
        <v>82</v>
      </c>
      <c r="D4" s="7" t="n">
        <v>-98708</v>
      </c>
      <c r="E4" s="7" t="n">
        <v>-86047</v>
      </c>
      <c r="F4" s="7" t="n">
        <v>-61789</v>
      </c>
    </row>
    <row r="5" spans="1:6">
      <c r="A5" s="4" t="s">
        <v>393</v>
      </c>
      <c r="D5" s="7" t="n">
        <v>134757</v>
      </c>
    </row>
    <row r="6" spans="1:6">
      <c r="A6" s="4" t="s">
        <v>394</v>
      </c>
      <c r="D6" s="6" t="n">
        <v>58711</v>
      </c>
      <c r="E6" s="6" t="n">
        <v>32674</v>
      </c>
      <c r="F6" s="6" t="n">
        <v>32258</v>
      </c>
    </row>
    <row r="7" spans="1:6">
      <c r="A7" s="4" t="s">
        <v>395</v>
      </c>
      <c r="D7" s="6" t="n">
        <v>58711</v>
      </c>
      <c r="E7" s="6" t="n">
        <v>32674</v>
      </c>
      <c r="F7" s="6" t="n">
        <v>32258</v>
      </c>
    </row>
    <row r="8" spans="1:6">
      <c r="A8" s="4" t="s">
        <v>396</v>
      </c>
    </row>
    <row r="9" spans="1:6">
      <c r="A9" s="3" t="s">
        <v>392</v>
      </c>
    </row>
    <row r="10" spans="1:6">
      <c r="A10" s="4" t="s">
        <v>394</v>
      </c>
      <c r="D10" s="6" t="n">
        <v>10700</v>
      </c>
    </row>
    <row r="11" spans="1:6">
      <c r="A11" s="4" t="s">
        <v>395</v>
      </c>
      <c r="D11" s="6" t="n">
        <v>10700</v>
      </c>
    </row>
    <row r="12" spans="1:6">
      <c r="A12" s="4" t="s">
        <v>397</v>
      </c>
    </row>
    <row r="13" spans="1:6">
      <c r="A13" s="3" t="s">
        <v>392</v>
      </c>
    </row>
    <row r="14" spans="1:6">
      <c r="A14" s="4" t="s">
        <v>398</v>
      </c>
      <c r="C14" s="6" t="n">
        <v>10400</v>
      </c>
    </row>
    <row r="15" spans="1:6">
      <c r="A15" s="4" t="s">
        <v>399</v>
      </c>
      <c r="B15" s="7" t="n">
        <v>14</v>
      </c>
    </row>
    <row r="16" spans="1:6">
      <c r="A16" s="4" t="s">
        <v>393</v>
      </c>
      <c r="B16" s="7" t="n">
        <v>131400</v>
      </c>
    </row>
    <row r="17" spans="1:6">
      <c r="A17" s="4" t="s">
        <v>400</v>
      </c>
    </row>
    <row r="18" spans="1:6">
      <c r="A18" s="3" t="s">
        <v>392</v>
      </c>
    </row>
    <row r="19" spans="1:6">
      <c r="A19" s="4" t="s">
        <v>398</v>
      </c>
      <c r="B19" s="6" t="n">
        <v>1400</v>
      </c>
    </row>
    <row r="20" spans="1:6">
      <c r="A20" s="4" t="s">
        <v>401</v>
      </c>
    </row>
    <row r="21" spans="1:6">
      <c r="A21" s="3" t="s">
        <v>392</v>
      </c>
    </row>
    <row r="22" spans="1:6">
      <c r="A22" s="4" t="s">
        <v>394</v>
      </c>
      <c r="D22" s="6" t="n">
        <v>48000</v>
      </c>
    </row>
    <row r="23" spans="1:6">
      <c r="A23" s="4" t="s">
        <v>395</v>
      </c>
      <c r="D23" s="6" t="n">
        <v>48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02</v>
      </c>
      <c r="B1" s="2" t="s">
        <v>1</v>
      </c>
      <c r="D1" s="2" t="s">
        <v>18</v>
      </c>
    </row>
    <row r="2" spans="1:6">
      <c r="B2" s="2" t="s">
        <v>2</v>
      </c>
      <c r="C2" s="2" t="s">
        <v>19</v>
      </c>
      <c r="D2" s="2" t="s">
        <v>20</v>
      </c>
      <c r="E2" s="2" t="s">
        <v>21</v>
      </c>
      <c r="F2" s="2" t="s">
        <v>22</v>
      </c>
    </row>
    <row r="3" spans="1:6">
      <c r="A3" s="3" t="s">
        <v>403</v>
      </c>
    </row>
    <row r="4" spans="1:6">
      <c r="A4" s="4" t="s">
        <v>404</v>
      </c>
      <c r="D4" s="7" t="n">
        <v>300</v>
      </c>
      <c r="E4" s="7" t="n">
        <v>100</v>
      </c>
    </row>
    <row r="5" spans="1:6">
      <c r="A5" s="4" t="s">
        <v>405</v>
      </c>
      <c r="D5" s="6" t="n">
        <v>6000</v>
      </c>
      <c r="E5" s="6" t="n">
        <v>4100</v>
      </c>
      <c r="F5" s="7" t="n">
        <v>4100</v>
      </c>
    </row>
    <row r="6" spans="1:6">
      <c r="A6" s="4" t="s">
        <v>406</v>
      </c>
      <c r="D6" s="6" t="n">
        <v>1300</v>
      </c>
      <c r="E6" s="6" t="n">
        <v>400</v>
      </c>
    </row>
    <row r="7" spans="1:6">
      <c r="A7" s="4" t="s">
        <v>407</v>
      </c>
      <c r="D7" s="6" t="n">
        <v>5000</v>
      </c>
      <c r="E7" s="6" t="n">
        <v>3700</v>
      </c>
      <c r="F7" s="6" t="n">
        <v>2600</v>
      </c>
    </row>
    <row r="8" spans="1:6">
      <c r="A8" s="4" t="s">
        <v>408</v>
      </c>
      <c r="D8" s="6" t="n">
        <v>500</v>
      </c>
      <c r="E8" s="6" t="n">
        <v>200</v>
      </c>
      <c r="F8" s="6" t="n">
        <v>100</v>
      </c>
    </row>
    <row r="9" spans="1:6">
      <c r="A9" s="4" t="s">
        <v>409</v>
      </c>
      <c r="B9" s="7" t="n">
        <v>10120</v>
      </c>
      <c r="C9" s="7" t="n">
        <v>7665</v>
      </c>
      <c r="D9" s="6" t="n">
        <v>16026</v>
      </c>
      <c r="E9" s="6" t="n">
        <v>10521</v>
      </c>
      <c r="F9" s="6" t="n">
        <v>8533</v>
      </c>
    </row>
    <row r="10" spans="1:6">
      <c r="A10" s="4" t="s">
        <v>32</v>
      </c>
      <c r="B10" s="6" t="n">
        <v>-13752</v>
      </c>
      <c r="C10" s="6" t="n">
        <v>-13621</v>
      </c>
      <c r="D10" s="6" t="n">
        <v>-23022</v>
      </c>
      <c r="E10" s="6" t="n">
        <v>-21086</v>
      </c>
      <c r="F10" s="6" t="n">
        <v>-20212</v>
      </c>
    </row>
    <row r="11" spans="1:6">
      <c r="A11" s="4" t="s">
        <v>36</v>
      </c>
      <c r="B11" s="7" t="n">
        <v>-12661</v>
      </c>
      <c r="C11" s="6" t="n">
        <v>-13989</v>
      </c>
      <c r="D11" s="7" t="n">
        <v>-24258</v>
      </c>
      <c r="E11" s="7" t="n">
        <v>-21450</v>
      </c>
      <c r="F11" s="7" t="n">
        <v>-20329</v>
      </c>
    </row>
    <row r="12" spans="1:6">
      <c r="A12" s="4" t="s">
        <v>410</v>
      </c>
    </row>
    <row r="13" spans="1:6">
      <c r="A13" s="3" t="s">
        <v>403</v>
      </c>
    </row>
    <row r="14" spans="1:6">
      <c r="A14" s="4" t="s">
        <v>411</v>
      </c>
      <c r="B14" s="4" t="s">
        <v>412</v>
      </c>
    </row>
    <row r="15" spans="1:6">
      <c r="A15" s="4" t="s">
        <v>413</v>
      </c>
    </row>
    <row r="16" spans="1:6">
      <c r="A16" s="3" t="s">
        <v>403</v>
      </c>
    </row>
    <row r="17" spans="1:6">
      <c r="A17" s="4" t="s">
        <v>411</v>
      </c>
      <c r="B17" s="4" t="s">
        <v>414</v>
      </c>
    </row>
    <row r="18" spans="1:6">
      <c r="A18" s="4" t="s">
        <v>415</v>
      </c>
    </row>
    <row r="19" spans="1:6">
      <c r="A19" s="3" t="s">
        <v>403</v>
      </c>
    </row>
    <row r="20" spans="1:6">
      <c r="A20" s="4" t="s">
        <v>416</v>
      </c>
      <c r="D20" s="4" t="s">
        <v>417</v>
      </c>
      <c r="E20" s="4" t="s">
        <v>417</v>
      </c>
      <c r="F20" s="4" t="s">
        <v>417</v>
      </c>
    </row>
    <row r="21" spans="1:6">
      <c r="A21" s="4" t="s">
        <v>418</v>
      </c>
    </row>
    <row r="22" spans="1:6">
      <c r="A22" s="3" t="s">
        <v>403</v>
      </c>
    </row>
    <row r="23" spans="1:6">
      <c r="A23" s="4" t="s">
        <v>419</v>
      </c>
      <c r="D23" s="7" t="n">
        <v>9400</v>
      </c>
      <c r="E23" s="7" t="n">
        <v>6400</v>
      </c>
      <c r="F23" s="7" t="n">
        <v>4600</v>
      </c>
    </row>
    <row r="24" spans="1:6">
      <c r="A24" s="4" t="s">
        <v>420</v>
      </c>
    </row>
    <row r="25" spans="1:6">
      <c r="A25" s="3" t="s">
        <v>403</v>
      </c>
    </row>
    <row r="26" spans="1:6">
      <c r="A26" s="4" t="s">
        <v>421</v>
      </c>
      <c r="D26" s="7" t="n">
        <v>1400</v>
      </c>
      <c r="E26" s="7" t="n">
        <v>1200</v>
      </c>
      <c r="F26" s="7" t="n">
        <v>0</v>
      </c>
    </row>
    <row r="27" spans="1:6">
      <c r="A27" s="4" t="s">
        <v>422</v>
      </c>
    </row>
    <row r="28" spans="1:6">
      <c r="A28" s="3" t="s">
        <v>403</v>
      </c>
    </row>
    <row r="29" spans="1:6">
      <c r="A29" s="4" t="s">
        <v>409</v>
      </c>
      <c r="C29" s="6" t="n">
        <v>800</v>
      </c>
    </row>
    <row r="30" spans="1:6">
      <c r="A30" s="4" t="s">
        <v>32</v>
      </c>
      <c r="C30" s="6" t="n">
        <v>-800</v>
      </c>
    </row>
    <row r="31" spans="1:6">
      <c r="A31" s="4" t="s">
        <v>36</v>
      </c>
      <c r="C31" s="7" t="n">
        <v>-800</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423</v>
      </c>
      <c r="B1" s="2" t="s">
        <v>18</v>
      </c>
    </row>
    <row r="2" spans="1:2">
      <c r="B2" s="2" t="s">
        <v>20</v>
      </c>
    </row>
    <row r="3" spans="1:2">
      <c r="A3" s="4" t="s">
        <v>424</v>
      </c>
    </row>
    <row r="4" spans="1:2">
      <c r="A4" s="3" t="s">
        <v>425</v>
      </c>
    </row>
    <row r="5" spans="1:2">
      <c r="A5" s="4" t="s">
        <v>426</v>
      </c>
      <c r="B5" s="4" t="s">
        <v>412</v>
      </c>
    </row>
    <row r="6" spans="1:2">
      <c r="A6" s="4" t="s">
        <v>427</v>
      </c>
    </row>
    <row r="7" spans="1:2">
      <c r="A7" s="3" t="s">
        <v>425</v>
      </c>
    </row>
    <row r="8" spans="1:2">
      <c r="A8" s="4" t="s">
        <v>426</v>
      </c>
      <c r="B8" s="4" t="s">
        <v>412</v>
      </c>
    </row>
    <row r="9" spans="1:2">
      <c r="A9" s="4" t="s">
        <v>428</v>
      </c>
    </row>
    <row r="10" spans="1:2">
      <c r="A10" s="3" t="s">
        <v>425</v>
      </c>
    </row>
    <row r="11" spans="1:2">
      <c r="A11" s="4" t="s">
        <v>426</v>
      </c>
      <c r="B11" s="4" t="s">
        <v>414</v>
      </c>
    </row>
    <row r="12" spans="1:2">
      <c r="A12" s="4" t="s">
        <v>429</v>
      </c>
    </row>
    <row r="13" spans="1:2">
      <c r="A13" s="3" t="s">
        <v>425</v>
      </c>
    </row>
    <row r="14" spans="1:2">
      <c r="A14" s="4" t="s">
        <v>426</v>
      </c>
      <c r="B14" s="4" t="s">
        <v>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8</v>
      </c>
    </row>
    <row r="2" spans="1:4">
      <c r="B2" s="2" t="s">
        <v>20</v>
      </c>
      <c r="C2" s="2" t="s">
        <v>21</v>
      </c>
      <c r="D2" s="2" t="s">
        <v>22</v>
      </c>
    </row>
    <row r="3" spans="1:4">
      <c r="A3" s="3" t="s">
        <v>432</v>
      </c>
    </row>
    <row r="4" spans="1:4">
      <c r="A4" s="4" t="s">
        <v>433</v>
      </c>
      <c r="B4" s="4" t="s">
        <v>434</v>
      </c>
      <c r="C4" s="4" t="s">
        <v>434</v>
      </c>
      <c r="D4" s="4" t="s">
        <v>434</v>
      </c>
    </row>
    <row r="5" spans="1:4">
      <c r="A5" s="4" t="s">
        <v>435</v>
      </c>
      <c r="B5" s="4" t="s">
        <v>436</v>
      </c>
      <c r="C5" s="4" t="s">
        <v>437</v>
      </c>
      <c r="D5" s="4" t="s">
        <v>438</v>
      </c>
    </row>
    <row r="6" spans="1:4">
      <c r="A6" s="4" t="s">
        <v>439</v>
      </c>
      <c r="B6" s="4" t="s">
        <v>440</v>
      </c>
      <c r="C6" s="4" t="s">
        <v>440</v>
      </c>
      <c r="D6" s="4" t="s">
        <v>440</v>
      </c>
    </row>
    <row r="7" spans="1:4">
      <c r="A7" s="4" t="s">
        <v>441</v>
      </c>
      <c r="B7" s="4" t="s">
        <v>442</v>
      </c>
      <c r="C7" s="4" t="s">
        <v>442</v>
      </c>
      <c r="D7" s="4" t="s">
        <v>44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2</v>
      </c>
      <c r="C1" s="2" t="s">
        <v>20</v>
      </c>
      <c r="D1" s="2" t="s">
        <v>21</v>
      </c>
    </row>
    <row r="2" spans="1:4">
      <c r="A2" s="3" t="s">
        <v>444</v>
      </c>
    </row>
    <row r="3" spans="1:4">
      <c r="A3" s="4" t="s">
        <v>49</v>
      </c>
      <c r="B3" s="7" t="n">
        <v>54288</v>
      </c>
      <c r="C3" s="7" t="n">
        <v>21394</v>
      </c>
      <c r="D3" s="7" t="n">
        <v>14791</v>
      </c>
    </row>
    <row r="4" spans="1:4">
      <c r="A4" s="4" t="s">
        <v>55</v>
      </c>
      <c r="B4" s="6" t="n">
        <v>30013</v>
      </c>
      <c r="D4" s="6" t="n">
        <v>21573</v>
      </c>
    </row>
    <row r="5" spans="1:4">
      <c r="A5" s="4" t="s">
        <v>445</v>
      </c>
    </row>
    <row r="6" spans="1:4">
      <c r="A6" s="3" t="s">
        <v>444</v>
      </c>
    </row>
    <row r="7" spans="1:4">
      <c r="A7" s="4" t="s">
        <v>446</v>
      </c>
      <c r="B7" s="6" t="n">
        <v>182811</v>
      </c>
      <c r="C7" s="6" t="n">
        <v>52628</v>
      </c>
      <c r="D7" s="6" t="n">
        <v>61224</v>
      </c>
    </row>
    <row r="8" spans="1:4">
      <c r="A8" s="4" t="s">
        <v>447</v>
      </c>
      <c r="B8" s="6" t="n">
        <v>-95</v>
      </c>
      <c r="C8" s="6" t="n">
        <v>72</v>
      </c>
      <c r="D8" s="6" t="n">
        <v>-81</v>
      </c>
    </row>
    <row r="9" spans="1:4">
      <c r="A9" s="4" t="s">
        <v>448</v>
      </c>
      <c r="B9" s="6" t="n">
        <v>182716</v>
      </c>
      <c r="C9" s="6" t="n">
        <v>52700</v>
      </c>
      <c r="D9" s="6" t="n">
        <v>61143</v>
      </c>
    </row>
    <row r="10" spans="1:4">
      <c r="A10" s="4" t="s">
        <v>277</v>
      </c>
      <c r="B10" s="6" t="n">
        <v>98415</v>
      </c>
      <c r="C10" s="6" t="n">
        <v>31306</v>
      </c>
      <c r="D10" s="6" t="n">
        <v>24779</v>
      </c>
    </row>
    <row r="11" spans="1:4">
      <c r="A11" s="4" t="s">
        <v>49</v>
      </c>
      <c r="B11" s="6" t="n">
        <v>54288</v>
      </c>
      <c r="C11" s="6" t="n">
        <v>21394</v>
      </c>
      <c r="D11" s="6" t="n">
        <v>14791</v>
      </c>
    </row>
    <row r="12" spans="1:4">
      <c r="A12" s="4" t="s">
        <v>55</v>
      </c>
      <c r="B12" s="6" t="n">
        <v>30013</v>
      </c>
      <c r="D12" s="6" t="n">
        <v>21573</v>
      </c>
    </row>
    <row r="13" spans="1:4">
      <c r="A13" s="4" t="s">
        <v>449</v>
      </c>
    </row>
    <row r="14" spans="1:4">
      <c r="A14" s="3" t="s">
        <v>444</v>
      </c>
    </row>
    <row r="15" spans="1:4">
      <c r="A15" s="4" t="s">
        <v>446</v>
      </c>
      <c r="B15" s="6" t="n">
        <v>89576</v>
      </c>
      <c r="C15" s="6" t="n">
        <v>10499</v>
      </c>
      <c r="D15" s="6" t="n">
        <v>853</v>
      </c>
    </row>
    <row r="16" spans="1:4">
      <c r="A16" s="4" t="s">
        <v>448</v>
      </c>
      <c r="B16" s="6" t="n">
        <v>89576</v>
      </c>
      <c r="C16" s="6" t="n">
        <v>10499</v>
      </c>
      <c r="D16" s="6" t="n">
        <v>853</v>
      </c>
    </row>
    <row r="17" spans="1:4">
      <c r="A17" s="4" t="s">
        <v>277</v>
      </c>
      <c r="B17" s="6" t="n">
        <v>89576</v>
      </c>
      <c r="C17" s="6" t="n">
        <v>10499</v>
      </c>
      <c r="D17" s="6" t="n">
        <v>853</v>
      </c>
    </row>
    <row r="18" spans="1:4">
      <c r="A18" s="4" t="s">
        <v>450</v>
      </c>
    </row>
    <row r="19" spans="1:4">
      <c r="A19" s="3" t="s">
        <v>444</v>
      </c>
    </row>
    <row r="20" spans="1:4">
      <c r="A20" s="4" t="s">
        <v>446</v>
      </c>
      <c r="B20" s="6" t="n">
        <v>5840</v>
      </c>
      <c r="C20" s="6" t="n">
        <v>20807</v>
      </c>
      <c r="D20" s="6" t="n">
        <v>15216</v>
      </c>
    </row>
    <row r="21" spans="1:4">
      <c r="A21" s="4" t="s">
        <v>448</v>
      </c>
      <c r="B21" s="6" t="n">
        <v>5840</v>
      </c>
      <c r="C21" s="6" t="n">
        <v>20807</v>
      </c>
      <c r="D21" s="6" t="n">
        <v>15216</v>
      </c>
    </row>
    <row r="22" spans="1:4">
      <c r="A22" s="4" t="s">
        <v>277</v>
      </c>
      <c r="B22" s="6" t="n">
        <v>5840</v>
      </c>
      <c r="C22" s="6" t="n">
        <v>20807</v>
      </c>
      <c r="D22" s="6" t="n">
        <v>15216</v>
      </c>
    </row>
    <row r="23" spans="1:4">
      <c r="A23" s="4" t="s">
        <v>451</v>
      </c>
    </row>
    <row r="24" spans="1:4">
      <c r="A24" s="3" t="s">
        <v>444</v>
      </c>
    </row>
    <row r="25" spans="1:4">
      <c r="A25" s="4" t="s">
        <v>446</v>
      </c>
      <c r="B25" s="6" t="n">
        <v>5840</v>
      </c>
      <c r="C25" s="6" t="n">
        <v>20807</v>
      </c>
      <c r="D25" s="6" t="n">
        <v>15216</v>
      </c>
    </row>
    <row r="26" spans="1:4">
      <c r="A26" s="4" t="s">
        <v>448</v>
      </c>
      <c r="B26" s="6" t="n">
        <v>5840</v>
      </c>
      <c r="C26" s="6" t="n">
        <v>20807</v>
      </c>
      <c r="D26" s="6" t="n">
        <v>15216</v>
      </c>
    </row>
    <row r="27" spans="1:4">
      <c r="A27" s="4" t="s">
        <v>277</v>
      </c>
      <c r="B27" s="6" t="n">
        <v>5840</v>
      </c>
      <c r="C27" s="6" t="n">
        <v>20807</v>
      </c>
      <c r="D27" s="6" t="n">
        <v>15216</v>
      </c>
    </row>
    <row r="28" spans="1:4">
      <c r="A28" s="4" t="s">
        <v>452</v>
      </c>
    </row>
    <row r="29" spans="1:4">
      <c r="A29" s="3" t="s">
        <v>444</v>
      </c>
    </row>
    <row r="30" spans="1:4">
      <c r="A30" s="4" t="s">
        <v>446</v>
      </c>
      <c r="B30" s="6" t="n">
        <v>87395</v>
      </c>
      <c r="C30" s="6" t="n">
        <v>21322</v>
      </c>
      <c r="D30" s="6" t="n">
        <v>45155</v>
      </c>
    </row>
    <row r="31" spans="1:4">
      <c r="A31" s="4" t="s">
        <v>447</v>
      </c>
      <c r="B31" s="6" t="n">
        <v>-95</v>
      </c>
      <c r="C31" s="6" t="n">
        <v>72</v>
      </c>
      <c r="D31" s="6" t="n">
        <v>-81</v>
      </c>
    </row>
    <row r="32" spans="1:4">
      <c r="A32" s="4" t="s">
        <v>448</v>
      </c>
      <c r="B32" s="6" t="n">
        <v>87300</v>
      </c>
      <c r="C32" s="6" t="n">
        <v>21394</v>
      </c>
      <c r="D32" s="6" t="n">
        <v>45074</v>
      </c>
    </row>
    <row r="33" spans="1:4">
      <c r="A33" s="4" t="s">
        <v>277</v>
      </c>
      <c r="B33" s="6" t="n">
        <v>2999</v>
      </c>
      <c r="D33" s="6" t="n">
        <v>8710</v>
      </c>
    </row>
    <row r="34" spans="1:4">
      <c r="A34" s="4" t="s">
        <v>49</v>
      </c>
      <c r="B34" s="6" t="n">
        <v>54288</v>
      </c>
      <c r="C34" s="6" t="n">
        <v>21394</v>
      </c>
      <c r="D34" s="6" t="n">
        <v>14791</v>
      </c>
    </row>
    <row r="35" spans="1:4">
      <c r="A35" s="4" t="s">
        <v>55</v>
      </c>
      <c r="B35" s="6" t="n">
        <v>30013</v>
      </c>
      <c r="D35" s="6" t="n">
        <v>21573</v>
      </c>
    </row>
    <row r="36" spans="1:4">
      <c r="A36" s="4" t="s">
        <v>453</v>
      </c>
    </row>
    <row r="37" spans="1:4">
      <c r="A37" s="3" t="s">
        <v>444</v>
      </c>
    </row>
    <row r="38" spans="1:4">
      <c r="A38" s="4" t="s">
        <v>446</v>
      </c>
      <c r="B38" s="6" t="n">
        <v>5894</v>
      </c>
      <c r="C38" s="6" t="n">
        <v>10552</v>
      </c>
      <c r="D38" s="6" t="n">
        <v>26442</v>
      </c>
    </row>
    <row r="39" spans="1:4">
      <c r="A39" s="4" t="s">
        <v>448</v>
      </c>
      <c r="B39" s="6" t="n">
        <v>5894</v>
      </c>
      <c r="C39" s="6" t="n">
        <v>10552</v>
      </c>
      <c r="D39" s="6" t="n">
        <v>26442</v>
      </c>
    </row>
    <row r="40" spans="1:4">
      <c r="A40" s="4" t="s">
        <v>277</v>
      </c>
      <c r="D40" s="6" t="n">
        <v>8710</v>
      </c>
    </row>
    <row r="41" spans="1:4">
      <c r="A41" s="4" t="s">
        <v>49</v>
      </c>
      <c r="B41" s="6" t="n">
        <v>5894</v>
      </c>
      <c r="C41" s="6" t="n">
        <v>10552</v>
      </c>
      <c r="D41" s="6" t="n">
        <v>7146</v>
      </c>
    </row>
    <row r="42" spans="1:4">
      <c r="A42" s="4" t="s">
        <v>55</v>
      </c>
      <c r="D42" s="6" t="n">
        <v>10586</v>
      </c>
    </row>
    <row r="43" spans="1:4">
      <c r="A43" s="4" t="s">
        <v>454</v>
      </c>
    </row>
    <row r="44" spans="1:4">
      <c r="A44" s="3" t="s">
        <v>444</v>
      </c>
    </row>
    <row r="45" spans="1:4">
      <c r="A45" s="4" t="s">
        <v>446</v>
      </c>
      <c r="B45" s="6" t="n">
        <v>27947</v>
      </c>
      <c r="C45" s="6" t="n">
        <v>10770</v>
      </c>
      <c r="D45" s="6" t="n">
        <v>18713</v>
      </c>
    </row>
    <row r="46" spans="1:4">
      <c r="A46" s="4" t="s">
        <v>447</v>
      </c>
      <c r="B46" s="6" t="n">
        <v>-30</v>
      </c>
      <c r="C46" s="6" t="n">
        <v>72</v>
      </c>
      <c r="D46" s="6" t="n">
        <v>-81</v>
      </c>
    </row>
    <row r="47" spans="1:4">
      <c r="A47" s="4" t="s">
        <v>448</v>
      </c>
      <c r="B47" s="6" t="n">
        <v>27917</v>
      </c>
      <c r="C47" s="6" t="n">
        <v>10842</v>
      </c>
      <c r="D47" s="6" t="n">
        <v>18632</v>
      </c>
    </row>
    <row r="48" spans="1:4">
      <c r="A48" s="4" t="s">
        <v>49</v>
      </c>
      <c r="B48" s="6" t="n">
        <v>27917</v>
      </c>
      <c r="C48" s="7" t="n">
        <v>10842</v>
      </c>
      <c r="D48" s="6" t="n">
        <v>7645</v>
      </c>
    </row>
    <row r="49" spans="1:4">
      <c r="A49" s="4" t="s">
        <v>55</v>
      </c>
      <c r="D49" s="7" t="n">
        <v>10987</v>
      </c>
    </row>
    <row r="50" spans="1:4">
      <c r="A50" s="4" t="s">
        <v>455</v>
      </c>
    </row>
    <row r="51" spans="1:4">
      <c r="A51" s="3" t="s">
        <v>444</v>
      </c>
    </row>
    <row r="52" spans="1:4">
      <c r="A52" s="4" t="s">
        <v>446</v>
      </c>
      <c r="B52" s="6" t="n">
        <v>53554</v>
      </c>
    </row>
    <row r="53" spans="1:4">
      <c r="A53" s="4" t="s">
        <v>447</v>
      </c>
      <c r="B53" s="6" t="n">
        <v>-65</v>
      </c>
    </row>
    <row r="54" spans="1:4">
      <c r="A54" s="4" t="s">
        <v>448</v>
      </c>
      <c r="B54" s="6" t="n">
        <v>53489</v>
      </c>
    </row>
    <row r="55" spans="1:4">
      <c r="A55" s="4" t="s">
        <v>277</v>
      </c>
      <c r="B55" s="6" t="n">
        <v>2999</v>
      </c>
    </row>
    <row r="56" spans="1:4">
      <c r="A56" s="4" t="s">
        <v>49</v>
      </c>
      <c r="B56" s="6" t="n">
        <v>20477</v>
      </c>
    </row>
    <row r="57" spans="1:4">
      <c r="A57" s="4" t="s">
        <v>55</v>
      </c>
      <c r="B57" s="7" t="n">
        <v>300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456</v>
      </c>
      <c r="B1" s="2" t="s">
        <v>1</v>
      </c>
      <c r="C1" s="2" t="s">
        <v>18</v>
      </c>
    </row>
    <row r="2" spans="1:5">
      <c r="B2" s="2" t="s">
        <v>457</v>
      </c>
      <c r="C2" s="2" t="s">
        <v>458</v>
      </c>
      <c r="D2" s="2" t="s">
        <v>459</v>
      </c>
      <c r="E2" s="2" t="s">
        <v>460</v>
      </c>
    </row>
    <row r="3" spans="1:5">
      <c r="A3" s="3" t="s">
        <v>461</v>
      </c>
    </row>
    <row r="4" spans="1:5">
      <c r="A4" s="4" t="s">
        <v>462</v>
      </c>
      <c r="B4" s="7" t="n">
        <v>0</v>
      </c>
      <c r="C4" s="7" t="n">
        <v>0</v>
      </c>
      <c r="D4" s="7" t="n">
        <v>0</v>
      </c>
      <c r="E4" s="7" t="n">
        <v>0</v>
      </c>
    </row>
    <row r="5" spans="1:5">
      <c r="A5" s="4" t="s">
        <v>463</v>
      </c>
      <c r="B5" s="6" t="n">
        <v>23</v>
      </c>
    </row>
    <row r="6" spans="1:5">
      <c r="A6" s="4" t="s">
        <v>464</v>
      </c>
      <c r="B6" s="7" t="n">
        <v>73800000</v>
      </c>
    </row>
    <row r="7" spans="1:5">
      <c r="A7" s="4" t="s">
        <v>465</v>
      </c>
      <c r="B7" s="6" t="n">
        <v>100000</v>
      </c>
    </row>
    <row r="8" spans="1:5">
      <c r="A8" s="4" t="s">
        <v>466</v>
      </c>
    </row>
    <row r="9" spans="1:5">
      <c r="A9" s="3" t="s">
        <v>461</v>
      </c>
    </row>
    <row r="10" spans="1:5">
      <c r="A10" s="4" t="s">
        <v>467</v>
      </c>
      <c r="B10" s="7" t="n">
        <v>177700000</v>
      </c>
      <c r="C10" s="7" t="n">
        <v>52900000</v>
      </c>
      <c r="D10" s="7" t="n">
        <v>62300000</v>
      </c>
    </row>
    <row r="11" spans="1:5">
      <c r="A11" s="4" t="s">
        <v>410</v>
      </c>
    </row>
    <row r="12" spans="1:5">
      <c r="A12" s="3" t="s">
        <v>461</v>
      </c>
    </row>
    <row r="13" spans="1:5">
      <c r="A13" s="4" t="s">
        <v>468</v>
      </c>
      <c r="B13" s="4" t="s">
        <v>469</v>
      </c>
      <c r="D13" s="4" t="s">
        <v>469</v>
      </c>
    </row>
    <row r="14" spans="1:5">
      <c r="A14" s="4" t="s">
        <v>413</v>
      </c>
    </row>
    <row r="15" spans="1:5">
      <c r="A15" s="3" t="s">
        <v>461</v>
      </c>
    </row>
    <row r="16" spans="1:5">
      <c r="A16" s="4" t="s">
        <v>468</v>
      </c>
      <c r="B16" s="4" t="s">
        <v>470</v>
      </c>
      <c r="D16" s="4" t="s">
        <v>47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471</v>
      </c>
      <c r="B1" s="2" t="s">
        <v>18</v>
      </c>
    </row>
    <row r="2" spans="1:5">
      <c r="B2" s="2" t="s">
        <v>20</v>
      </c>
      <c r="C2" s="2" t="s">
        <v>21</v>
      </c>
      <c r="D2" s="2" t="s">
        <v>22</v>
      </c>
      <c r="E2" s="2" t="s">
        <v>472</v>
      </c>
    </row>
    <row r="3" spans="1:5">
      <c r="A3" s="3" t="s">
        <v>473</v>
      </c>
    </row>
    <row r="4" spans="1:5">
      <c r="A4" s="4" t="s">
        <v>474</v>
      </c>
      <c r="E4" s="7" t="n">
        <v>1100000</v>
      </c>
    </row>
    <row r="5" spans="1:5">
      <c r="A5" s="4" t="s">
        <v>475</v>
      </c>
      <c r="E5" s="4" t="s">
        <v>476</v>
      </c>
    </row>
    <row r="6" spans="1:5">
      <c r="A6" s="4" t="s">
        <v>477</v>
      </c>
      <c r="B6" s="7" t="n">
        <v>0</v>
      </c>
      <c r="C6" s="7" t="n">
        <v>0</v>
      </c>
      <c r="D6" s="7"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8</v>
      </c>
    </row>
    <row r="2" spans="1:4">
      <c r="B2" s="2" t="s">
        <v>20</v>
      </c>
      <c r="C2" s="2" t="s">
        <v>21</v>
      </c>
      <c r="D2" s="2" t="s">
        <v>22</v>
      </c>
    </row>
    <row r="3" spans="1:4">
      <c r="A3" s="3" t="s">
        <v>479</v>
      </c>
    </row>
    <row r="4" spans="1:4">
      <c r="A4" s="4" t="s">
        <v>480</v>
      </c>
      <c r="B4" s="7" t="n">
        <v>280</v>
      </c>
      <c r="C4" s="7" t="n">
        <v>62</v>
      </c>
      <c r="D4" s="7" t="n">
        <v>100</v>
      </c>
    </row>
    <row r="5" spans="1:4">
      <c r="A5" s="4" t="s">
        <v>481</v>
      </c>
      <c r="B5" s="6" t="n">
        <v>-97</v>
      </c>
      <c r="C5" s="6" t="n">
        <v>-19</v>
      </c>
      <c r="D5" s="6" t="n">
        <v>-89</v>
      </c>
    </row>
    <row r="6" spans="1:4">
      <c r="A6" s="4" t="s">
        <v>482</v>
      </c>
      <c r="B6" s="6" t="n">
        <v>-283</v>
      </c>
      <c r="C6" s="6" t="n">
        <v>-1</v>
      </c>
    </row>
    <row r="7" spans="1:4">
      <c r="A7" s="4" t="s">
        <v>483</v>
      </c>
      <c r="B7" s="6" t="n">
        <v>770</v>
      </c>
      <c r="C7" s="6" t="n">
        <v>238</v>
      </c>
      <c r="D7" s="6" t="n">
        <v>51</v>
      </c>
    </row>
    <row r="8" spans="1:4">
      <c r="A8" s="4" t="s">
        <v>484</v>
      </c>
      <c r="B8" s="7" t="n">
        <v>670</v>
      </c>
      <c r="C8" s="7" t="n">
        <v>280</v>
      </c>
      <c r="D8" s="7" t="n">
        <v>6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8</v>
      </c>
    </row>
    <row r="2" spans="1:3">
      <c r="B2" s="2" t="s">
        <v>20</v>
      </c>
      <c r="C2" s="2" t="s">
        <v>21</v>
      </c>
    </row>
    <row r="3" spans="1:3">
      <c r="A3" s="3" t="s">
        <v>212</v>
      </c>
    </row>
    <row r="4" spans="1:3">
      <c r="A4" s="4" t="s">
        <v>486</v>
      </c>
      <c r="B4" s="10" t="n">
        <v>0.1</v>
      </c>
      <c r="C4" s="10" t="n">
        <v>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2</v>
      </c>
      <c r="C1" s="2" t="s">
        <v>20</v>
      </c>
      <c r="D1" s="2" t="s">
        <v>21</v>
      </c>
    </row>
    <row r="2" spans="1:4">
      <c r="A2" s="3" t="s">
        <v>425</v>
      </c>
    </row>
    <row r="3" spans="1:4">
      <c r="A3" s="4" t="s">
        <v>488</v>
      </c>
      <c r="C3" s="7" t="n">
        <v>8708</v>
      </c>
      <c r="D3" s="7" t="n">
        <v>3895</v>
      </c>
    </row>
    <row r="4" spans="1:4">
      <c r="A4" s="4" t="s">
        <v>489</v>
      </c>
      <c r="C4" s="6" t="n">
        <v>-2496</v>
      </c>
      <c r="D4" s="6" t="n">
        <v>-1245</v>
      </c>
    </row>
    <row r="5" spans="1:4">
      <c r="A5" s="4" t="s">
        <v>490</v>
      </c>
      <c r="B5" s="7" t="n">
        <v>6493</v>
      </c>
      <c r="C5" s="6" t="n">
        <v>6212</v>
      </c>
      <c r="D5" s="6" t="n">
        <v>2650</v>
      </c>
    </row>
    <row r="6" spans="1:4">
      <c r="A6" s="4" t="s">
        <v>424</v>
      </c>
    </row>
    <row r="7" spans="1:4">
      <c r="A7" s="3" t="s">
        <v>425</v>
      </c>
    </row>
    <row r="8" spans="1:4">
      <c r="A8" s="4" t="s">
        <v>488</v>
      </c>
      <c r="C8" s="6" t="n">
        <v>5480</v>
      </c>
      <c r="D8" s="6" t="n">
        <v>2131</v>
      </c>
    </row>
    <row r="9" spans="1:4">
      <c r="A9" s="4" t="s">
        <v>491</v>
      </c>
    </row>
    <row r="10" spans="1:4">
      <c r="A10" s="3" t="s">
        <v>425</v>
      </c>
    </row>
    <row r="11" spans="1:4">
      <c r="A11" s="4" t="s">
        <v>488</v>
      </c>
      <c r="C11" s="6" t="n">
        <v>1910</v>
      </c>
      <c r="D11" s="6" t="n">
        <v>1069</v>
      </c>
    </row>
    <row r="12" spans="1:4">
      <c r="A12" s="4" t="s">
        <v>429</v>
      </c>
    </row>
    <row r="13" spans="1:4">
      <c r="A13" s="3" t="s">
        <v>425</v>
      </c>
    </row>
    <row r="14" spans="1:4">
      <c r="A14" s="4" t="s">
        <v>488</v>
      </c>
      <c r="C14" s="7" t="n">
        <v>1318</v>
      </c>
      <c r="D14" s="7" t="n">
        <v>6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22"/>
    <col customWidth="1" max="5" min="5" width="36"/>
    <col customWidth="1" max="6" min="6" width="45"/>
    <col customWidth="1" max="7" min="7" width="29"/>
    <col customWidth="1" max="8" min="8" width="46"/>
  </cols>
  <sheetData>
    <row r="1" spans="1:8">
      <c r="A1" s="1" t="s">
        <v>102</v>
      </c>
      <c r="B1" s="2" t="s">
        <v>103</v>
      </c>
      <c r="C1" s="2" t="s">
        <v>104</v>
      </c>
      <c r="D1" s="2" t="s">
        <v>105</v>
      </c>
      <c r="E1" s="2" t="s">
        <v>106</v>
      </c>
      <c r="F1" s="2" t="s">
        <v>107</v>
      </c>
      <c r="G1" s="2" t="s">
        <v>108</v>
      </c>
      <c r="H1" s="2" t="s">
        <v>109</v>
      </c>
    </row>
    <row r="2" spans="1:8">
      <c r="A2" s="4" t="s">
        <v>110</v>
      </c>
      <c r="B2" s="7" t="n">
        <v>-21129</v>
      </c>
      <c r="D2" s="7" t="n">
        <v>3</v>
      </c>
      <c r="E2" s="7" t="n">
        <v>795</v>
      </c>
      <c r="F2" s="7" t="n">
        <v>-1917</v>
      </c>
      <c r="G2" s="7" t="n">
        <v>-20010</v>
      </c>
    </row>
    <row r="3" spans="1:8">
      <c r="A3" s="4" t="s">
        <v>110</v>
      </c>
      <c r="C3" s="7" t="n">
        <v>20035</v>
      </c>
    </row>
    <row r="4" spans="1:8">
      <c r="A4" s="4" t="s">
        <v>111</v>
      </c>
      <c r="D4" s="6" t="n">
        <v>27525</v>
      </c>
    </row>
    <row r="5" spans="1:8">
      <c r="A5" s="4" t="s">
        <v>111</v>
      </c>
      <c r="C5" s="6" t="n">
        <v>8238</v>
      </c>
    </row>
    <row r="6" spans="1:8">
      <c r="A6" s="4" t="s">
        <v>112</v>
      </c>
      <c r="C6" s="7" t="n">
        <v>19914</v>
      </c>
    </row>
    <row r="7" spans="1:8">
      <c r="A7" s="4" t="s">
        <v>113</v>
      </c>
      <c r="C7" s="6" t="n">
        <v>3002</v>
      </c>
    </row>
    <row r="8" spans="1:8">
      <c r="A8" s="4" t="s">
        <v>114</v>
      </c>
      <c r="C8" s="7" t="n">
        <v>1669</v>
      </c>
    </row>
    <row r="9" spans="1:8">
      <c r="A9" s="4" t="s">
        <v>114</v>
      </c>
      <c r="B9" s="6" t="n">
        <v>-1669</v>
      </c>
      <c r="E9" s="6" t="n">
        <v>-1669</v>
      </c>
    </row>
    <row r="10" spans="1:8">
      <c r="A10" s="4" t="s">
        <v>115</v>
      </c>
      <c r="B10" s="6" t="n">
        <v>1339</v>
      </c>
      <c r="E10" s="6" t="n">
        <v>1339</v>
      </c>
    </row>
    <row r="11" spans="1:8">
      <c r="A11" s="4" t="s">
        <v>116</v>
      </c>
      <c r="D11" s="6" t="n">
        <v>3804</v>
      </c>
    </row>
    <row r="12" spans="1:8">
      <c r="A12" s="4" t="s">
        <v>117</v>
      </c>
      <c r="B12" s="6" t="n">
        <v>10677</v>
      </c>
      <c r="E12" s="6" t="n">
        <v>10677</v>
      </c>
    </row>
    <row r="13" spans="1:8">
      <c r="A13" s="4" t="s">
        <v>118</v>
      </c>
      <c r="D13" s="6" t="n">
        <v>-39</v>
      </c>
    </row>
    <row r="14" spans="1:8">
      <c r="A14" s="4" t="s">
        <v>119</v>
      </c>
      <c r="B14" s="6" t="n">
        <v>-240</v>
      </c>
      <c r="E14" s="6" t="n">
        <v>-240</v>
      </c>
    </row>
    <row r="15" spans="1:8">
      <c r="A15" s="4" t="s">
        <v>120</v>
      </c>
      <c r="B15" s="6" t="n">
        <v>-466</v>
      </c>
      <c r="F15" s="6" t="n">
        <v>-466</v>
      </c>
    </row>
    <row r="16" spans="1:8">
      <c r="A16" s="4" t="s">
        <v>121</v>
      </c>
      <c r="B16" s="6" t="n">
        <v>146</v>
      </c>
      <c r="F16" s="6" t="n">
        <v>146</v>
      </c>
    </row>
    <row r="17" spans="1:8">
      <c r="A17" s="4" t="s">
        <v>122</v>
      </c>
      <c r="B17" s="6" t="n">
        <v>0</v>
      </c>
    </row>
    <row r="18" spans="1:8">
      <c r="A18" s="4" t="s">
        <v>36</v>
      </c>
      <c r="B18" s="6" t="n">
        <v>-20329</v>
      </c>
      <c r="G18" s="6" t="n">
        <v>-20329</v>
      </c>
    </row>
    <row r="19" spans="1:8">
      <c r="A19" s="4" t="s">
        <v>123</v>
      </c>
      <c r="B19" s="6" t="n">
        <v>-31671</v>
      </c>
      <c r="D19" s="7" t="n">
        <v>3</v>
      </c>
      <c r="E19" s="6" t="n">
        <v>10902</v>
      </c>
      <c r="F19" s="6" t="n">
        <v>-2237</v>
      </c>
      <c r="G19" s="6" t="n">
        <v>-40339</v>
      </c>
    </row>
    <row r="20" spans="1:8">
      <c r="A20" s="4" t="s">
        <v>123</v>
      </c>
      <c r="C20" s="7" t="n">
        <v>41618</v>
      </c>
    </row>
    <row r="21" spans="1:8">
      <c r="A21" s="4" t="s">
        <v>124</v>
      </c>
      <c r="D21" s="6" t="n">
        <v>31290</v>
      </c>
    </row>
    <row r="22" spans="1:8">
      <c r="A22" s="4" t="s">
        <v>124</v>
      </c>
      <c r="C22" s="6" t="n">
        <v>11240</v>
      </c>
    </row>
    <row r="23" spans="1:8">
      <c r="A23" s="4" t="s">
        <v>112</v>
      </c>
      <c r="C23" s="7" t="n">
        <v>49225</v>
      </c>
    </row>
    <row r="24" spans="1:8">
      <c r="A24" s="4" t="s">
        <v>113</v>
      </c>
      <c r="C24" s="6" t="n">
        <v>3659</v>
      </c>
    </row>
    <row r="25" spans="1:8">
      <c r="A25" s="4" t="s">
        <v>125</v>
      </c>
      <c r="B25" s="6" t="n">
        <v>35000</v>
      </c>
      <c r="E25" s="6" t="n">
        <v>35000</v>
      </c>
    </row>
    <row r="26" spans="1:8">
      <c r="A26" s="4" t="s">
        <v>113</v>
      </c>
      <c r="D26" s="6" t="n">
        <v>2944</v>
      </c>
    </row>
    <row r="27" spans="1:8">
      <c r="A27" s="4" t="s">
        <v>114</v>
      </c>
      <c r="C27" s="7" t="n">
        <v>2603</v>
      </c>
    </row>
    <row r="28" spans="1:8">
      <c r="A28" s="4" t="s">
        <v>114</v>
      </c>
      <c r="B28" s="6" t="n">
        <v>-2603</v>
      </c>
      <c r="E28" s="6" t="n">
        <v>-2603</v>
      </c>
    </row>
    <row r="29" spans="1:8">
      <c r="A29" s="4" t="s">
        <v>115</v>
      </c>
      <c r="B29" s="6" t="n">
        <v>686</v>
      </c>
      <c r="E29" s="6" t="n">
        <v>686</v>
      </c>
    </row>
    <row r="30" spans="1:8">
      <c r="A30" s="4" t="s">
        <v>116</v>
      </c>
      <c r="D30" s="6" t="n">
        <v>734</v>
      </c>
    </row>
    <row r="31" spans="1:8">
      <c r="A31" s="4" t="s">
        <v>117</v>
      </c>
      <c r="B31" s="6" t="n">
        <v>1482</v>
      </c>
      <c r="E31" s="6" t="n">
        <v>1482</v>
      </c>
    </row>
    <row r="32" spans="1:8">
      <c r="A32" s="4" t="s">
        <v>126</v>
      </c>
      <c r="C32" s="6" t="n">
        <v>-252</v>
      </c>
      <c r="D32" s="6" t="n">
        <v>252</v>
      </c>
    </row>
    <row r="33" spans="1:8">
      <c r="A33" s="4" t="s">
        <v>127</v>
      </c>
      <c r="B33" s="6" t="n">
        <v>706</v>
      </c>
      <c r="C33" s="7" t="n">
        <v>-706</v>
      </c>
      <c r="E33" s="6" t="n">
        <v>706</v>
      </c>
    </row>
    <row r="34" spans="1:8">
      <c r="A34" s="4" t="s">
        <v>118</v>
      </c>
      <c r="D34" s="6" t="n">
        <v>-2962</v>
      </c>
    </row>
    <row r="35" spans="1:8">
      <c r="A35" s="4" t="s">
        <v>119</v>
      </c>
      <c r="B35" s="6" t="n">
        <v>-35006</v>
      </c>
      <c r="E35" s="6" t="n">
        <v>-35006</v>
      </c>
    </row>
    <row r="36" spans="1:8">
      <c r="A36" s="4" t="s">
        <v>128</v>
      </c>
      <c r="B36" s="6" t="n">
        <v>26</v>
      </c>
      <c r="E36" s="6" t="n">
        <v>26</v>
      </c>
    </row>
    <row r="37" spans="1:8">
      <c r="A37" s="4" t="s">
        <v>122</v>
      </c>
      <c r="B37" s="6" t="n">
        <v>-81</v>
      </c>
      <c r="H37" s="7" t="n">
        <v>-81</v>
      </c>
    </row>
    <row r="38" spans="1:8">
      <c r="A38" s="4" t="s">
        <v>36</v>
      </c>
      <c r="B38" s="6" t="n">
        <v>-21450</v>
      </c>
      <c r="G38" s="6" t="n">
        <v>-21450</v>
      </c>
    </row>
    <row r="39" spans="1:8">
      <c r="A39" s="4" t="s">
        <v>129</v>
      </c>
      <c r="B39" s="6" t="n">
        <v>-52911</v>
      </c>
      <c r="D39" s="7" t="n">
        <v>3</v>
      </c>
      <c r="E39" s="6" t="n">
        <v>11193</v>
      </c>
      <c r="F39" s="6" t="n">
        <v>-2237</v>
      </c>
      <c r="G39" s="6" t="n">
        <v>-61789</v>
      </c>
      <c r="H39" s="6" t="n">
        <v>-81</v>
      </c>
    </row>
    <row r="40" spans="1:8">
      <c r="A40" s="4" t="s">
        <v>129</v>
      </c>
      <c r="B40" s="7" t="n">
        <v>92740</v>
      </c>
      <c r="C40" s="7" t="n">
        <v>92740</v>
      </c>
    </row>
    <row r="41" spans="1:8">
      <c r="A41" s="4" t="s">
        <v>130</v>
      </c>
      <c r="B41" s="6" t="n">
        <v>32258</v>
      </c>
      <c r="D41" s="6" t="n">
        <v>32258</v>
      </c>
    </row>
    <row r="42" spans="1:8">
      <c r="A42" s="4" t="s">
        <v>130</v>
      </c>
      <c r="B42" s="6" t="n">
        <v>14647</v>
      </c>
      <c r="C42" s="6" t="n">
        <v>14647</v>
      </c>
    </row>
    <row r="43" spans="1:8">
      <c r="A43" s="4" t="s">
        <v>125</v>
      </c>
      <c r="B43" s="7" t="n">
        <v>21</v>
      </c>
      <c r="E43" s="6" t="n">
        <v>21</v>
      </c>
    </row>
    <row r="44" spans="1:8">
      <c r="A44" s="4" t="s">
        <v>113</v>
      </c>
      <c r="D44" s="6" t="n">
        <v>2</v>
      </c>
    </row>
    <row r="45" spans="1:8">
      <c r="A45" s="4" t="s">
        <v>114</v>
      </c>
      <c r="C45" s="7" t="n">
        <v>6442</v>
      </c>
    </row>
    <row r="46" spans="1:8">
      <c r="A46" s="4" t="s">
        <v>114</v>
      </c>
      <c r="B46" s="6" t="n">
        <v>-6442</v>
      </c>
      <c r="E46" s="6" t="n">
        <v>-6442</v>
      </c>
    </row>
    <row r="47" spans="1:8">
      <c r="A47" s="4" t="s">
        <v>115</v>
      </c>
      <c r="B47" s="7" t="n">
        <v>413</v>
      </c>
      <c r="E47" s="6" t="n">
        <v>413</v>
      </c>
    </row>
    <row r="48" spans="1:8">
      <c r="A48" s="4" t="s">
        <v>116</v>
      </c>
      <c r="B48" s="6" t="n">
        <v>431</v>
      </c>
      <c r="D48" s="6" t="n">
        <v>431</v>
      </c>
    </row>
    <row r="49" spans="1:8">
      <c r="A49" s="4" t="s">
        <v>117</v>
      </c>
      <c r="B49" s="7" t="n">
        <v>3263</v>
      </c>
      <c r="E49" s="6" t="n">
        <v>3263</v>
      </c>
    </row>
    <row r="50" spans="1:8">
      <c r="A50" s="4" t="s">
        <v>118</v>
      </c>
      <c r="D50" s="6" t="n">
        <v>-17</v>
      </c>
    </row>
    <row r="51" spans="1:8">
      <c r="A51" s="4" t="s">
        <v>119</v>
      </c>
      <c r="B51" s="6" t="n">
        <v>-6</v>
      </c>
      <c r="E51" s="6" t="n">
        <v>-6</v>
      </c>
    </row>
    <row r="52" spans="1:8">
      <c r="A52" s="4" t="s">
        <v>128</v>
      </c>
      <c r="B52" s="6" t="n">
        <v>1</v>
      </c>
      <c r="E52" s="6" t="n">
        <v>1</v>
      </c>
    </row>
    <row r="53" spans="1:8">
      <c r="A53" s="4" t="s">
        <v>131</v>
      </c>
      <c r="B53" s="6" t="n">
        <v>2237</v>
      </c>
      <c r="F53" s="7" t="n">
        <v>2237</v>
      </c>
    </row>
    <row r="54" spans="1:8">
      <c r="A54" s="4" t="s">
        <v>122</v>
      </c>
      <c r="B54" s="6" t="n">
        <v>72</v>
      </c>
      <c r="H54" s="6" t="n">
        <v>72</v>
      </c>
    </row>
    <row r="55" spans="1:8">
      <c r="A55" s="4" t="s">
        <v>36</v>
      </c>
      <c r="B55" s="6" t="n">
        <v>-24258</v>
      </c>
      <c r="G55" s="6" t="n">
        <v>-24258</v>
      </c>
    </row>
    <row r="56" spans="1:8">
      <c r="A56" s="4" t="s">
        <v>132</v>
      </c>
      <c r="B56" s="6" t="n">
        <v>-77610</v>
      </c>
      <c r="D56" s="7" t="n">
        <v>3</v>
      </c>
      <c r="E56" s="6" t="n">
        <v>8443</v>
      </c>
      <c r="G56" s="6" t="n">
        <v>-86047</v>
      </c>
      <c r="H56" s="6" t="n">
        <v>-9</v>
      </c>
    </row>
    <row r="57" spans="1:8">
      <c r="A57" s="4" t="s">
        <v>132</v>
      </c>
      <c r="B57" s="7" t="n">
        <v>99182</v>
      </c>
      <c r="C57" s="7" t="n">
        <v>99182</v>
      </c>
    </row>
    <row r="58" spans="1:8">
      <c r="A58" s="4" t="s">
        <v>133</v>
      </c>
      <c r="B58" s="6" t="n">
        <v>32674</v>
      </c>
      <c r="D58" s="6" t="n">
        <v>32674</v>
      </c>
    </row>
    <row r="59" spans="1:8">
      <c r="A59" s="4" t="s">
        <v>133</v>
      </c>
      <c r="B59" s="6" t="n">
        <v>14647</v>
      </c>
      <c r="C59" s="6" t="n">
        <v>14647</v>
      </c>
    </row>
    <row r="60" spans="1:8">
      <c r="A60" s="4" t="s">
        <v>125</v>
      </c>
      <c r="B60" s="7" t="n">
        <v>131413</v>
      </c>
      <c r="D60" s="7" t="n">
        <v>1</v>
      </c>
      <c r="E60" s="6" t="n">
        <v>131412</v>
      </c>
    </row>
    <row r="61" spans="1:8">
      <c r="A61" s="4" t="s">
        <v>113</v>
      </c>
      <c r="D61" s="6" t="n">
        <v>10350</v>
      </c>
    </row>
    <row r="62" spans="1:8">
      <c r="A62" s="4" t="s">
        <v>114</v>
      </c>
      <c r="C62" s="7" t="n">
        <v>1983</v>
      </c>
    </row>
    <row r="63" spans="1:8">
      <c r="A63" s="4" t="s">
        <v>114</v>
      </c>
      <c r="B63" s="7" t="n">
        <v>-1983</v>
      </c>
      <c r="E63" s="6" t="n">
        <v>-1983</v>
      </c>
    </row>
    <row r="64" spans="1:8">
      <c r="A64" s="4" t="s">
        <v>116</v>
      </c>
      <c r="B64" s="6" t="n">
        <v>769</v>
      </c>
    </row>
    <row r="65" spans="1:8">
      <c r="A65" s="4" t="s">
        <v>117</v>
      </c>
      <c r="B65" s="7" t="n">
        <v>4175</v>
      </c>
      <c r="E65" s="6" t="n">
        <v>4175</v>
      </c>
    </row>
    <row r="66" spans="1:8">
      <c r="A66" s="4" t="s">
        <v>134</v>
      </c>
      <c r="B66" s="6" t="n">
        <v>1006</v>
      </c>
      <c r="E66" s="6" t="n">
        <v>1006</v>
      </c>
    </row>
    <row r="67" spans="1:8">
      <c r="A67" s="4" t="s">
        <v>135</v>
      </c>
      <c r="B67" s="6" t="n">
        <v>5285</v>
      </c>
      <c r="E67" s="6" t="n">
        <v>5285</v>
      </c>
    </row>
    <row r="68" spans="1:8">
      <c r="A68" s="4" t="s">
        <v>136</v>
      </c>
      <c r="D68" s="6" t="n">
        <v>775</v>
      </c>
    </row>
    <row r="69" spans="1:8">
      <c r="A69" s="4" t="s">
        <v>137</v>
      </c>
      <c r="D69" s="6" t="n">
        <v>265</v>
      </c>
    </row>
    <row r="70" spans="1:8">
      <c r="A70" s="4" t="s">
        <v>126</v>
      </c>
      <c r="C70" s="6" t="n">
        <v>-14647</v>
      </c>
      <c r="D70" s="6" t="n">
        <v>14647</v>
      </c>
    </row>
    <row r="71" spans="1:8">
      <c r="A71" s="4" t="s">
        <v>127</v>
      </c>
      <c r="B71" s="6" t="n">
        <v>101165</v>
      </c>
      <c r="C71" s="7" t="n">
        <v>-101165</v>
      </c>
      <c r="D71" s="7" t="n">
        <v>1</v>
      </c>
      <c r="E71" s="6" t="n">
        <v>101164</v>
      </c>
    </row>
    <row r="72" spans="1:8">
      <c r="A72" s="4" t="s">
        <v>138</v>
      </c>
      <c r="B72" s="6" t="n">
        <v>-108</v>
      </c>
      <c r="H72" s="6" t="n">
        <v>-108</v>
      </c>
    </row>
    <row r="73" spans="1:8">
      <c r="A73" s="4" t="s">
        <v>122</v>
      </c>
      <c r="B73" s="6" t="n">
        <v>-86</v>
      </c>
      <c r="H73" s="6" t="n">
        <v>-86</v>
      </c>
    </row>
    <row r="74" spans="1:8">
      <c r="A74" s="4" t="s">
        <v>36</v>
      </c>
      <c r="B74" s="6" t="n">
        <v>-12661</v>
      </c>
      <c r="G74" s="6" t="n">
        <v>-12661</v>
      </c>
    </row>
    <row r="75" spans="1:8">
      <c r="A75" s="4" t="s">
        <v>139</v>
      </c>
      <c r="B75" s="7" t="n">
        <v>150596</v>
      </c>
      <c r="D75" s="7" t="n">
        <v>5</v>
      </c>
      <c r="E75" s="7" t="n">
        <v>249502</v>
      </c>
      <c r="G75" s="7" t="n">
        <v>-98708</v>
      </c>
      <c r="H75" s="7" t="n">
        <v>-203</v>
      </c>
    </row>
    <row r="76" spans="1:8">
      <c r="A76" s="4" t="s">
        <v>140</v>
      </c>
      <c r="B76" s="6" t="n">
        <v>58711</v>
      </c>
      <c r="D76" s="6" t="n">
        <v>58711</v>
      </c>
    </row>
    <row r="77" spans="1:8">
      <c r="A77" s="4" t="s">
        <v>140</v>
      </c>
      <c r="B77"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8</v>
      </c>
    </row>
    <row r="2" spans="1:4">
      <c r="B2" s="2" t="s">
        <v>20</v>
      </c>
      <c r="C2" s="2" t="s">
        <v>21</v>
      </c>
      <c r="D2" s="2" t="s">
        <v>22</v>
      </c>
    </row>
    <row r="3" spans="1:4">
      <c r="A3" s="3" t="s">
        <v>215</v>
      </c>
    </row>
    <row r="4" spans="1:4">
      <c r="A4" s="4" t="s">
        <v>493</v>
      </c>
      <c r="B4" s="10" t="n">
        <v>1.7</v>
      </c>
      <c r="C4" s="10" t="n">
        <v>0.8</v>
      </c>
      <c r="D4" s="10" t="n">
        <v>0.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0</v>
      </c>
      <c r="C1" s="2" t="s">
        <v>21</v>
      </c>
    </row>
    <row r="2" spans="1:3">
      <c r="A2" s="4" t="s">
        <v>495</v>
      </c>
    </row>
    <row r="3" spans="1:3">
      <c r="A3" s="4" t="s">
        <v>496</v>
      </c>
      <c r="B3" s="10" t="n">
        <v>4.1</v>
      </c>
      <c r="C3" s="10" t="n">
        <v>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2</v>
      </c>
      <c r="C1" s="2" t="s">
        <v>20</v>
      </c>
      <c r="D1" s="2" t="s">
        <v>21</v>
      </c>
    </row>
    <row r="2" spans="1:4">
      <c r="A2" s="3" t="s">
        <v>221</v>
      </c>
    </row>
    <row r="3" spans="1:4">
      <c r="A3" s="4" t="s">
        <v>498</v>
      </c>
      <c r="B3" s="7" t="n">
        <v>73289</v>
      </c>
      <c r="C3" s="7" t="n">
        <v>71050</v>
      </c>
      <c r="D3" s="7" t="n">
        <v>44179</v>
      </c>
    </row>
    <row r="4" spans="1:4">
      <c r="A4" s="4" t="s">
        <v>499</v>
      </c>
      <c r="B4" s="7" t="n">
        <v>3461</v>
      </c>
      <c r="C4" s="6" t="n">
        <v>3084</v>
      </c>
      <c r="D4" s="6" t="n">
        <v>2133</v>
      </c>
    </row>
    <row r="5" spans="1:4">
      <c r="A5" s="4" t="s">
        <v>103</v>
      </c>
      <c r="C5" s="7" t="n">
        <v>74134</v>
      </c>
      <c r="D5" s="7" t="n">
        <v>463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7"/>
    <col customWidth="1" max="5" min="5" width="21"/>
    <col customWidth="1" max="6" min="6" width="27"/>
    <col customWidth="1" max="7" min="7" width="21"/>
    <col customWidth="1" max="8" min="8" width="27"/>
    <col customWidth="1" max="9" min="9" width="21"/>
    <col customWidth="1" max="10" min="10" width="21"/>
  </cols>
  <sheetData>
    <row r="1" spans="1:10">
      <c r="A1" s="1" t="s">
        <v>500</v>
      </c>
      <c r="B1" s="2" t="s">
        <v>501</v>
      </c>
      <c r="C1" s="2" t="s">
        <v>502</v>
      </c>
      <c r="D1" s="2" t="s">
        <v>503</v>
      </c>
      <c r="E1" s="2" t="s">
        <v>460</v>
      </c>
      <c r="F1" s="2" t="s">
        <v>504</v>
      </c>
      <c r="G1" s="2" t="s">
        <v>505</v>
      </c>
      <c r="H1" s="2" t="s">
        <v>506</v>
      </c>
      <c r="I1" s="2" t="s">
        <v>507</v>
      </c>
      <c r="J1" s="2" t="s">
        <v>508</v>
      </c>
    </row>
    <row r="2" spans="1:10">
      <c r="A2" s="3" t="s">
        <v>509</v>
      </c>
    </row>
    <row r="3" spans="1:10">
      <c r="A3" s="4" t="s">
        <v>48</v>
      </c>
      <c r="D3" s="7" t="n">
        <v>31306000</v>
      </c>
      <c r="E3" s="7" t="n">
        <v>24642000</v>
      </c>
      <c r="F3" s="7" t="n">
        <v>98415000</v>
      </c>
      <c r="G3" s="7" t="n">
        <v>20374000</v>
      </c>
      <c r="H3" s="7" t="n">
        <v>24779000</v>
      </c>
      <c r="I3" s="7" t="n">
        <v>8958000</v>
      </c>
    </row>
    <row r="4" spans="1:10">
      <c r="A4" s="4" t="s">
        <v>510</v>
      </c>
      <c r="D4" s="6" t="n">
        <v>32674</v>
      </c>
      <c r="F4" s="6" t="n">
        <v>58711</v>
      </c>
      <c r="H4" s="6" t="n">
        <v>32258</v>
      </c>
    </row>
    <row r="5" spans="1:10">
      <c r="A5" s="4" t="s">
        <v>173</v>
      </c>
      <c r="D5" s="7" t="n">
        <v>2237000</v>
      </c>
      <c r="E5" s="7" t="n">
        <v>146000</v>
      </c>
    </row>
    <row r="6" spans="1:10">
      <c r="A6" s="4" t="s">
        <v>511</v>
      </c>
    </row>
    <row r="7" spans="1:10">
      <c r="A7" s="3" t="s">
        <v>509</v>
      </c>
    </row>
    <row r="8" spans="1:10">
      <c r="A8" s="4" t="s">
        <v>512</v>
      </c>
      <c r="J8" s="7" t="n">
        <v>4200000</v>
      </c>
    </row>
    <row r="9" spans="1:10">
      <c r="A9" s="4" t="s">
        <v>513</v>
      </c>
      <c r="J9" s="7" t="n">
        <v>100000</v>
      </c>
    </row>
    <row r="10" spans="1:10">
      <c r="A10" s="4" t="s">
        <v>514</v>
      </c>
      <c r="H10" s="7" t="n">
        <v>2300000</v>
      </c>
    </row>
    <row r="11" spans="1:10">
      <c r="A11" s="4" t="s">
        <v>510</v>
      </c>
      <c r="H11" s="6" t="n">
        <v>9800</v>
      </c>
    </row>
    <row r="12" spans="1:10">
      <c r="A12" s="4" t="s">
        <v>173</v>
      </c>
      <c r="C12" s="7" t="n">
        <v>2300000</v>
      </c>
    </row>
    <row r="13" spans="1:10">
      <c r="A13" s="4" t="s">
        <v>515</v>
      </c>
    </row>
    <row r="14" spans="1:10">
      <c r="A14" s="3" t="s">
        <v>509</v>
      </c>
    </row>
    <row r="15" spans="1:10">
      <c r="A15" s="4" t="s">
        <v>516</v>
      </c>
      <c r="B15" s="6" t="n">
        <v>30</v>
      </c>
    </row>
    <row r="16" spans="1:10">
      <c r="A16" s="4" t="s">
        <v>517</v>
      </c>
    </row>
    <row r="17" spans="1:10">
      <c r="A17" s="3" t="s">
        <v>509</v>
      </c>
    </row>
    <row r="18" spans="1:10">
      <c r="A18" s="4" t="s">
        <v>48</v>
      </c>
      <c r="B18" s="7" t="n">
        <v>1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75"/>
    <col customWidth="1" max="3" min="3" width="14"/>
  </cols>
  <sheetData>
    <row r="1" spans="1:3">
      <c r="A1" s="1" t="s">
        <v>518</v>
      </c>
      <c r="B1" s="2" t="s">
        <v>1</v>
      </c>
    </row>
    <row r="2" spans="1:3">
      <c r="B2" s="2" t="s">
        <v>2</v>
      </c>
      <c r="C2" s="2" t="s">
        <v>519</v>
      </c>
    </row>
    <row r="3" spans="1:3">
      <c r="A3" s="3" t="s">
        <v>520</v>
      </c>
    </row>
    <row r="4" spans="1:3">
      <c r="A4" s="4" t="s">
        <v>521</v>
      </c>
      <c r="C4" s="7" t="n">
        <v>10000000</v>
      </c>
    </row>
    <row r="5" spans="1:3">
      <c r="A5" s="4" t="s">
        <v>522</v>
      </c>
      <c r="B5" s="4" t="s">
        <v>523</v>
      </c>
    </row>
    <row r="6" spans="1:3">
      <c r="A6" s="4" t="s">
        <v>524</v>
      </c>
      <c r="B6" s="4" t="s">
        <v>525</v>
      </c>
    </row>
    <row r="7" spans="1:3">
      <c r="A7" s="4" t="s">
        <v>526</v>
      </c>
      <c r="B7" s="4" t="s">
        <v>527</v>
      </c>
    </row>
    <row r="8" spans="1:3">
      <c r="A8" s="4" t="s">
        <v>528</v>
      </c>
      <c r="B8" s="4" t="s">
        <v>5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0</v>
      </c>
      <c r="B1" s="2" t="s">
        <v>2</v>
      </c>
      <c r="C1" s="2" t="s">
        <v>20</v>
      </c>
      <c r="D1" s="2" t="s">
        <v>21</v>
      </c>
    </row>
    <row r="2" spans="1:4">
      <c r="A2" s="3" t="s">
        <v>531</v>
      </c>
    </row>
    <row r="3" spans="1:4">
      <c r="A3" s="4" t="s">
        <v>532</v>
      </c>
      <c r="B3" s="6" t="n">
        <v>0</v>
      </c>
      <c r="C3" s="6" t="n">
        <v>14899</v>
      </c>
      <c r="D3" s="6" t="n">
        <v>14899</v>
      </c>
    </row>
    <row r="4" spans="1:4">
      <c r="A4" s="4" t="s">
        <v>533</v>
      </c>
      <c r="B4" s="6" t="n">
        <v>0</v>
      </c>
      <c r="C4" s="6" t="n">
        <v>14647</v>
      </c>
      <c r="D4" s="6" t="n">
        <v>14647</v>
      </c>
    </row>
    <row r="5" spans="1:4">
      <c r="A5" s="4" t="s">
        <v>534</v>
      </c>
      <c r="C5" s="7" t="n">
        <v>99182</v>
      </c>
      <c r="D5" s="7" t="n">
        <v>92740</v>
      </c>
    </row>
    <row r="6" spans="1:4">
      <c r="A6" s="4" t="s">
        <v>535</v>
      </c>
      <c r="B6" s="7" t="n">
        <v>0</v>
      </c>
      <c r="C6" s="7" t="n">
        <v>87448</v>
      </c>
      <c r="D6" s="7" t="n">
        <v>87448</v>
      </c>
    </row>
    <row r="7" spans="1:4">
      <c r="A7" s="4" t="s">
        <v>194</v>
      </c>
    </row>
    <row r="8" spans="1:4">
      <c r="A8" s="3" t="s">
        <v>531</v>
      </c>
    </row>
    <row r="9" spans="1:4">
      <c r="A9" s="4" t="s">
        <v>532</v>
      </c>
      <c r="C9" s="6" t="n">
        <v>8238</v>
      </c>
      <c r="D9" s="6" t="n">
        <v>8238</v>
      </c>
    </row>
    <row r="10" spans="1:4">
      <c r="A10" s="4" t="s">
        <v>533</v>
      </c>
      <c r="C10" s="6" t="n">
        <v>7986</v>
      </c>
      <c r="D10" s="6" t="n">
        <v>7986</v>
      </c>
    </row>
    <row r="11" spans="1:4">
      <c r="A11" s="4" t="s">
        <v>536</v>
      </c>
      <c r="C11" s="9" t="n">
        <v>2.185</v>
      </c>
      <c r="D11" s="9" t="n">
        <v>2.185</v>
      </c>
    </row>
    <row r="12" spans="1:4">
      <c r="A12" s="4" t="s">
        <v>534</v>
      </c>
      <c r="C12" s="7" t="n">
        <v>30043</v>
      </c>
      <c r="D12" s="7" t="n">
        <v>23601</v>
      </c>
    </row>
    <row r="13" spans="1:4">
      <c r="A13" s="4" t="s">
        <v>535</v>
      </c>
      <c r="C13" s="7" t="n">
        <v>17448</v>
      </c>
      <c r="D13" s="7" t="n">
        <v>17448</v>
      </c>
    </row>
    <row r="14" spans="1:4">
      <c r="A14" s="4" t="s">
        <v>537</v>
      </c>
    </row>
    <row r="15" spans="1:4">
      <c r="A15" s="3" t="s">
        <v>531</v>
      </c>
    </row>
    <row r="16" spans="1:4">
      <c r="A16" s="4" t="s">
        <v>532</v>
      </c>
      <c r="C16" s="6" t="n">
        <v>3002</v>
      </c>
      <c r="D16" s="6" t="n">
        <v>3002</v>
      </c>
    </row>
    <row r="17" spans="1:4">
      <c r="A17" s="4" t="s">
        <v>533</v>
      </c>
      <c r="C17" s="6" t="n">
        <v>3002</v>
      </c>
      <c r="D17" s="6" t="n">
        <v>3002</v>
      </c>
    </row>
    <row r="18" spans="1:4">
      <c r="A18" s="4" t="s">
        <v>536</v>
      </c>
      <c r="C18" s="9" t="n">
        <v>6.663</v>
      </c>
      <c r="D18" s="9" t="n">
        <v>6.663</v>
      </c>
    </row>
    <row r="19" spans="1:4">
      <c r="A19" s="4" t="s">
        <v>534</v>
      </c>
      <c r="C19" s="7" t="n">
        <v>19914</v>
      </c>
      <c r="D19" s="7" t="n">
        <v>19914</v>
      </c>
    </row>
    <row r="20" spans="1:4">
      <c r="A20" s="4" t="s">
        <v>535</v>
      </c>
      <c r="C20" s="7" t="n">
        <v>20000</v>
      </c>
      <c r="D20" s="7" t="n">
        <v>20000</v>
      </c>
    </row>
    <row r="21" spans="1:4">
      <c r="A21" s="4" t="s">
        <v>538</v>
      </c>
    </row>
    <row r="22" spans="1:4">
      <c r="A22" s="3" t="s">
        <v>531</v>
      </c>
    </row>
    <row r="23" spans="1:4">
      <c r="A23" s="4" t="s">
        <v>532</v>
      </c>
      <c r="C23" s="6" t="n">
        <v>3659</v>
      </c>
      <c r="D23" s="6" t="n">
        <v>3659</v>
      </c>
    </row>
    <row r="24" spans="1:4">
      <c r="A24" s="4" t="s">
        <v>533</v>
      </c>
      <c r="C24" s="6" t="n">
        <v>3659</v>
      </c>
      <c r="D24" s="6" t="n">
        <v>3659</v>
      </c>
    </row>
    <row r="25" spans="1:4">
      <c r="A25" s="4" t="s">
        <v>536</v>
      </c>
      <c r="C25" s="9" t="n">
        <v>13.6632</v>
      </c>
      <c r="D25" s="9" t="n">
        <v>13.6632</v>
      </c>
    </row>
    <row r="26" spans="1:4">
      <c r="A26" s="4" t="s">
        <v>534</v>
      </c>
      <c r="C26" s="7" t="n">
        <v>49225</v>
      </c>
      <c r="D26" s="7" t="n">
        <v>49225</v>
      </c>
    </row>
    <row r="27" spans="1:4">
      <c r="A27" s="4" t="s">
        <v>535</v>
      </c>
      <c r="C27" s="7" t="n">
        <v>50000</v>
      </c>
      <c r="D27" s="7" t="n">
        <v>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8</v>
      </c>
    </row>
    <row r="2" spans="1:4">
      <c r="B2" s="2" t="s">
        <v>20</v>
      </c>
      <c r="C2" s="2" t="s">
        <v>21</v>
      </c>
      <c r="D2" s="2" t="s">
        <v>22</v>
      </c>
    </row>
    <row r="3" spans="1:4">
      <c r="A3" s="3" t="s">
        <v>531</v>
      </c>
    </row>
    <row r="4" spans="1:4">
      <c r="A4" s="4" t="s">
        <v>540</v>
      </c>
      <c r="B4" s="4" t="s">
        <v>541</v>
      </c>
    </row>
    <row r="5" spans="1:4">
      <c r="A5" s="4" t="s">
        <v>194</v>
      </c>
    </row>
    <row r="6" spans="1:4">
      <c r="A6" s="3" t="s">
        <v>531</v>
      </c>
    </row>
    <row r="7" spans="1:4">
      <c r="A7" s="4" t="s">
        <v>542</v>
      </c>
      <c r="B7" s="7" t="n">
        <v>6442</v>
      </c>
      <c r="C7" s="7" t="n">
        <v>2603</v>
      </c>
      <c r="D7" s="7" t="n">
        <v>166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543</v>
      </c>
      <c r="B1" s="2" t="s">
        <v>18</v>
      </c>
    </row>
    <row r="2" spans="1:2">
      <c r="B2" s="2" t="s">
        <v>544</v>
      </c>
    </row>
    <row r="3" spans="1:2">
      <c r="A3" s="3" t="s">
        <v>545</v>
      </c>
    </row>
    <row r="4" spans="1:2">
      <c r="A4" s="4" t="s">
        <v>546</v>
      </c>
      <c r="B4" s="11" t="n">
        <v>4.1</v>
      </c>
    </row>
    <row r="5" spans="1:2">
      <c r="A5" s="4" t="s">
        <v>547</v>
      </c>
      <c r="B5" s="4" t="s">
        <v>548</v>
      </c>
    </row>
    <row r="6" spans="1:2">
      <c r="A6" s="4" t="s">
        <v>194</v>
      </c>
    </row>
    <row r="7" spans="1:2">
      <c r="A7" s="3" t="s">
        <v>545</v>
      </c>
    </row>
    <row r="8" spans="1:2">
      <c r="A8" s="4" t="s">
        <v>546</v>
      </c>
      <c r="B8" s="11" t="n">
        <v>4.1</v>
      </c>
    </row>
    <row r="9" spans="1:2">
      <c r="A9" s="4" t="s">
        <v>547</v>
      </c>
      <c r="B9" s="4" t="s">
        <v>549</v>
      </c>
    </row>
    <row r="10" spans="1:2">
      <c r="A10" s="4" t="s">
        <v>537</v>
      </c>
    </row>
    <row r="11" spans="1:2">
      <c r="A11" s="3" t="s">
        <v>545</v>
      </c>
    </row>
    <row r="12" spans="1:2">
      <c r="A12" s="4" t="s">
        <v>546</v>
      </c>
      <c r="B12" s="11" t="n">
        <v>1.5</v>
      </c>
    </row>
    <row r="13" spans="1:2">
      <c r="A13" s="4" t="s">
        <v>547</v>
      </c>
      <c r="B13" s="4" t="s">
        <v>550</v>
      </c>
    </row>
    <row r="14" spans="1:2">
      <c r="A14" s="4" t="s">
        <v>538</v>
      </c>
    </row>
    <row r="15" spans="1:2">
      <c r="A15" s="3" t="s">
        <v>545</v>
      </c>
    </row>
    <row r="16" spans="1:2">
      <c r="A16" s="4" t="s">
        <v>546</v>
      </c>
      <c r="B16" s="11" t="n">
        <v>1.8</v>
      </c>
    </row>
    <row r="17" spans="1:2">
      <c r="A17" s="4" t="s">
        <v>547</v>
      </c>
      <c r="B17" s="4" t="s">
        <v>5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2</v>
      </c>
      <c r="B1" s="2" t="s">
        <v>18</v>
      </c>
    </row>
    <row r="2" spans="1:4">
      <c r="B2" s="2" t="s">
        <v>20</v>
      </c>
      <c r="C2" s="2" t="s">
        <v>2</v>
      </c>
      <c r="D2" s="2" t="s">
        <v>21</v>
      </c>
    </row>
    <row r="3" spans="1:4">
      <c r="A3" s="3" t="s">
        <v>545</v>
      </c>
    </row>
    <row r="4" spans="1:4">
      <c r="A4" s="4" t="s">
        <v>553</v>
      </c>
      <c r="B4" s="6" t="n">
        <v>1</v>
      </c>
    </row>
    <row r="5" spans="1:4">
      <c r="A5" s="4" t="s">
        <v>554</v>
      </c>
      <c r="B5" s="4" t="s">
        <v>555</v>
      </c>
    </row>
    <row r="6" spans="1:4">
      <c r="A6" s="4" t="s">
        <v>556</v>
      </c>
      <c r="B6" s="7" t="n">
        <v>50</v>
      </c>
    </row>
    <row r="7" spans="1:4">
      <c r="A7" s="4" t="s">
        <v>557</v>
      </c>
      <c r="B7" s="9" t="n">
        <v>20.4948</v>
      </c>
    </row>
    <row r="8" spans="1:4">
      <c r="A8" s="4" t="s">
        <v>558</v>
      </c>
      <c r="B8" s="6" t="n">
        <v>14647000</v>
      </c>
      <c r="C8" s="6" t="n">
        <v>0</v>
      </c>
      <c r="D8" s="6" t="n">
        <v>14647000</v>
      </c>
    </row>
    <row r="9" spans="1:4">
      <c r="A9" s="4" t="s">
        <v>194</v>
      </c>
    </row>
    <row r="10" spans="1:4">
      <c r="A10" s="3" t="s">
        <v>545</v>
      </c>
    </row>
    <row r="11" spans="1:4">
      <c r="A11" s="4" t="s">
        <v>536</v>
      </c>
      <c r="B11" s="9" t="n">
        <v>2.185</v>
      </c>
      <c r="D11" s="9" t="n">
        <v>2.185</v>
      </c>
    </row>
    <row r="12" spans="1:4">
      <c r="A12" s="4" t="s">
        <v>558</v>
      </c>
      <c r="B12" s="6" t="n">
        <v>7986000</v>
      </c>
      <c r="D12" s="6" t="n">
        <v>7986000</v>
      </c>
    </row>
    <row r="13" spans="1:4">
      <c r="A13" s="4" t="s">
        <v>537</v>
      </c>
    </row>
    <row r="14" spans="1:4">
      <c r="A14" s="3" t="s">
        <v>545</v>
      </c>
    </row>
    <row r="15" spans="1:4">
      <c r="A15" s="4" t="s">
        <v>536</v>
      </c>
      <c r="B15" s="9" t="n">
        <v>6.663</v>
      </c>
      <c r="D15" s="9" t="n">
        <v>6.663</v>
      </c>
    </row>
    <row r="16" spans="1:4">
      <c r="A16" s="4" t="s">
        <v>558</v>
      </c>
      <c r="B16" s="6" t="n">
        <v>3002000</v>
      </c>
      <c r="D16" s="6" t="n">
        <v>3002000</v>
      </c>
    </row>
    <row r="17" spans="1:4">
      <c r="A17" s="4" t="s">
        <v>538</v>
      </c>
    </row>
    <row r="18" spans="1:4">
      <c r="A18" s="3" t="s">
        <v>545</v>
      </c>
    </row>
    <row r="19" spans="1:4">
      <c r="A19" s="4" t="s">
        <v>536</v>
      </c>
      <c r="B19" s="9" t="n">
        <v>13.6632</v>
      </c>
      <c r="D19" s="9" t="n">
        <v>13.6632</v>
      </c>
    </row>
    <row r="20" spans="1:4">
      <c r="A20" s="4" t="s">
        <v>558</v>
      </c>
      <c r="B20" s="6" t="n">
        <v>3659000</v>
      </c>
      <c r="D20" s="6" t="n">
        <v>3659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559</v>
      </c>
      <c r="B1" s="2" t="s">
        <v>560</v>
      </c>
    </row>
    <row r="2" spans="1:2">
      <c r="A2" s="4" t="s">
        <v>194</v>
      </c>
    </row>
    <row r="3" spans="1:2">
      <c r="A3" s="3" t="s">
        <v>531</v>
      </c>
    </row>
    <row r="4" spans="1:2">
      <c r="A4" s="4" t="s">
        <v>561</v>
      </c>
      <c r="B4" s="12" t="n">
        <v>2.185</v>
      </c>
    </row>
    <row r="5" spans="1:2">
      <c r="A5" s="4" t="s">
        <v>562</v>
      </c>
    </row>
    <row r="6" spans="1:2">
      <c r="A6" s="3" t="s">
        <v>531</v>
      </c>
    </row>
    <row r="7" spans="1:2">
      <c r="A7" s="4" t="s">
        <v>561</v>
      </c>
      <c r="B7" s="13" t="n">
        <v>6.5552</v>
      </c>
    </row>
    <row r="8" spans="1:2">
      <c r="A8" s="4" t="s">
        <v>537</v>
      </c>
    </row>
    <row r="9" spans="1:2">
      <c r="A9" s="3" t="s">
        <v>531</v>
      </c>
    </row>
    <row r="10" spans="1:2">
      <c r="A10" s="4" t="s">
        <v>561</v>
      </c>
      <c r="B10" s="14" t="n">
        <v>6.663</v>
      </c>
    </row>
    <row r="11" spans="1:2">
      <c r="A11" s="4" t="s">
        <v>538</v>
      </c>
    </row>
    <row r="12" spans="1:2">
      <c r="A12" s="3" t="s">
        <v>531</v>
      </c>
    </row>
    <row r="13" spans="1:2">
      <c r="A13" s="4" t="s">
        <v>561</v>
      </c>
      <c r="B13" s="9" t="n">
        <v>13.66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1</v>
      </c>
      <c r="B1" s="2" t="s">
        <v>1</v>
      </c>
      <c r="C1" s="2" t="s">
        <v>18</v>
      </c>
    </row>
    <row r="2" spans="1:4">
      <c r="B2" s="2" t="s">
        <v>2</v>
      </c>
      <c r="C2" s="2" t="s">
        <v>21</v>
      </c>
      <c r="D2" s="2" t="s">
        <v>22</v>
      </c>
    </row>
    <row r="3" spans="1:4">
      <c r="A3" s="4" t="s">
        <v>142</v>
      </c>
      <c r="B3" s="7" t="n">
        <v>3344</v>
      </c>
    </row>
    <row r="4" spans="1:4">
      <c r="A4" s="4" t="s">
        <v>104</v>
      </c>
    </row>
    <row r="5" spans="1:4">
      <c r="A5" s="4" t="s">
        <v>142</v>
      </c>
      <c r="C5" s="7" t="n">
        <v>775</v>
      </c>
      <c r="D5" s="7" t="n">
        <v>86</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563</v>
      </c>
      <c r="B1" s="2" t="s">
        <v>18</v>
      </c>
    </row>
    <row r="2" spans="1:2">
      <c r="B2" s="2" t="s">
        <v>20</v>
      </c>
    </row>
    <row r="3" spans="1:2">
      <c r="A3" s="4" t="s">
        <v>194</v>
      </c>
    </row>
    <row r="4" spans="1:2">
      <c r="A4" s="3" t="s">
        <v>531</v>
      </c>
    </row>
    <row r="5" spans="1:2">
      <c r="A5" s="4" t="s">
        <v>564</v>
      </c>
      <c r="B5" s="4" t="s">
        <v>56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66</v>
      </c>
      <c r="B1" s="2" t="s">
        <v>389</v>
      </c>
      <c r="D1" s="2" t="s">
        <v>1</v>
      </c>
      <c r="F1" s="2" t="s">
        <v>18</v>
      </c>
    </row>
    <row r="2" spans="1:8">
      <c r="B2" s="2" t="s">
        <v>567</v>
      </c>
      <c r="C2" s="2" t="s">
        <v>568</v>
      </c>
      <c r="D2" s="2" t="s">
        <v>2</v>
      </c>
      <c r="E2" s="2" t="s">
        <v>19</v>
      </c>
      <c r="F2" s="2" t="s">
        <v>20</v>
      </c>
      <c r="G2" s="2" t="s">
        <v>21</v>
      </c>
      <c r="H2" s="2" t="s">
        <v>22</v>
      </c>
    </row>
    <row r="3" spans="1:8">
      <c r="A3" s="3" t="s">
        <v>545</v>
      </c>
    </row>
    <row r="4" spans="1:8">
      <c r="A4" s="4" t="s">
        <v>569</v>
      </c>
      <c r="D4" s="7" t="n">
        <v>4230000</v>
      </c>
      <c r="E4" s="7" t="n">
        <v>1428000</v>
      </c>
      <c r="F4" s="7" t="n">
        <v>3284000</v>
      </c>
      <c r="G4" s="7" t="n">
        <v>1482000</v>
      </c>
      <c r="H4" s="7" t="n">
        <v>10677000</v>
      </c>
    </row>
    <row r="5" spans="1:8">
      <c r="A5" s="4" t="s">
        <v>570</v>
      </c>
      <c r="E5" s="7" t="n">
        <v>250000</v>
      </c>
      <c r="F5" s="7" t="n">
        <v>256000</v>
      </c>
      <c r="G5" s="7" t="n">
        <v>34756000</v>
      </c>
      <c r="H5" s="7" t="n">
        <v>240000</v>
      </c>
    </row>
    <row r="6" spans="1:8">
      <c r="A6" s="4" t="s">
        <v>105</v>
      </c>
    </row>
    <row r="7" spans="1:8">
      <c r="A7" s="3" t="s">
        <v>545</v>
      </c>
    </row>
    <row r="8" spans="1:8">
      <c r="A8" s="4" t="s">
        <v>571</v>
      </c>
      <c r="C8" s="7" t="n">
        <v>40000000</v>
      </c>
    </row>
    <row r="9" spans="1:8">
      <c r="A9" s="4" t="s">
        <v>572</v>
      </c>
      <c r="B9" s="7" t="n">
        <v>35000000</v>
      </c>
    </row>
    <row r="10" spans="1:8">
      <c r="A10" s="4" t="s">
        <v>573</v>
      </c>
      <c r="B10" s="7" t="n">
        <v>11887000</v>
      </c>
    </row>
    <row r="11" spans="1:8">
      <c r="A11" s="4" t="s">
        <v>574</v>
      </c>
      <c r="B11" s="6" t="n">
        <v>2900</v>
      </c>
      <c r="F11" s="6" t="n">
        <v>17</v>
      </c>
      <c r="G11" s="6" t="n">
        <v>2962</v>
      </c>
      <c r="H11" s="6" t="n">
        <v>39</v>
      </c>
    </row>
    <row r="12" spans="1:8">
      <c r="A12" s="4" t="s">
        <v>570</v>
      </c>
      <c r="B12" s="7" t="n">
        <v>35000000</v>
      </c>
    </row>
    <row r="13" spans="1:8">
      <c r="A13" s="4" t="s">
        <v>537</v>
      </c>
    </row>
    <row r="14" spans="1:8">
      <c r="A14" s="3" t="s">
        <v>545</v>
      </c>
    </row>
    <row r="15" spans="1:8">
      <c r="A15" s="4" t="s">
        <v>575</v>
      </c>
      <c r="C15" s="8" t="n">
        <v>5.32</v>
      </c>
    </row>
    <row r="16" spans="1:8">
      <c r="A16" s="4" t="s">
        <v>569</v>
      </c>
      <c r="C16" s="7" t="n">
        <v>10300000</v>
      </c>
      <c r="H16" s="7" t="n">
        <v>10300000</v>
      </c>
    </row>
  </sheetData>
  <mergeCells count="4">
    <mergeCell ref="A1:A2"/>
    <mergeCell ref="B1:C1"/>
    <mergeCell ref="D1:E1"/>
    <mergeCell ref="F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24"/>
    <col customWidth="1" max="8" min="8" width="25"/>
    <col customWidth="1" max="9" min="9" width="14"/>
  </cols>
  <sheetData>
    <row r="1" spans="1:9">
      <c r="A1" s="1" t="s">
        <v>576</v>
      </c>
      <c r="B1" s="2" t="s">
        <v>577</v>
      </c>
      <c r="C1" s="2" t="s">
        <v>578</v>
      </c>
      <c r="D1" s="2" t="s">
        <v>568</v>
      </c>
      <c r="E1" s="2" t="s">
        <v>2</v>
      </c>
      <c r="F1" s="2" t="s">
        <v>19</v>
      </c>
      <c r="G1" s="2" t="s">
        <v>20</v>
      </c>
      <c r="H1" s="2" t="s">
        <v>21</v>
      </c>
      <c r="I1" s="2" t="s">
        <v>22</v>
      </c>
    </row>
    <row r="2" spans="1:9">
      <c r="A2" s="4" t="s">
        <v>579</v>
      </c>
      <c r="G2" s="4" t="s">
        <v>580</v>
      </c>
      <c r="H2" s="4" t="s">
        <v>581</v>
      </c>
    </row>
    <row r="3" spans="1:9">
      <c r="A3" s="4" t="s">
        <v>582</v>
      </c>
      <c r="G3" s="7" t="n">
        <v>4125</v>
      </c>
      <c r="H3" s="7" t="n">
        <v>6800</v>
      </c>
      <c r="I3" s="7" t="n">
        <v>300</v>
      </c>
    </row>
    <row r="4" spans="1:9">
      <c r="A4" s="4" t="s">
        <v>583</v>
      </c>
      <c r="G4" s="6" t="n">
        <v>41100</v>
      </c>
    </row>
    <row r="5" spans="1:9">
      <c r="A5" s="4" t="s">
        <v>584</v>
      </c>
      <c r="G5" s="7" t="n">
        <v>50800</v>
      </c>
    </row>
    <row r="6" spans="1:9">
      <c r="A6" s="4" t="s">
        <v>585</v>
      </c>
      <c r="G6" s="8" t="n">
        <v>4.47</v>
      </c>
      <c r="H6" s="8" t="n">
        <v>4.23</v>
      </c>
      <c r="I6" s="8" t="n">
        <v>0.97</v>
      </c>
    </row>
    <row r="7" spans="1:9">
      <c r="A7" s="4" t="s">
        <v>586</v>
      </c>
      <c r="E7" s="7" t="n">
        <v>12500</v>
      </c>
      <c r="G7" s="7" t="n">
        <v>10600</v>
      </c>
    </row>
    <row r="8" spans="1:9">
      <c r="A8" s="4" t="s">
        <v>569</v>
      </c>
      <c r="E8" s="7" t="n">
        <v>4230</v>
      </c>
      <c r="F8" s="7" t="n">
        <v>1428</v>
      </c>
      <c r="G8" s="7" t="n">
        <v>3284</v>
      </c>
      <c r="H8" s="7" t="n">
        <v>1482</v>
      </c>
      <c r="I8" s="7" t="n">
        <v>10677</v>
      </c>
    </row>
    <row r="9" spans="1:9">
      <c r="A9" s="4" t="s">
        <v>587</v>
      </c>
    </row>
    <row r="10" spans="1:9">
      <c r="A10" s="4" t="s">
        <v>588</v>
      </c>
      <c r="G10" s="6" t="n">
        <v>12600000</v>
      </c>
    </row>
    <row r="11" spans="1:9">
      <c r="A11" s="4" t="s">
        <v>589</v>
      </c>
      <c r="G11" s="6" t="n">
        <v>800000</v>
      </c>
    </row>
    <row r="12" spans="1:9">
      <c r="A12" s="4" t="s">
        <v>590</v>
      </c>
    </row>
    <row r="13" spans="1:9">
      <c r="A13" s="4" t="s">
        <v>589</v>
      </c>
      <c r="E13" s="6" t="n">
        <v>0</v>
      </c>
    </row>
    <row r="14" spans="1:9">
      <c r="A14" s="4" t="s">
        <v>591</v>
      </c>
      <c r="E14" s="4" t="s">
        <v>592</v>
      </c>
    </row>
    <row r="15" spans="1:9">
      <c r="A15" s="4" t="s">
        <v>537</v>
      </c>
    </row>
    <row r="16" spans="1:9">
      <c r="A16" s="4" t="s">
        <v>569</v>
      </c>
      <c r="D16" s="7" t="n">
        <v>10300</v>
      </c>
      <c r="I16" s="7" t="n">
        <v>10300</v>
      </c>
    </row>
    <row r="17" spans="1:9">
      <c r="A17" s="4" t="s">
        <v>593</v>
      </c>
    </row>
    <row r="18" spans="1:9">
      <c r="A18" s="4" t="s">
        <v>588</v>
      </c>
      <c r="C18" s="6" t="n">
        <v>800000</v>
      </c>
    </row>
    <row r="19" spans="1:9">
      <c r="A19" s="4" t="s">
        <v>594</v>
      </c>
    </row>
    <row r="20" spans="1:9">
      <c r="A20" s="4" t="s">
        <v>588</v>
      </c>
      <c r="C20" s="6" t="n">
        <v>5100000</v>
      </c>
    </row>
    <row r="21" spans="1:9">
      <c r="A21" s="4" t="s">
        <v>589</v>
      </c>
      <c r="E21" s="6" t="n">
        <v>5400000</v>
      </c>
    </row>
    <row r="22" spans="1:9">
      <c r="A22" s="4" t="s">
        <v>595</v>
      </c>
    </row>
    <row r="23" spans="1:9">
      <c r="A23" s="4" t="s">
        <v>588</v>
      </c>
      <c r="C23" s="6" t="n">
        <v>1100000</v>
      </c>
    </row>
    <row r="24" spans="1:9">
      <c r="A24" s="4" t="s">
        <v>596</v>
      </c>
    </row>
    <row r="25" spans="1:9">
      <c r="A25" s="4" t="s">
        <v>597</v>
      </c>
      <c r="C25" s="6" t="n">
        <v>11000000</v>
      </c>
    </row>
    <row r="26" spans="1:9">
      <c r="A26" s="4" t="s">
        <v>598</v>
      </c>
    </row>
    <row r="27" spans="1:9">
      <c r="A27" s="4" t="s">
        <v>599</v>
      </c>
      <c r="C27" s="4" t="s">
        <v>600</v>
      </c>
    </row>
    <row r="28" spans="1:9">
      <c r="A28" s="4" t="s">
        <v>601</v>
      </c>
    </row>
    <row r="29" spans="1:9">
      <c r="A29" s="4" t="s">
        <v>599</v>
      </c>
      <c r="C29" s="4" t="s">
        <v>602</v>
      </c>
    </row>
    <row r="30" spans="1:9">
      <c r="A30" s="4" t="s">
        <v>603</v>
      </c>
    </row>
    <row r="31" spans="1:9">
      <c r="A31" s="4" t="s">
        <v>604</v>
      </c>
      <c r="B31" s="4" t="s">
        <v>605</v>
      </c>
      <c r="G31" s="4" t="s">
        <v>605</v>
      </c>
    </row>
    <row r="32" spans="1:9">
      <c r="A32" s="4" t="s">
        <v>606</v>
      </c>
      <c r="G32" s="4" t="s">
        <v>607</v>
      </c>
    </row>
    <row r="33" spans="1:9">
      <c r="A33" s="4" t="s">
        <v>608</v>
      </c>
      <c r="E33" s="4" t="s">
        <v>412</v>
      </c>
      <c r="G33" s="4" t="s">
        <v>609</v>
      </c>
    </row>
    <row r="34" spans="1:9">
      <c r="A34" s="4" t="s">
        <v>610</v>
      </c>
    </row>
    <row r="35" spans="1:9">
      <c r="A35" s="4" t="s">
        <v>608</v>
      </c>
      <c r="E35" s="4" t="s">
        <v>611</v>
      </c>
    </row>
    <row r="36" spans="1:9">
      <c r="A36" s="4" t="s">
        <v>612</v>
      </c>
      <c r="E36" s="7" t="n">
        <v>4200</v>
      </c>
      <c r="G36" s="7" t="n">
        <v>4600</v>
      </c>
    </row>
    <row r="37" spans="1:9">
      <c r="A37" s="4" t="s">
        <v>613</v>
      </c>
    </row>
    <row r="38" spans="1:9">
      <c r="A38" s="4" t="s">
        <v>604</v>
      </c>
      <c r="G38" s="4" t="s">
        <v>605</v>
      </c>
    </row>
    <row r="39" spans="1:9">
      <c r="A39" s="4" t="s">
        <v>606</v>
      </c>
      <c r="G39" s="4" t="s">
        <v>607</v>
      </c>
    </row>
    <row r="40" spans="1:9">
      <c r="A40" s="4" t="s">
        <v>614</v>
      </c>
    </row>
    <row r="41" spans="1:9">
      <c r="A41" s="4" t="s">
        <v>604</v>
      </c>
      <c r="E41" s="4" t="s">
        <v>605</v>
      </c>
    </row>
    <row r="42" spans="1:9">
      <c r="A42" s="4" t="s">
        <v>615</v>
      </c>
      <c r="E42" s="7" t="n">
        <v>1100</v>
      </c>
    </row>
    <row r="43" spans="1:9">
      <c r="A43" s="4" t="s">
        <v>616</v>
      </c>
      <c r="E43" s="4" t="s">
        <v>6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8</v>
      </c>
      <c r="B1" s="2" t="s">
        <v>577</v>
      </c>
      <c r="C1" s="2" t="s">
        <v>2</v>
      </c>
      <c r="D1" s="2" t="s">
        <v>20</v>
      </c>
      <c r="E1" s="2" t="s">
        <v>21</v>
      </c>
      <c r="F1" s="2" t="s">
        <v>22</v>
      </c>
    </row>
    <row r="2" spans="1:6">
      <c r="A2" s="3" t="s">
        <v>234</v>
      </c>
    </row>
    <row r="3" spans="1:6">
      <c r="A3" s="4" t="s">
        <v>619</v>
      </c>
      <c r="C3" s="6" t="n">
        <v>6318</v>
      </c>
      <c r="D3" s="6" t="n">
        <v>4922</v>
      </c>
    </row>
    <row r="4" spans="1:6">
      <c r="A4" s="4" t="s">
        <v>620</v>
      </c>
      <c r="C4" s="6" t="n">
        <v>806</v>
      </c>
      <c r="D4" s="6" t="n">
        <v>2249</v>
      </c>
    </row>
    <row r="5" spans="1:6">
      <c r="A5" s="4" t="s">
        <v>621</v>
      </c>
      <c r="C5" s="6" t="n">
        <v>-769</v>
      </c>
      <c r="D5" s="6" t="n">
        <v>-431</v>
      </c>
    </row>
    <row r="6" spans="1:6">
      <c r="A6" s="4" t="s">
        <v>622</v>
      </c>
      <c r="C6" s="6" t="n">
        <v>-363</v>
      </c>
      <c r="D6" s="6" t="n">
        <v>-422</v>
      </c>
    </row>
    <row r="7" spans="1:6">
      <c r="A7" s="4" t="s">
        <v>623</v>
      </c>
      <c r="C7" s="6" t="n">
        <v>5992</v>
      </c>
      <c r="D7" s="6" t="n">
        <v>6318</v>
      </c>
      <c r="E7" s="6" t="n">
        <v>4922</v>
      </c>
    </row>
    <row r="8" spans="1:6">
      <c r="A8" s="4" t="s">
        <v>624</v>
      </c>
      <c r="C8" s="8" t="n">
        <v>5.65</v>
      </c>
      <c r="D8" s="8" t="n">
        <v>2.87</v>
      </c>
    </row>
    <row r="9" spans="1:6">
      <c r="A9" s="4" t="s">
        <v>625</v>
      </c>
      <c r="B9" s="8" t="n">
        <v>13.84</v>
      </c>
      <c r="C9" s="15" t="n">
        <v>15.82</v>
      </c>
      <c r="D9" s="15" t="n">
        <v>10.88</v>
      </c>
    </row>
    <row r="10" spans="1:6">
      <c r="A10" s="4" t="s">
        <v>626</v>
      </c>
      <c r="C10" s="15" t="n">
        <v>1.31</v>
      </c>
      <c r="D10" s="15" t="n">
        <v>0.96</v>
      </c>
    </row>
    <row r="11" spans="1:6">
      <c r="A11" s="4" t="s">
        <v>627</v>
      </c>
      <c r="C11" s="15" t="n">
        <v>7.45</v>
      </c>
      <c r="D11" s="15" t="n">
        <v>5.96</v>
      </c>
    </row>
    <row r="12" spans="1:6">
      <c r="A12" s="4" t="s">
        <v>628</v>
      </c>
      <c r="C12" s="8" t="n">
        <v>7.47</v>
      </c>
      <c r="D12" s="8" t="n">
        <v>5.65</v>
      </c>
      <c r="E12" s="8" t="n">
        <v>2.87</v>
      </c>
    </row>
    <row r="13" spans="1:6">
      <c r="A13" s="4" t="s">
        <v>629</v>
      </c>
      <c r="D13" s="7" t="n">
        <v>4125</v>
      </c>
      <c r="E13" s="7" t="n">
        <v>6800</v>
      </c>
      <c r="F13" s="7" t="n">
        <v>300</v>
      </c>
    </row>
    <row r="14" spans="1:6">
      <c r="A14" s="4" t="s">
        <v>630</v>
      </c>
      <c r="D14" s="7" t="n">
        <v>51752</v>
      </c>
      <c r="E14" s="7" t="n">
        <v>443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631</v>
      </c>
      <c r="B1" s="2" t="s">
        <v>18</v>
      </c>
    </row>
    <row r="2" spans="1:4">
      <c r="B2" s="2" t="s">
        <v>20</v>
      </c>
      <c r="C2" s="2" t="s">
        <v>21</v>
      </c>
      <c r="D2" s="2" t="s">
        <v>2</v>
      </c>
    </row>
    <row r="3" spans="1:4">
      <c r="A3" s="3" t="s">
        <v>632</v>
      </c>
    </row>
    <row r="4" spans="1:4">
      <c r="A4" s="4" t="s">
        <v>633</v>
      </c>
      <c r="B4" s="6" t="n">
        <v>6318</v>
      </c>
      <c r="C4" s="6" t="n">
        <v>4922</v>
      </c>
      <c r="D4" s="6" t="n">
        <v>5992</v>
      </c>
    </row>
    <row r="5" spans="1:4">
      <c r="A5" s="4" t="s">
        <v>634</v>
      </c>
      <c r="B5" s="6" t="n">
        <v>3930</v>
      </c>
    </row>
    <row r="6" spans="1:4">
      <c r="A6" s="4" t="s">
        <v>635</v>
      </c>
      <c r="B6" s="6" t="n">
        <v>3189</v>
      </c>
    </row>
    <row r="7" spans="1:4">
      <c r="A7" s="4" t="s">
        <v>636</v>
      </c>
      <c r="B7" s="6" t="n">
        <v>6059</v>
      </c>
    </row>
    <row r="8" spans="1:4">
      <c r="A8" s="4" t="s">
        <v>633</v>
      </c>
      <c r="B8" s="4" t="s">
        <v>580</v>
      </c>
      <c r="C8" s="4" t="s">
        <v>581</v>
      </c>
    </row>
    <row r="9" spans="1:4">
      <c r="A9" s="4" t="s">
        <v>634</v>
      </c>
      <c r="B9" s="4" t="s">
        <v>637</v>
      </c>
    </row>
    <row r="10" spans="1:4">
      <c r="A10" s="4" t="s">
        <v>635</v>
      </c>
      <c r="B10" s="4" t="s">
        <v>638</v>
      </c>
    </row>
    <row r="11" spans="1:4">
      <c r="A11" s="4" t="s">
        <v>636</v>
      </c>
      <c r="B11" s="4" t="s">
        <v>639</v>
      </c>
    </row>
    <row r="12" spans="1:4">
      <c r="A12" s="4" t="s">
        <v>633</v>
      </c>
      <c r="B12" s="8" t="n">
        <v>5.65</v>
      </c>
      <c r="C12" s="8" t="n">
        <v>2.87</v>
      </c>
      <c r="D12" s="8" t="n">
        <v>7.47</v>
      </c>
    </row>
    <row r="13" spans="1:4">
      <c r="A13" s="4" t="s">
        <v>634</v>
      </c>
      <c r="B13" s="15" t="n">
        <v>3.38</v>
      </c>
    </row>
    <row r="14" spans="1:4">
      <c r="A14" s="4" t="s">
        <v>635</v>
      </c>
      <c r="B14" s="15" t="n">
        <v>8.99</v>
      </c>
    </row>
    <row r="15" spans="1:4">
      <c r="A15" s="4" t="s">
        <v>636</v>
      </c>
      <c r="B15" s="8" t="n">
        <v>5.4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0</v>
      </c>
      <c r="B1" s="2" t="s">
        <v>1</v>
      </c>
      <c r="C1" s="2" t="s">
        <v>18</v>
      </c>
    </row>
    <row r="2" spans="1:3">
      <c r="B2" s="2" t="s">
        <v>2</v>
      </c>
      <c r="C2" s="2" t="s">
        <v>20</v>
      </c>
    </row>
    <row r="3" spans="1:3">
      <c r="A3" s="3" t="s">
        <v>641</v>
      </c>
    </row>
    <row r="4" spans="1:3">
      <c r="A4" s="4" t="s">
        <v>642</v>
      </c>
      <c r="B4" s="6" t="n">
        <v>373</v>
      </c>
    </row>
    <row r="5" spans="1:3">
      <c r="A5" s="4" t="s">
        <v>643</v>
      </c>
      <c r="B5" s="6" t="n">
        <v>148</v>
      </c>
      <c r="C5" s="6" t="n">
        <v>373</v>
      </c>
    </row>
    <row r="6" spans="1:3">
      <c r="A6" s="4" t="s">
        <v>644</v>
      </c>
      <c r="C6" s="6" t="n">
        <v>0</v>
      </c>
    </row>
    <row r="7" spans="1:3">
      <c r="A7" s="4" t="s">
        <v>645</v>
      </c>
      <c r="B7" s="6" t="n">
        <v>-61</v>
      </c>
    </row>
    <row r="8" spans="1:3">
      <c r="A8" s="4" t="s">
        <v>646</v>
      </c>
      <c r="B8" s="6" t="n">
        <v>460</v>
      </c>
      <c r="C8" s="6" t="n">
        <v>373</v>
      </c>
    </row>
    <row r="9" spans="1:3">
      <c r="A9" s="4" t="s">
        <v>647</v>
      </c>
      <c r="B9" s="8" t="n">
        <v>12.3</v>
      </c>
    </row>
    <row r="10" spans="1:3">
      <c r="A10" s="4" t="s">
        <v>648</v>
      </c>
      <c r="B10" s="15" t="n">
        <v>17.11</v>
      </c>
      <c r="C10" s="8" t="n">
        <v>12.3</v>
      </c>
    </row>
    <row r="11" spans="1:3">
      <c r="A11" s="4" t="s">
        <v>649</v>
      </c>
      <c r="C11" s="6" t="n">
        <v>0</v>
      </c>
    </row>
    <row r="12" spans="1:3">
      <c r="A12" s="4" t="s">
        <v>650</v>
      </c>
      <c r="B12" s="15" t="n">
        <v>12.89</v>
      </c>
    </row>
    <row r="13" spans="1:3">
      <c r="A13" s="4" t="s">
        <v>651</v>
      </c>
      <c r="B13" s="8" t="n">
        <v>13.78</v>
      </c>
      <c r="C13" s="8" t="n">
        <v>12.3</v>
      </c>
    </row>
    <row r="14" spans="1:3">
      <c r="A14" s="4" t="s">
        <v>652</v>
      </c>
      <c r="B14" s="7" t="n">
        <v>5164</v>
      </c>
    </row>
    <row r="15" spans="1:3">
      <c r="A15" s="4" t="s">
        <v>653</v>
      </c>
      <c r="C15" s="7" t="n">
        <v>4589</v>
      </c>
    </row>
    <row r="16" spans="1:3">
      <c r="A16" s="4" t="s">
        <v>654</v>
      </c>
      <c r="C16" s="7" t="n">
        <v>516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55</v>
      </c>
      <c r="B1" s="2" t="s">
        <v>1</v>
      </c>
      <c r="D1" s="2" t="s">
        <v>18</v>
      </c>
    </row>
    <row r="2" spans="1:6">
      <c r="B2" s="2" t="s">
        <v>2</v>
      </c>
      <c r="C2" s="2" t="s">
        <v>19</v>
      </c>
      <c r="D2" s="2" t="s">
        <v>20</v>
      </c>
      <c r="E2" s="2" t="s">
        <v>21</v>
      </c>
      <c r="F2" s="2" t="s">
        <v>22</v>
      </c>
    </row>
    <row r="3" spans="1:6">
      <c r="A3" s="3" t="s">
        <v>656</v>
      </c>
    </row>
    <row r="4" spans="1:6">
      <c r="A4" s="4" t="s">
        <v>657</v>
      </c>
      <c r="B4" s="7" t="n">
        <v>4230</v>
      </c>
      <c r="C4" s="7" t="n">
        <v>1428</v>
      </c>
      <c r="D4" s="7" t="n">
        <v>3284</v>
      </c>
      <c r="E4" s="7" t="n">
        <v>1482</v>
      </c>
      <c r="F4" s="7" t="n">
        <v>10677</v>
      </c>
    </row>
    <row r="5" spans="1:6">
      <c r="A5" s="4" t="s">
        <v>658</v>
      </c>
    </row>
    <row r="6" spans="1:6">
      <c r="A6" s="3" t="s">
        <v>656</v>
      </c>
    </row>
    <row r="7" spans="1:6">
      <c r="A7" s="4" t="s">
        <v>657</v>
      </c>
      <c r="B7" s="6" t="n">
        <v>245</v>
      </c>
      <c r="C7" s="6" t="n">
        <v>48</v>
      </c>
      <c r="D7" s="6" t="n">
        <v>106</v>
      </c>
      <c r="E7" s="6" t="n">
        <v>34</v>
      </c>
      <c r="F7" s="6" t="n">
        <v>34</v>
      </c>
    </row>
    <row r="8" spans="1:6">
      <c r="A8" s="4" t="s">
        <v>659</v>
      </c>
    </row>
    <row r="9" spans="1:6">
      <c r="A9" s="3" t="s">
        <v>656</v>
      </c>
    </row>
    <row r="10" spans="1:6">
      <c r="A10" s="4" t="s">
        <v>657</v>
      </c>
      <c r="B10" s="6" t="n">
        <v>699</v>
      </c>
      <c r="C10" s="6" t="n">
        <v>144</v>
      </c>
      <c r="D10" s="6" t="n">
        <v>338</v>
      </c>
      <c r="E10" s="6" t="n">
        <v>239</v>
      </c>
      <c r="F10" s="6" t="n">
        <v>1081</v>
      </c>
    </row>
    <row r="11" spans="1:6">
      <c r="A11" s="4" t="s">
        <v>418</v>
      </c>
    </row>
    <row r="12" spans="1:6">
      <c r="A12" s="3" t="s">
        <v>656</v>
      </c>
    </row>
    <row r="13" spans="1:6">
      <c r="A13" s="4" t="s">
        <v>657</v>
      </c>
      <c r="B13" s="6" t="n">
        <v>1183</v>
      </c>
      <c r="C13" s="6" t="n">
        <v>634</v>
      </c>
      <c r="D13" s="6" t="n">
        <v>1281</v>
      </c>
      <c r="E13" s="6" t="n">
        <v>800</v>
      </c>
      <c r="F13" s="6" t="n">
        <v>183</v>
      </c>
    </row>
    <row r="14" spans="1:6">
      <c r="A14" s="4" t="s">
        <v>660</v>
      </c>
    </row>
    <row r="15" spans="1:6">
      <c r="A15" s="3" t="s">
        <v>656</v>
      </c>
    </row>
    <row r="16" spans="1:6">
      <c r="A16" s="4" t="s">
        <v>657</v>
      </c>
      <c r="B16" s="7" t="n">
        <v>2103</v>
      </c>
      <c r="C16" s="7" t="n">
        <v>602</v>
      </c>
      <c r="D16" s="7" t="n">
        <v>1559</v>
      </c>
      <c r="E16" s="7" t="n">
        <v>409</v>
      </c>
      <c r="F16" s="7" t="n">
        <v>9379</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61</v>
      </c>
      <c r="B1" s="2" t="s">
        <v>18</v>
      </c>
    </row>
    <row r="2" spans="1:4">
      <c r="B2" s="2" t="s">
        <v>20</v>
      </c>
      <c r="C2" s="2" t="s">
        <v>21</v>
      </c>
      <c r="D2" s="2" t="s">
        <v>22</v>
      </c>
    </row>
    <row r="3" spans="1:4">
      <c r="A3" s="3" t="s">
        <v>662</v>
      </c>
    </row>
    <row r="4" spans="1:4">
      <c r="A4" s="4" t="s">
        <v>663</v>
      </c>
      <c r="B4" s="10" t="n">
        <v>1.1</v>
      </c>
      <c r="C4" s="10" t="n">
        <v>0.6</v>
      </c>
      <c r="D4" s="10" t="n">
        <v>0.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4</v>
      </c>
      <c r="B1" s="2" t="s">
        <v>1</v>
      </c>
      <c r="C1" s="2" t="s">
        <v>18</v>
      </c>
    </row>
    <row r="2" spans="1:5">
      <c r="B2" s="2" t="s">
        <v>2</v>
      </c>
      <c r="C2" s="2" t="s">
        <v>20</v>
      </c>
      <c r="D2" s="2" t="s">
        <v>21</v>
      </c>
      <c r="E2" s="2" t="s">
        <v>22</v>
      </c>
    </row>
    <row r="3" spans="1:5">
      <c r="A3" s="3" t="s">
        <v>241</v>
      </c>
    </row>
    <row r="4" spans="1:5">
      <c r="A4" s="4" t="s">
        <v>665</v>
      </c>
      <c r="B4" s="6" t="n">
        <v>2024</v>
      </c>
    </row>
    <row r="5" spans="1:5">
      <c r="A5" s="4" t="s">
        <v>666</v>
      </c>
      <c r="C5" s="10" t="n">
        <v>2.7</v>
      </c>
      <c r="D5" s="10" t="n">
        <v>1.3</v>
      </c>
      <c r="E5" s="10" t="n">
        <v>0.9</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458</v>
      </c>
    </row>
    <row r="2" spans="1:2">
      <c r="A2" s="3" t="s">
        <v>241</v>
      </c>
    </row>
    <row r="3" spans="1:2">
      <c r="A3" s="6" t="n">
        <v>2017</v>
      </c>
      <c r="B3" s="7" t="n">
        <v>2693</v>
      </c>
    </row>
    <row r="4" spans="1:2">
      <c r="A4" s="6" t="n">
        <v>2018</v>
      </c>
      <c r="B4" s="6" t="n">
        <v>3422</v>
      </c>
    </row>
    <row r="5" spans="1:2">
      <c r="A5" s="6" t="n">
        <v>2019</v>
      </c>
      <c r="B5" s="6" t="n">
        <v>3472</v>
      </c>
    </row>
    <row r="6" spans="1:2">
      <c r="A6" s="6" t="n">
        <v>2020</v>
      </c>
      <c r="B6" s="6" t="n">
        <v>3562</v>
      </c>
    </row>
    <row r="7" spans="1:2">
      <c r="A7" s="6" t="n">
        <v>2021</v>
      </c>
      <c r="B7" s="6" t="n">
        <v>2709</v>
      </c>
    </row>
    <row r="8" spans="1:2">
      <c r="A8" s="4" t="s">
        <v>668</v>
      </c>
      <c r="B8" s="6" t="n">
        <v>5079</v>
      </c>
    </row>
    <row r="9" spans="1:2">
      <c r="A9" s="4" t="s">
        <v>669</v>
      </c>
      <c r="B9" s="7" t="n">
        <v>209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43</v>
      </c>
      <c r="B1" s="2" t="s">
        <v>1</v>
      </c>
      <c r="D1" s="2" t="s">
        <v>18</v>
      </c>
    </row>
    <row r="2" spans="1:6">
      <c r="B2" s="2" t="s">
        <v>2</v>
      </c>
      <c r="C2" s="2" t="s">
        <v>19</v>
      </c>
      <c r="D2" s="2" t="s">
        <v>20</v>
      </c>
      <c r="E2" s="2" t="s">
        <v>21</v>
      </c>
      <c r="F2" s="2" t="s">
        <v>22</v>
      </c>
    </row>
    <row r="3" spans="1:6">
      <c r="A3" s="3" t="s">
        <v>144</v>
      </c>
    </row>
    <row r="4" spans="1:6">
      <c r="A4" s="4" t="s">
        <v>36</v>
      </c>
      <c r="B4" s="7" t="n">
        <v>-12661</v>
      </c>
      <c r="C4" s="7" t="n">
        <v>-13989</v>
      </c>
      <c r="D4" s="7" t="n">
        <v>-24258</v>
      </c>
      <c r="E4" s="7" t="n">
        <v>-21450</v>
      </c>
      <c r="F4" s="7" t="n">
        <v>-20329</v>
      </c>
    </row>
    <row r="5" spans="1:6">
      <c r="A5" s="3" t="s">
        <v>145</v>
      </c>
    </row>
    <row r="6" spans="1:6">
      <c r="A6" s="4" t="s">
        <v>146</v>
      </c>
      <c r="B6" s="6" t="n">
        <v>1439</v>
      </c>
      <c r="C6" s="6" t="n">
        <v>689</v>
      </c>
      <c r="D6" s="6" t="n">
        <v>1677</v>
      </c>
      <c r="E6" s="6" t="n">
        <v>759</v>
      </c>
      <c r="F6" s="6" t="n">
        <v>345</v>
      </c>
    </row>
    <row r="7" spans="1:6">
      <c r="A7" s="4" t="s">
        <v>117</v>
      </c>
      <c r="B7" s="6" t="n">
        <v>4175</v>
      </c>
      <c r="C7" s="6" t="n">
        <v>1428</v>
      </c>
      <c r="D7" s="6" t="n">
        <v>3284</v>
      </c>
      <c r="E7" s="6" t="n">
        <v>1482</v>
      </c>
      <c r="F7" s="6" t="n">
        <v>10677</v>
      </c>
    </row>
    <row r="8" spans="1:6">
      <c r="A8" s="4" t="s">
        <v>147</v>
      </c>
      <c r="B8" s="6" t="n">
        <v>784</v>
      </c>
      <c r="D8" s="6" t="n">
        <v>432</v>
      </c>
      <c r="E8" s="6" t="n">
        <v>380</v>
      </c>
      <c r="F8" s="6" t="n">
        <v>-38</v>
      </c>
    </row>
    <row r="9" spans="1:6">
      <c r="A9" s="4" t="s">
        <v>148</v>
      </c>
      <c r="B9" s="6" t="n">
        <v>-1048</v>
      </c>
      <c r="D9" s="6" t="n">
        <v>-27</v>
      </c>
      <c r="E9" s="6" t="n">
        <v>-12</v>
      </c>
      <c r="F9" s="6" t="n">
        <v>-1</v>
      </c>
    </row>
    <row r="10" spans="1:6">
      <c r="A10" s="4" t="s">
        <v>149</v>
      </c>
      <c r="B10" s="6" t="n">
        <v>158</v>
      </c>
    </row>
    <row r="11" spans="1:6">
      <c r="A11" s="4" t="s">
        <v>150</v>
      </c>
      <c r="B11" s="6" t="n">
        <v>32</v>
      </c>
      <c r="C11" s="6" t="n">
        <v>76</v>
      </c>
      <c r="D11" s="6" t="n">
        <v>66</v>
      </c>
      <c r="E11" s="6" t="n">
        <v>47</v>
      </c>
      <c r="F11" s="6" t="n">
        <v>7</v>
      </c>
    </row>
    <row r="12" spans="1:6">
      <c r="A12" s="3" t="s">
        <v>151</v>
      </c>
    </row>
    <row r="13" spans="1:6">
      <c r="A13" s="4" t="s">
        <v>152</v>
      </c>
      <c r="B13" s="6" t="n">
        <v>7658</v>
      </c>
      <c r="C13" s="6" t="n">
        <v>4740</v>
      </c>
      <c r="D13" s="6" t="n">
        <v>-14248</v>
      </c>
      <c r="E13" s="6" t="n">
        <v>-6216</v>
      </c>
      <c r="F13" s="6" t="n">
        <v>-2718</v>
      </c>
    </row>
    <row r="14" spans="1:6">
      <c r="A14" s="4" t="s">
        <v>51</v>
      </c>
      <c r="B14" s="6" t="n">
        <v>1097</v>
      </c>
      <c r="C14" s="6" t="n">
        <v>584</v>
      </c>
      <c r="D14" s="6" t="n">
        <v>-1582</v>
      </c>
      <c r="E14" s="6" t="n">
        <v>-2233</v>
      </c>
      <c r="F14" s="6" t="n">
        <v>-1563</v>
      </c>
    </row>
    <row r="15" spans="1:6">
      <c r="A15" s="4" t="s">
        <v>153</v>
      </c>
      <c r="B15" s="6" t="n">
        <v>-929</v>
      </c>
      <c r="C15" s="6" t="n">
        <v>93</v>
      </c>
      <c r="D15" s="6" t="n">
        <v>-4314</v>
      </c>
      <c r="E15" s="6" t="n">
        <v>-768</v>
      </c>
      <c r="F15" s="6" t="n">
        <v>-750</v>
      </c>
    </row>
    <row r="16" spans="1:6">
      <c r="A16" s="4" t="s">
        <v>64</v>
      </c>
      <c r="B16" s="6" t="n">
        <v>1961</v>
      </c>
      <c r="C16" s="6" t="n">
        <v>1067</v>
      </c>
      <c r="D16" s="6" t="n">
        <v>2134</v>
      </c>
      <c r="E16" s="6" t="n">
        <v>-802</v>
      </c>
      <c r="F16" s="6" t="n">
        <v>590</v>
      </c>
    </row>
    <row r="17" spans="1:6">
      <c r="A17" s="4" t="s">
        <v>65</v>
      </c>
      <c r="B17" s="6" t="n">
        <v>-734</v>
      </c>
      <c r="C17" s="6" t="n">
        <v>-2486</v>
      </c>
      <c r="D17" s="6" t="n">
        <v>1177</v>
      </c>
      <c r="E17" s="6" t="n">
        <v>2744</v>
      </c>
      <c r="F17" s="6" t="n">
        <v>1344</v>
      </c>
    </row>
    <row r="18" spans="1:6">
      <c r="A18" s="4" t="s">
        <v>66</v>
      </c>
      <c r="B18" s="6" t="n">
        <v>989</v>
      </c>
      <c r="C18" s="6" t="n">
        <v>188</v>
      </c>
      <c r="D18" s="6" t="n">
        <v>1122</v>
      </c>
      <c r="E18" s="6" t="n">
        <v>1908</v>
      </c>
      <c r="F18" s="6" t="n">
        <v>-210</v>
      </c>
    </row>
    <row r="19" spans="1:6">
      <c r="A19" s="4" t="s">
        <v>68</v>
      </c>
      <c r="B19" s="6" t="n">
        <v>2563</v>
      </c>
      <c r="C19" s="6" t="n">
        <v>3866</v>
      </c>
      <c r="D19" s="6" t="n">
        <v>27840</v>
      </c>
      <c r="E19" s="6" t="n">
        <v>15252</v>
      </c>
      <c r="F19" s="6" t="n">
        <v>8511</v>
      </c>
    </row>
    <row r="20" spans="1:6">
      <c r="A20" s="4" t="s">
        <v>72</v>
      </c>
      <c r="B20" s="6" t="n">
        <v>208</v>
      </c>
      <c r="C20" s="6" t="n">
        <v>-210</v>
      </c>
      <c r="D20" s="6" t="n">
        <v>666</v>
      </c>
      <c r="E20" s="6" t="n">
        <v>874</v>
      </c>
      <c r="F20" s="6" t="n">
        <v>707</v>
      </c>
    </row>
    <row r="21" spans="1:6">
      <c r="A21" s="4" t="s">
        <v>154</v>
      </c>
      <c r="B21" s="6" t="n">
        <v>5692</v>
      </c>
      <c r="C21" s="6" t="n">
        <v>-3954</v>
      </c>
      <c r="D21" s="6" t="n">
        <v>-6031</v>
      </c>
      <c r="E21" s="6" t="n">
        <v>-8035</v>
      </c>
      <c r="F21" s="6" t="n">
        <v>-3428</v>
      </c>
    </row>
    <row r="22" spans="1:6">
      <c r="A22" s="3" t="s">
        <v>155</v>
      </c>
    </row>
    <row r="23" spans="1:6">
      <c r="A23" s="4" t="s">
        <v>156</v>
      </c>
      <c r="B23" s="6" t="n">
        <v>-1209</v>
      </c>
      <c r="C23" s="6" t="n">
        <v>-2318</v>
      </c>
      <c r="D23" s="6" t="n">
        <v>-4307</v>
      </c>
      <c r="E23" s="6" t="n">
        <v>-2714</v>
      </c>
      <c r="F23" s="6" t="n">
        <v>-531</v>
      </c>
    </row>
    <row r="24" spans="1:6">
      <c r="A24" s="4" t="s">
        <v>157</v>
      </c>
      <c r="B24" s="6" t="n">
        <v>-9097</v>
      </c>
    </row>
    <row r="25" spans="1:6">
      <c r="A25" s="4" t="s">
        <v>158</v>
      </c>
      <c r="B25" s="6" t="n">
        <v>-76053</v>
      </c>
      <c r="C25" s="6" t="n">
        <v>-5706</v>
      </c>
      <c r="D25" s="6" t="n">
        <v>-5720</v>
      </c>
      <c r="E25" s="6" t="n">
        <v>-36445</v>
      </c>
    </row>
    <row r="26" spans="1:6">
      <c r="A26" s="4" t="s">
        <v>159</v>
      </c>
      <c r="B26" s="6" t="n">
        <v>12977</v>
      </c>
      <c r="C26" s="6" t="n">
        <v>8109</v>
      </c>
      <c r="D26" s="6" t="n">
        <v>20762</v>
      </c>
    </row>
    <row r="27" spans="1:6">
      <c r="A27" s="4" t="s">
        <v>160</v>
      </c>
      <c r="F27" s="6" t="n">
        <v>-1050</v>
      </c>
    </row>
    <row r="28" spans="1:6">
      <c r="A28" s="4" t="s">
        <v>161</v>
      </c>
      <c r="D28" s="6" t="n">
        <v>1000</v>
      </c>
      <c r="E28" s="6" t="n">
        <v>-1200</v>
      </c>
    </row>
    <row r="29" spans="1:6">
      <c r="A29" s="4" t="s">
        <v>162</v>
      </c>
      <c r="B29" s="6" t="n">
        <v>-73382</v>
      </c>
      <c r="C29" s="6" t="n">
        <v>85</v>
      </c>
      <c r="D29" s="6" t="n">
        <v>11735</v>
      </c>
      <c r="E29" s="6" t="n">
        <v>-40359</v>
      </c>
      <c r="F29" s="6" t="n">
        <v>-1581</v>
      </c>
    </row>
    <row r="30" spans="1:6">
      <c r="A30" s="3" t="s">
        <v>163</v>
      </c>
    </row>
    <row r="31" spans="1:6">
      <c r="A31" s="4" t="s">
        <v>164</v>
      </c>
      <c r="B31" s="6" t="n">
        <v>134757</v>
      </c>
    </row>
    <row r="32" spans="1:6">
      <c r="A32" s="4" t="s">
        <v>165</v>
      </c>
      <c r="D32" s="6" t="n">
        <v>-350</v>
      </c>
      <c r="E32" s="6" t="n">
        <v>49575</v>
      </c>
    </row>
    <row r="33" spans="1:6">
      <c r="A33" s="4" t="s">
        <v>166</v>
      </c>
      <c r="E33" s="6" t="n">
        <v>35000</v>
      </c>
    </row>
    <row r="34" spans="1:6">
      <c r="A34" s="4" t="s">
        <v>167</v>
      </c>
      <c r="C34" s="6" t="n">
        <v>-250</v>
      </c>
      <c r="D34" s="6" t="n">
        <v>-256</v>
      </c>
      <c r="E34" s="6" t="n">
        <v>-34756</v>
      </c>
      <c r="F34" s="6" t="n">
        <v>-240</v>
      </c>
    </row>
    <row r="35" spans="1:6">
      <c r="A35" s="4" t="s">
        <v>168</v>
      </c>
      <c r="F35" s="6" t="n">
        <v>19914</v>
      </c>
    </row>
    <row r="36" spans="1:6">
      <c r="A36" s="4" t="s">
        <v>169</v>
      </c>
      <c r="B36" s="6" t="n">
        <v>-164</v>
      </c>
      <c r="C36" s="6" t="n">
        <v>-110</v>
      </c>
      <c r="D36" s="6" t="n">
        <v>-274</v>
      </c>
    </row>
    <row r="37" spans="1:6">
      <c r="A37" s="4" t="s">
        <v>170</v>
      </c>
      <c r="E37" s="6" t="n">
        <v>1875</v>
      </c>
    </row>
    <row r="38" spans="1:6">
      <c r="A38" s="4" t="s">
        <v>171</v>
      </c>
      <c r="E38" s="6" t="n">
        <v>-3875</v>
      </c>
    </row>
    <row r="39" spans="1:6">
      <c r="A39" s="4" t="s">
        <v>172</v>
      </c>
      <c r="F39" s="6" t="n">
        <v>-466</v>
      </c>
    </row>
    <row r="40" spans="1:6">
      <c r="A40" s="4" t="s">
        <v>173</v>
      </c>
      <c r="D40" s="6" t="n">
        <v>2237</v>
      </c>
      <c r="F40" s="6" t="n">
        <v>146</v>
      </c>
    </row>
    <row r="41" spans="1:6">
      <c r="A41" s="4" t="s">
        <v>174</v>
      </c>
      <c r="B41" s="6" t="n">
        <v>1006</v>
      </c>
      <c r="C41" s="6" t="n">
        <v>174</v>
      </c>
      <c r="D41" s="6" t="n">
        <v>413</v>
      </c>
      <c r="E41" s="6" t="n">
        <v>686</v>
      </c>
      <c r="F41" s="6" t="n">
        <v>1339</v>
      </c>
    </row>
    <row r="42" spans="1:6">
      <c r="A42" s="4" t="s">
        <v>128</v>
      </c>
      <c r="D42" s="6" t="n">
        <v>1</v>
      </c>
      <c r="E42" s="6" t="n">
        <v>26</v>
      </c>
    </row>
    <row r="43" spans="1:6">
      <c r="A43" s="4" t="s">
        <v>175</v>
      </c>
      <c r="B43" s="6" t="n">
        <v>134802</v>
      </c>
      <c r="C43" s="6" t="n">
        <v>-536</v>
      </c>
      <c r="D43" s="6" t="n">
        <v>823</v>
      </c>
      <c r="E43" s="6" t="n">
        <v>48531</v>
      </c>
      <c r="F43" s="6" t="n">
        <v>20693</v>
      </c>
    </row>
    <row r="44" spans="1:6">
      <c r="A44" s="4" t="s">
        <v>176</v>
      </c>
      <c r="B44" s="6" t="n">
        <v>-3</v>
      </c>
    </row>
    <row r="45" spans="1:6">
      <c r="A45" s="4" t="s">
        <v>177</v>
      </c>
      <c r="B45" s="6" t="n">
        <v>67109</v>
      </c>
      <c r="C45" s="6" t="n">
        <v>-4405</v>
      </c>
      <c r="D45" s="6" t="n">
        <v>6527</v>
      </c>
      <c r="E45" s="6" t="n">
        <v>137</v>
      </c>
      <c r="F45" s="6" t="n">
        <v>15684</v>
      </c>
    </row>
    <row r="46" spans="1:6">
      <c r="A46" s="4" t="s">
        <v>178</v>
      </c>
      <c r="B46" s="6" t="n">
        <v>31306</v>
      </c>
      <c r="C46" s="6" t="n">
        <v>24779</v>
      </c>
      <c r="D46" s="6" t="n">
        <v>24779</v>
      </c>
      <c r="E46" s="6" t="n">
        <v>24642</v>
      </c>
      <c r="F46" s="6" t="n">
        <v>8958</v>
      </c>
    </row>
    <row r="47" spans="1:6">
      <c r="A47" s="4" t="s">
        <v>179</v>
      </c>
      <c r="B47" s="6" t="n">
        <v>98415</v>
      </c>
      <c r="C47" s="6" t="n">
        <v>20374</v>
      </c>
      <c r="D47" s="6" t="n">
        <v>31306</v>
      </c>
      <c r="E47" s="6" t="n">
        <v>24779</v>
      </c>
      <c r="F47" s="6" t="n">
        <v>24642</v>
      </c>
    </row>
    <row r="48" spans="1:6">
      <c r="A48" s="3" t="s">
        <v>180</v>
      </c>
    </row>
    <row r="49" spans="1:6">
      <c r="A49" s="4" t="s">
        <v>181</v>
      </c>
      <c r="B49" s="6" t="n">
        <v>130</v>
      </c>
      <c r="C49" s="6" t="n">
        <v>782</v>
      </c>
      <c r="D49" s="6" t="n">
        <v>38</v>
      </c>
      <c r="E49" s="6" t="n">
        <v>27</v>
      </c>
      <c r="F49" s="6" t="n">
        <v>16</v>
      </c>
    </row>
    <row r="50" spans="1:6">
      <c r="A50" s="4" t="s">
        <v>182</v>
      </c>
      <c r="B50" s="6" t="n">
        <v>1660</v>
      </c>
    </row>
    <row r="51" spans="1:6">
      <c r="A51" s="4" t="s">
        <v>183</v>
      </c>
      <c r="B51" s="6" t="n">
        <v>5285</v>
      </c>
    </row>
    <row r="52" spans="1:6">
      <c r="A52" s="4" t="s">
        <v>184</v>
      </c>
      <c r="B52" s="6" t="n">
        <v>1983</v>
      </c>
      <c r="C52" s="6" t="n">
        <v>2733</v>
      </c>
      <c r="D52" s="6" t="n">
        <v>6442</v>
      </c>
      <c r="E52" s="6" t="n">
        <v>2603</v>
      </c>
      <c r="F52" s="6" t="n">
        <v>1669</v>
      </c>
    </row>
    <row r="53" spans="1:6">
      <c r="A53" s="4" t="s">
        <v>185</v>
      </c>
      <c r="B53" s="6" t="n">
        <v>1599</v>
      </c>
      <c r="D53" s="6" t="n">
        <v>452</v>
      </c>
    </row>
    <row r="54" spans="1:6">
      <c r="A54" s="4" t="s">
        <v>186</v>
      </c>
      <c r="C54" s="6" t="n">
        <v>987</v>
      </c>
      <c r="D54" s="6" t="n">
        <v>987</v>
      </c>
    </row>
    <row r="55" spans="1:6">
      <c r="A55" s="4" t="s">
        <v>187</v>
      </c>
      <c r="E55" s="6" t="n">
        <v>250</v>
      </c>
    </row>
    <row r="56" spans="1:6">
      <c r="A56" s="3" t="s">
        <v>188</v>
      </c>
    </row>
    <row r="57" spans="1:6">
      <c r="A57" s="4" t="s">
        <v>189</v>
      </c>
      <c r="E57" s="6" t="n">
        <v>101</v>
      </c>
      <c r="F57" s="6" t="n">
        <v>66</v>
      </c>
    </row>
    <row r="58" spans="1:6">
      <c r="A58" s="4" t="s">
        <v>190</v>
      </c>
      <c r="D58" s="6" t="n">
        <v>12</v>
      </c>
      <c r="E58" s="6" t="n">
        <v>7</v>
      </c>
      <c r="F58" s="6" t="n">
        <v>10</v>
      </c>
    </row>
    <row r="59" spans="1:6">
      <c r="A59" s="4" t="s">
        <v>105</v>
      </c>
    </row>
    <row r="60" spans="1:6">
      <c r="A60" s="3" t="s">
        <v>163</v>
      </c>
    </row>
    <row r="61" spans="1:6">
      <c r="A61" s="4" t="s">
        <v>191</v>
      </c>
      <c r="B61" s="6" t="n">
        <v>-797</v>
      </c>
      <c r="D61" s="6" t="n">
        <v>-948</v>
      </c>
    </row>
    <row r="62" spans="1:6">
      <c r="A62" s="4" t="s">
        <v>192</v>
      </c>
    </row>
    <row r="63" spans="1:6">
      <c r="A63" s="3" t="s">
        <v>163</v>
      </c>
    </row>
    <row r="64" spans="1:6">
      <c r="A64" s="4" t="s">
        <v>191</v>
      </c>
      <c r="C64" s="6" t="n">
        <v>-350</v>
      </c>
    </row>
    <row r="65" spans="1:6">
      <c r="A65" s="3" t="s">
        <v>180</v>
      </c>
    </row>
    <row r="66" spans="1:6">
      <c r="A66" s="4" t="s">
        <v>193</v>
      </c>
      <c r="E66" s="6" t="n">
        <v>350</v>
      </c>
    </row>
    <row r="67" spans="1:6">
      <c r="A67" s="4" t="s">
        <v>194</v>
      </c>
    </row>
    <row r="68" spans="1:6">
      <c r="A68" s="3" t="s">
        <v>180</v>
      </c>
    </row>
    <row r="69" spans="1:6">
      <c r="A69" s="4" t="s">
        <v>184</v>
      </c>
      <c r="B69" s="6" t="n">
        <v>1983</v>
      </c>
      <c r="C69" s="7" t="n">
        <v>2733</v>
      </c>
      <c r="D69" s="7" t="n">
        <v>6442</v>
      </c>
      <c r="E69" s="6" t="n">
        <v>2603</v>
      </c>
      <c r="F69" s="7" t="n">
        <v>1669</v>
      </c>
    </row>
    <row r="70" spans="1:6">
      <c r="A70" s="4" t="s">
        <v>195</v>
      </c>
      <c r="B70" s="7" t="n">
        <v>101165</v>
      </c>
      <c r="E70" s="7" t="n">
        <v>706</v>
      </c>
    </row>
  </sheetData>
  <mergeCells count="3">
    <mergeCell ref="A1:A2"/>
    <mergeCell ref="B1:C1"/>
    <mergeCell ref="D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70</v>
      </c>
      <c r="B1" s="2" t="s">
        <v>1</v>
      </c>
      <c r="D1" s="2" t="s">
        <v>18</v>
      </c>
    </row>
    <row r="2" spans="1:6">
      <c r="B2" s="2" t="s">
        <v>2</v>
      </c>
      <c r="C2" s="2" t="s">
        <v>19</v>
      </c>
      <c r="D2" s="2" t="s">
        <v>20</v>
      </c>
      <c r="E2" s="2" t="s">
        <v>21</v>
      </c>
      <c r="F2" s="2" t="s">
        <v>22</v>
      </c>
    </row>
    <row r="3" spans="1:6">
      <c r="A3" s="3" t="s">
        <v>245</v>
      </c>
    </row>
    <row r="4" spans="1:6">
      <c r="A4" s="4" t="s">
        <v>671</v>
      </c>
      <c r="D4" s="7" t="n">
        <v>-24741</v>
      </c>
      <c r="E4" s="7" t="n">
        <v>-21605</v>
      </c>
      <c r="F4" s="7" t="n">
        <v>-20403</v>
      </c>
    </row>
    <row r="5" spans="1:6">
      <c r="A5" s="4" t="s">
        <v>672</v>
      </c>
      <c r="D5" s="6" t="n">
        <v>691</v>
      </c>
      <c r="E5" s="6" t="n">
        <v>333</v>
      </c>
      <c r="F5" s="6" t="n">
        <v>110</v>
      </c>
    </row>
    <row r="6" spans="1:6">
      <c r="A6" s="4" t="s">
        <v>34</v>
      </c>
      <c r="B6" s="7" t="n">
        <v>-13318</v>
      </c>
      <c r="C6" s="7" t="n">
        <v>-13899</v>
      </c>
      <c r="D6" s="7" t="n">
        <v>-24050</v>
      </c>
      <c r="E6" s="7" t="n">
        <v>-21272</v>
      </c>
      <c r="F6" s="7" t="n">
        <v>-20293</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73</v>
      </c>
      <c r="B1" s="2" t="s">
        <v>1</v>
      </c>
      <c r="D1" s="2" t="s">
        <v>18</v>
      </c>
    </row>
    <row r="2" spans="1:6">
      <c r="B2" s="2" t="s">
        <v>2</v>
      </c>
      <c r="C2" s="2" t="s">
        <v>19</v>
      </c>
      <c r="D2" s="2" t="s">
        <v>20</v>
      </c>
      <c r="E2" s="2" t="s">
        <v>21</v>
      </c>
      <c r="F2" s="2" t="s">
        <v>22</v>
      </c>
    </row>
    <row r="3" spans="1:6">
      <c r="A3" s="3" t="s">
        <v>674</v>
      </c>
    </row>
    <row r="4" spans="1:6">
      <c r="A4" s="4" t="s">
        <v>675</v>
      </c>
      <c r="D4" s="7" t="n">
        <v>0</v>
      </c>
      <c r="E4" s="7" t="n">
        <v>0</v>
      </c>
      <c r="F4" s="7" t="n">
        <v>0</v>
      </c>
    </row>
    <row r="5" spans="1:6">
      <c r="A5" s="4" t="s">
        <v>676</v>
      </c>
      <c r="D5" s="6" t="n">
        <v>6</v>
      </c>
      <c r="E5" s="6" t="n">
        <v>1</v>
      </c>
      <c r="F5" s="6" t="n">
        <v>14</v>
      </c>
    </row>
    <row r="6" spans="1:6">
      <c r="A6" s="4" t="s">
        <v>672</v>
      </c>
      <c r="D6" s="6" t="n">
        <v>229</v>
      </c>
      <c r="E6" s="6" t="n">
        <v>189</v>
      </c>
      <c r="F6" s="6" t="n">
        <v>23</v>
      </c>
    </row>
    <row r="7" spans="1:6">
      <c r="A7" s="4" t="s">
        <v>677</v>
      </c>
      <c r="D7" s="6" t="n">
        <v>235</v>
      </c>
      <c r="E7" s="6" t="n">
        <v>190</v>
      </c>
      <c r="F7" s="6" t="n">
        <v>37</v>
      </c>
    </row>
    <row r="8" spans="1:6">
      <c r="A8" s="3" t="s">
        <v>678</v>
      </c>
    </row>
    <row r="9" spans="1:6">
      <c r="A9" s="4" t="s">
        <v>675</v>
      </c>
      <c r="D9" s="6" t="n">
        <v>0</v>
      </c>
      <c r="E9" s="6" t="n">
        <v>0</v>
      </c>
      <c r="F9" s="6" t="n">
        <v>0</v>
      </c>
    </row>
    <row r="10" spans="1:6">
      <c r="A10" s="4" t="s">
        <v>676</v>
      </c>
      <c r="D10" s="6" t="n">
        <v>0</v>
      </c>
      <c r="E10" s="6" t="n">
        <v>0</v>
      </c>
      <c r="F10" s="6" t="n">
        <v>0</v>
      </c>
    </row>
    <row r="11" spans="1:6">
      <c r="A11" s="4" t="s">
        <v>672</v>
      </c>
      <c r="D11" s="6" t="n">
        <v>-27</v>
      </c>
      <c r="E11" s="6" t="n">
        <v>-12</v>
      </c>
      <c r="F11" s="6" t="n">
        <v>-1</v>
      </c>
    </row>
    <row r="12" spans="1:6">
      <c r="A12" s="4" t="s">
        <v>679</v>
      </c>
      <c r="D12" s="6" t="n">
        <v>-27</v>
      </c>
      <c r="E12" s="6" t="n">
        <v>-12</v>
      </c>
      <c r="F12" s="6" t="n">
        <v>-1</v>
      </c>
    </row>
    <row r="13" spans="1:6">
      <c r="A13" s="4" t="s">
        <v>103</v>
      </c>
      <c r="B13" s="7" t="n">
        <v>-657</v>
      </c>
      <c r="C13" s="7" t="n">
        <v>90</v>
      </c>
      <c r="D13" s="7" t="n">
        <v>208</v>
      </c>
      <c r="E13" s="7" t="n">
        <v>178</v>
      </c>
      <c r="F13" s="7" t="n">
        <v>36</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24"/>
    <col customWidth="1" max="5" min="5" width="14"/>
    <col customWidth="1" max="6" min="6" width="14"/>
  </cols>
  <sheetData>
    <row r="1" spans="1:6">
      <c r="A1" s="1" t="s">
        <v>680</v>
      </c>
      <c r="B1" s="2" t="s">
        <v>1</v>
      </c>
      <c r="D1" s="2" t="s">
        <v>18</v>
      </c>
    </row>
    <row r="2" spans="1:6">
      <c r="B2" s="2" t="s">
        <v>2</v>
      </c>
      <c r="C2" s="2" t="s">
        <v>19</v>
      </c>
      <c r="D2" s="2" t="s">
        <v>20</v>
      </c>
      <c r="E2" s="2" t="s">
        <v>21</v>
      </c>
      <c r="F2" s="2" t="s">
        <v>22</v>
      </c>
    </row>
    <row r="3" spans="1:6">
      <c r="A3" s="3" t="s">
        <v>681</v>
      </c>
    </row>
    <row r="4" spans="1:6">
      <c r="A4" s="4" t="s">
        <v>682</v>
      </c>
      <c r="D4" s="4" t="s">
        <v>683</v>
      </c>
    </row>
    <row r="5" spans="1:6">
      <c r="A5" s="4" t="s">
        <v>684</v>
      </c>
      <c r="D5" s="7" t="n">
        <v>11000</v>
      </c>
      <c r="E5" s="7" t="n">
        <v>11000</v>
      </c>
    </row>
    <row r="6" spans="1:6">
      <c r="A6" s="4" t="s">
        <v>685</v>
      </c>
      <c r="D6" s="6" t="n">
        <v>1200</v>
      </c>
    </row>
    <row r="7" spans="1:6">
      <c r="A7" s="4" t="s">
        <v>686</v>
      </c>
      <c r="B7" s="7" t="n">
        <v>-657</v>
      </c>
      <c r="C7" s="7" t="n">
        <v>90</v>
      </c>
      <c r="D7" s="6" t="n">
        <v>208</v>
      </c>
      <c r="E7" s="7" t="n">
        <v>178</v>
      </c>
      <c r="F7" s="7" t="n">
        <v>36</v>
      </c>
    </row>
    <row r="8" spans="1:6">
      <c r="A8" s="4" t="s">
        <v>687</v>
      </c>
    </row>
    <row r="9" spans="1:6">
      <c r="A9" s="3" t="s">
        <v>681</v>
      </c>
    </row>
    <row r="10" spans="1:6">
      <c r="A10" s="4" t="s">
        <v>688</v>
      </c>
      <c r="D10" s="7" t="n">
        <v>81000</v>
      </c>
    </row>
    <row r="11" spans="1:6">
      <c r="A11" s="4" t="s">
        <v>689</v>
      </c>
      <c r="D11" s="4" t="s">
        <v>690</v>
      </c>
    </row>
    <row r="12" spans="1:6">
      <c r="A12" s="4" t="s">
        <v>691</v>
      </c>
    </row>
    <row r="13" spans="1:6">
      <c r="A13" s="3" t="s">
        <v>681</v>
      </c>
    </row>
    <row r="14" spans="1:6">
      <c r="A14" s="4" t="s">
        <v>688</v>
      </c>
      <c r="D14" s="7" t="n">
        <v>53000</v>
      </c>
    </row>
    <row r="15" spans="1:6">
      <c r="A15" s="4" t="s">
        <v>689</v>
      </c>
      <c r="D15" s="4" t="s">
        <v>692</v>
      </c>
    </row>
    <row r="16" spans="1:6">
      <c r="A16" s="4" t="s">
        <v>693</v>
      </c>
    </row>
    <row r="17" spans="1:6">
      <c r="A17" s="3" t="s">
        <v>681</v>
      </c>
    </row>
    <row r="18" spans="1:6">
      <c r="A18" s="4" t="s">
        <v>694</v>
      </c>
      <c r="B18" s="7" t="n">
        <v>1000</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95</v>
      </c>
      <c r="B1" s="2" t="s">
        <v>1</v>
      </c>
      <c r="D1" s="2" t="s">
        <v>18</v>
      </c>
    </row>
    <row r="2" spans="1:6">
      <c r="B2" s="2" t="s">
        <v>2</v>
      </c>
      <c r="C2" s="2" t="s">
        <v>19</v>
      </c>
      <c r="D2" s="2" t="s">
        <v>20</v>
      </c>
      <c r="E2" s="2" t="s">
        <v>21</v>
      </c>
      <c r="F2" s="2" t="s">
        <v>22</v>
      </c>
    </row>
    <row r="3" spans="1:6">
      <c r="A3" s="3" t="s">
        <v>245</v>
      </c>
    </row>
    <row r="4" spans="1:6">
      <c r="A4" s="4" t="s">
        <v>696</v>
      </c>
      <c r="D4" s="7" t="n">
        <v>-8177</v>
      </c>
      <c r="E4" s="7" t="n">
        <v>-7225</v>
      </c>
      <c r="F4" s="7" t="n">
        <v>-6903</v>
      </c>
    </row>
    <row r="5" spans="1:6">
      <c r="A5" s="4" t="s">
        <v>697</v>
      </c>
      <c r="D5" s="6" t="n">
        <v>-716</v>
      </c>
      <c r="E5" s="6" t="n">
        <v>-589</v>
      </c>
      <c r="F5" s="6" t="n">
        <v>-252</v>
      </c>
    </row>
    <row r="6" spans="1:6">
      <c r="A6" s="4" t="s">
        <v>698</v>
      </c>
      <c r="D6" s="6" t="n">
        <v>-88</v>
      </c>
      <c r="E6" s="6" t="n">
        <v>-46</v>
      </c>
      <c r="F6" s="6" t="n">
        <v>-13</v>
      </c>
    </row>
    <row r="7" spans="1:6">
      <c r="A7" s="4" t="s">
        <v>117</v>
      </c>
      <c r="D7" s="6" t="n">
        <v>602</v>
      </c>
      <c r="E7" s="6" t="n">
        <v>346</v>
      </c>
      <c r="F7" s="6" t="n">
        <v>3534</v>
      </c>
    </row>
    <row r="8" spans="1:6">
      <c r="A8" s="4" t="s">
        <v>699</v>
      </c>
      <c r="D8" s="6" t="n">
        <v>8449</v>
      </c>
      <c r="E8" s="6" t="n">
        <v>7549</v>
      </c>
      <c r="F8" s="6" t="n">
        <v>3853</v>
      </c>
    </row>
    <row r="9" spans="1:6">
      <c r="A9" s="4" t="s">
        <v>700</v>
      </c>
      <c r="D9" s="6" t="n">
        <v>138</v>
      </c>
      <c r="E9" s="6" t="n">
        <v>143</v>
      </c>
      <c r="F9" s="6" t="n">
        <v>-183</v>
      </c>
    </row>
    <row r="10" spans="1:6">
      <c r="A10" s="4" t="s">
        <v>701</v>
      </c>
      <c r="B10" s="7" t="n">
        <v>-657</v>
      </c>
      <c r="C10" s="7" t="n">
        <v>90</v>
      </c>
      <c r="D10" s="7" t="n">
        <v>208</v>
      </c>
      <c r="E10" s="7" t="n">
        <v>178</v>
      </c>
      <c r="F10" s="7" t="n">
        <v>36</v>
      </c>
    </row>
    <row r="11" spans="1:6">
      <c r="A11" s="4" t="s">
        <v>702</v>
      </c>
      <c r="B11" s="4" t="s">
        <v>703</v>
      </c>
      <c r="C11" s="4" t="s">
        <v>704</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5</v>
      </c>
      <c r="B1" s="2" t="s">
        <v>20</v>
      </c>
      <c r="C1" s="2" t="s">
        <v>21</v>
      </c>
      <c r="D1" s="2" t="s">
        <v>22</v>
      </c>
      <c r="E1" s="2" t="s">
        <v>706</v>
      </c>
    </row>
    <row r="2" spans="1:5">
      <c r="A2" s="3" t="s">
        <v>707</v>
      </c>
    </row>
    <row r="3" spans="1:5">
      <c r="A3" s="4" t="s">
        <v>68</v>
      </c>
      <c r="B3" s="7" t="n">
        <v>812</v>
      </c>
      <c r="C3" s="7" t="n">
        <v>404</v>
      </c>
    </row>
    <row r="4" spans="1:5">
      <c r="A4" s="4" t="s">
        <v>708</v>
      </c>
      <c r="B4" s="6" t="n">
        <v>28736</v>
      </c>
      <c r="C4" s="6" t="n">
        <v>21062</v>
      </c>
    </row>
    <row r="5" spans="1:5">
      <c r="A5" s="4" t="s">
        <v>709</v>
      </c>
      <c r="B5" s="6" t="n">
        <v>75</v>
      </c>
      <c r="C5" s="6" t="n">
        <v>390</v>
      </c>
    </row>
    <row r="6" spans="1:5">
      <c r="A6" s="4" t="s">
        <v>710</v>
      </c>
      <c r="B6" s="6" t="n">
        <v>-1131</v>
      </c>
      <c r="C6" s="6" t="n">
        <v>-762</v>
      </c>
    </row>
    <row r="7" spans="1:5">
      <c r="A7" s="4" t="s">
        <v>51</v>
      </c>
      <c r="B7" s="6" t="n">
        <v>-1837</v>
      </c>
      <c r="C7" s="6" t="n">
        <v>-1949</v>
      </c>
    </row>
    <row r="8" spans="1:5">
      <c r="A8" s="4" t="s">
        <v>117</v>
      </c>
      <c r="B8" s="6" t="n">
        <v>690</v>
      </c>
      <c r="C8" s="6" t="n">
        <v>145</v>
      </c>
    </row>
    <row r="9" spans="1:5">
      <c r="A9" s="4" t="s">
        <v>700</v>
      </c>
      <c r="B9" s="6" t="n">
        <v>499</v>
      </c>
      <c r="C9" s="6" t="n">
        <v>78</v>
      </c>
    </row>
    <row r="10" spans="1:5">
      <c r="A10" s="4" t="s">
        <v>711</v>
      </c>
      <c r="B10" s="6" t="n">
        <v>-27804</v>
      </c>
      <c r="C10" s="6" t="n">
        <v>-19355</v>
      </c>
      <c r="D10" s="7" t="n">
        <v>-11806</v>
      </c>
      <c r="E10" s="7" t="n">
        <v>-7953</v>
      </c>
    </row>
    <row r="11" spans="1:5">
      <c r="A11" s="4" t="s">
        <v>712</v>
      </c>
      <c r="B11" s="7" t="n">
        <v>40</v>
      </c>
      <c r="C11" s="7" t="n">
        <v>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13</v>
      </c>
      <c r="B1" s="2" t="s">
        <v>18</v>
      </c>
    </row>
    <row r="2" spans="1:4">
      <c r="B2" s="2" t="s">
        <v>20</v>
      </c>
      <c r="C2" s="2" t="s">
        <v>21</v>
      </c>
      <c r="D2" s="2" t="s">
        <v>22</v>
      </c>
    </row>
    <row r="3" spans="1:4">
      <c r="A3" s="3" t="s">
        <v>714</v>
      </c>
    </row>
    <row r="4" spans="1:4">
      <c r="A4" s="4" t="s">
        <v>480</v>
      </c>
      <c r="B4" s="7" t="n">
        <v>19355</v>
      </c>
      <c r="C4" s="7" t="n">
        <v>11806</v>
      </c>
      <c r="D4" s="7" t="n">
        <v>7953</v>
      </c>
    </row>
    <row r="5" spans="1:4">
      <c r="A5" s="4" t="s">
        <v>715</v>
      </c>
      <c r="B5" s="6" t="n">
        <v>8449</v>
      </c>
      <c r="C5" s="6" t="n">
        <v>7549</v>
      </c>
      <c r="D5" s="6" t="n">
        <v>3853</v>
      </c>
    </row>
    <row r="6" spans="1:4">
      <c r="A6" s="4" t="s">
        <v>484</v>
      </c>
      <c r="B6" s="7" t="n">
        <v>27804</v>
      </c>
      <c r="C6" s="7" t="n">
        <v>19355</v>
      </c>
      <c r="D6" s="7" t="n">
        <v>1180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16</v>
      </c>
      <c r="B1" s="2" t="s">
        <v>1</v>
      </c>
      <c r="D1" s="2" t="s">
        <v>18</v>
      </c>
    </row>
    <row r="2" spans="1:6">
      <c r="B2" s="2" t="s">
        <v>2</v>
      </c>
      <c r="C2" s="2" t="s">
        <v>19</v>
      </c>
      <c r="D2" s="2" t="s">
        <v>20</v>
      </c>
      <c r="E2" s="2" t="s">
        <v>21</v>
      </c>
      <c r="F2" s="2" t="s">
        <v>22</v>
      </c>
    </row>
    <row r="3" spans="1:6">
      <c r="A3" s="3" t="s">
        <v>717</v>
      </c>
    </row>
    <row r="4" spans="1:6">
      <c r="A4" s="4" t="s">
        <v>718</v>
      </c>
      <c r="B4" s="6" t="n">
        <v>13141</v>
      </c>
      <c r="C4" s="6" t="n">
        <v>19896</v>
      </c>
      <c r="D4" s="6" t="n">
        <v>20163</v>
      </c>
      <c r="E4" s="6" t="n">
        <v>17243</v>
      </c>
      <c r="F4" s="6" t="n">
        <v>27823</v>
      </c>
    </row>
    <row r="5" spans="1:6">
      <c r="A5" s="4" t="s">
        <v>603</v>
      </c>
    </row>
    <row r="6" spans="1:6">
      <c r="A6" s="3" t="s">
        <v>717</v>
      </c>
    </row>
    <row r="7" spans="1:6">
      <c r="A7" s="4" t="s">
        <v>718</v>
      </c>
      <c r="B7" s="6" t="n">
        <v>6099</v>
      </c>
      <c r="C7" s="6" t="n">
        <v>5249</v>
      </c>
      <c r="D7" s="6" t="n">
        <v>5516</v>
      </c>
      <c r="E7" s="6" t="n">
        <v>5045</v>
      </c>
      <c r="F7" s="6" t="n">
        <v>5132</v>
      </c>
    </row>
    <row r="8" spans="1:6">
      <c r="A8" s="4" t="s">
        <v>719</v>
      </c>
    </row>
    <row r="9" spans="1:6">
      <c r="A9" s="3" t="s">
        <v>717</v>
      </c>
    </row>
    <row r="10" spans="1:6">
      <c r="A10" s="4" t="s">
        <v>718</v>
      </c>
      <c r="B10" s="6" t="n">
        <v>6635</v>
      </c>
      <c r="C10" s="6" t="n">
        <v>14647</v>
      </c>
      <c r="D10" s="6" t="n">
        <v>14647</v>
      </c>
      <c r="E10" s="6" t="n">
        <v>12198</v>
      </c>
      <c r="F10" s="6" t="n">
        <v>9003</v>
      </c>
    </row>
    <row r="11" spans="1:6">
      <c r="A11" s="4" t="s">
        <v>720</v>
      </c>
    </row>
    <row r="12" spans="1:6">
      <c r="A12" s="3" t="s">
        <v>717</v>
      </c>
    </row>
    <row r="13" spans="1:6">
      <c r="A13" s="4" t="s">
        <v>718</v>
      </c>
      <c r="F13" s="6" t="n">
        <v>13688</v>
      </c>
    </row>
    <row r="14" spans="1:6">
      <c r="A14" s="4" t="s">
        <v>721</v>
      </c>
    </row>
    <row r="15" spans="1:6">
      <c r="A15" s="3" t="s">
        <v>717</v>
      </c>
    </row>
    <row r="16" spans="1:6">
      <c r="A16" s="4" t="s">
        <v>718</v>
      </c>
      <c r="B16" s="6" t="n">
        <v>407</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2</v>
      </c>
      <c r="B1" s="2" t="s">
        <v>1</v>
      </c>
      <c r="C1" s="2" t="s">
        <v>18</v>
      </c>
    </row>
    <row r="2" spans="1:3">
      <c r="B2" s="2" t="s">
        <v>2</v>
      </c>
      <c r="C2" s="2" t="s">
        <v>20</v>
      </c>
    </row>
    <row r="3" spans="1:3">
      <c r="A3" s="3" t="s">
        <v>723</v>
      </c>
    </row>
    <row r="4" spans="1:3">
      <c r="A4" s="4" t="s">
        <v>724</v>
      </c>
      <c r="B4" s="6" t="n">
        <v>1</v>
      </c>
      <c r="C4" s="6" t="n">
        <v>1</v>
      </c>
    </row>
    <row r="5" spans="1:3">
      <c r="A5" s="4" t="s">
        <v>725</v>
      </c>
    </row>
    <row r="6" spans="1:3">
      <c r="A6" s="3" t="s">
        <v>723</v>
      </c>
    </row>
    <row r="7" spans="1:3">
      <c r="A7" s="4" t="s">
        <v>726</v>
      </c>
      <c r="B7" s="4" t="s">
        <v>727</v>
      </c>
      <c r="C7" s="4" t="s">
        <v>72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28</v>
      </c>
      <c r="B1" s="2" t="s">
        <v>1</v>
      </c>
      <c r="D1" s="2" t="s">
        <v>18</v>
      </c>
    </row>
    <row r="2" spans="1:6">
      <c r="B2" s="2" t="s">
        <v>2</v>
      </c>
      <c r="C2" s="2" t="s">
        <v>19</v>
      </c>
      <c r="D2" s="2" t="s">
        <v>20</v>
      </c>
      <c r="E2" s="2" t="s">
        <v>21</v>
      </c>
      <c r="F2" s="2" t="s">
        <v>22</v>
      </c>
    </row>
    <row r="3" spans="1:6">
      <c r="A3" s="3" t="s">
        <v>723</v>
      </c>
    </row>
    <row r="4" spans="1:6">
      <c r="A4" s="4" t="s">
        <v>729</v>
      </c>
      <c r="B4" s="7" t="n">
        <v>58864</v>
      </c>
      <c r="C4" s="7" t="n">
        <v>38366</v>
      </c>
      <c r="D4" s="7" t="n">
        <v>85790</v>
      </c>
      <c r="E4" s="7" t="n">
        <v>53821</v>
      </c>
      <c r="F4" s="7" t="n">
        <v>37984</v>
      </c>
    </row>
    <row r="5" spans="1:6">
      <c r="A5" s="4" t="s">
        <v>730</v>
      </c>
    </row>
    <row r="6" spans="1:6">
      <c r="A6" s="3" t="s">
        <v>723</v>
      </c>
    </row>
    <row r="7" spans="1:6">
      <c r="A7" s="4" t="s">
        <v>729</v>
      </c>
      <c r="B7" s="6" t="n">
        <v>46293</v>
      </c>
      <c r="C7" s="6" t="n">
        <v>31474</v>
      </c>
      <c r="D7" s="6" t="n">
        <v>69420</v>
      </c>
      <c r="E7" s="6" t="n">
        <v>46078</v>
      </c>
      <c r="F7" s="6" t="n">
        <v>33135</v>
      </c>
    </row>
    <row r="8" spans="1:6">
      <c r="A8" s="4" t="s">
        <v>731</v>
      </c>
    </row>
    <row r="9" spans="1:6">
      <c r="A9" s="3" t="s">
        <v>723</v>
      </c>
    </row>
    <row r="10" spans="1:6">
      <c r="A10" s="4" t="s">
        <v>729</v>
      </c>
      <c r="B10" s="7" t="n">
        <v>12571</v>
      </c>
      <c r="C10" s="7" t="n">
        <v>6892</v>
      </c>
      <c r="D10" s="7" t="n">
        <v>16370</v>
      </c>
      <c r="E10" s="7" t="n">
        <v>7743</v>
      </c>
      <c r="F10" s="7" t="n">
        <v>4849</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8"/>
    <col customWidth="1" max="3" min="3" width="37"/>
    <col customWidth="1" max="4" min="4" width="21"/>
    <col customWidth="1" max="5" min="5" width="21"/>
    <col customWidth="1" max="6" min="6" width="18"/>
    <col customWidth="1" max="7" min="7" width="80"/>
    <col customWidth="1" max="8" min="8" width="80"/>
  </cols>
  <sheetData>
    <row r="1" spans="1:8">
      <c r="A1" s="1" t="s">
        <v>732</v>
      </c>
      <c r="B1" s="2" t="s">
        <v>733</v>
      </c>
      <c r="C1" s="2" t="s">
        <v>734</v>
      </c>
      <c r="D1" s="2" t="s">
        <v>735</v>
      </c>
      <c r="E1" s="2" t="s">
        <v>736</v>
      </c>
      <c r="F1" s="2" t="s">
        <v>737</v>
      </c>
      <c r="G1" s="2" t="s">
        <v>738</v>
      </c>
      <c r="H1" s="2" t="s">
        <v>560</v>
      </c>
    </row>
    <row r="2" spans="1:8">
      <c r="A2" s="3" t="s">
        <v>739</v>
      </c>
    </row>
    <row r="3" spans="1:8">
      <c r="A3" s="4" t="s">
        <v>740</v>
      </c>
      <c r="C3" s="6" t="n">
        <v>446749</v>
      </c>
    </row>
    <row r="4" spans="1:8">
      <c r="A4" s="4" t="s">
        <v>741</v>
      </c>
      <c r="C4" s="8" t="n">
        <v>13.84</v>
      </c>
      <c r="G4" s="8" t="n">
        <v>15.82</v>
      </c>
      <c r="H4" s="8" t="n">
        <v>10.88</v>
      </c>
    </row>
    <row r="5" spans="1:8">
      <c r="A5" s="4" t="s">
        <v>742</v>
      </c>
      <c r="C5" s="7" t="n">
        <v>2600</v>
      </c>
    </row>
    <row r="6" spans="1:8">
      <c r="A6" s="4" t="s">
        <v>743</v>
      </c>
      <c r="G6" s="7" t="n">
        <v>500</v>
      </c>
    </row>
    <row r="7" spans="1:8">
      <c r="A7" s="4" t="s">
        <v>744</v>
      </c>
      <c r="G7" s="7" t="n">
        <v>2300</v>
      </c>
    </row>
    <row r="8" spans="1:8">
      <c r="A8" s="4" t="s">
        <v>745</v>
      </c>
      <c r="G8" s="4" t="s">
        <v>746</v>
      </c>
      <c r="H8" s="4" t="s">
        <v>746</v>
      </c>
    </row>
    <row r="9" spans="1:8">
      <c r="A9" s="4" t="s">
        <v>747</v>
      </c>
      <c r="H9" s="4" t="s">
        <v>748</v>
      </c>
    </row>
    <row r="10" spans="1:8">
      <c r="A10" s="4" t="s">
        <v>410</v>
      </c>
    </row>
    <row r="11" spans="1:8">
      <c r="A11" s="3" t="s">
        <v>739</v>
      </c>
    </row>
    <row r="12" spans="1:8">
      <c r="A12" s="4" t="s">
        <v>749</v>
      </c>
      <c r="B12" s="4" t="s">
        <v>750</v>
      </c>
      <c r="F12" s="4" t="s">
        <v>750</v>
      </c>
    </row>
    <row r="13" spans="1:8">
      <c r="A13" s="4" t="s">
        <v>396</v>
      </c>
    </row>
    <row r="14" spans="1:8">
      <c r="A14" s="3" t="s">
        <v>739</v>
      </c>
    </row>
    <row r="15" spans="1:8">
      <c r="A15" s="4" t="s">
        <v>751</v>
      </c>
      <c r="B15" s="6" t="n">
        <v>1</v>
      </c>
      <c r="F15" s="6" t="n">
        <v>1</v>
      </c>
    </row>
    <row r="16" spans="1:8">
      <c r="A16" s="4" t="s">
        <v>401</v>
      </c>
    </row>
    <row r="17" spans="1:8">
      <c r="A17" s="3" t="s">
        <v>739</v>
      </c>
    </row>
    <row r="18" spans="1:8">
      <c r="A18" s="4" t="s">
        <v>751</v>
      </c>
      <c r="B18" s="6" t="n">
        <v>10</v>
      </c>
      <c r="F18" s="6" t="n">
        <v>10</v>
      </c>
    </row>
    <row r="19" spans="1:8">
      <c r="A19" s="4" t="s">
        <v>752</v>
      </c>
      <c r="B19" s="4" t="s">
        <v>727</v>
      </c>
      <c r="F19" s="4" t="s">
        <v>727</v>
      </c>
    </row>
    <row r="20" spans="1:8">
      <c r="A20" s="4" t="s">
        <v>603</v>
      </c>
    </row>
    <row r="21" spans="1:8">
      <c r="A21" s="3" t="s">
        <v>739</v>
      </c>
    </row>
    <row r="22" spans="1:8">
      <c r="A22" s="4" t="s">
        <v>753</v>
      </c>
      <c r="C22" s="4" t="s">
        <v>605</v>
      </c>
      <c r="H22" s="4" t="s">
        <v>605</v>
      </c>
    </row>
    <row r="23" spans="1:8">
      <c r="A23" s="4" t="s">
        <v>754</v>
      </c>
    </row>
    <row r="24" spans="1:8">
      <c r="A24" s="3" t="s">
        <v>739</v>
      </c>
    </row>
    <row r="25" spans="1:8">
      <c r="A25" s="4" t="s">
        <v>755</v>
      </c>
      <c r="D25" s="4" t="s">
        <v>756</v>
      </c>
      <c r="E25" s="4" t="s">
        <v>756</v>
      </c>
    </row>
    <row r="26" spans="1:8">
      <c r="A26" s="4" t="s">
        <v>757</v>
      </c>
      <c r="E26" s="7" t="n">
        <v>4300</v>
      </c>
    </row>
    <row r="27" spans="1:8">
      <c r="A27" s="4" t="s">
        <v>743</v>
      </c>
      <c r="E27" s="6" t="n">
        <v>500</v>
      </c>
      <c r="G27" s="7" t="n">
        <v>500</v>
      </c>
    </row>
    <row r="28" spans="1:8">
      <c r="A28" s="4" t="s">
        <v>744</v>
      </c>
      <c r="E28" s="7" t="n">
        <v>2300</v>
      </c>
      <c r="G28" s="7" t="n">
        <v>2300</v>
      </c>
    </row>
    <row r="29" spans="1:8">
      <c r="A29" s="4" t="s">
        <v>758</v>
      </c>
      <c r="D29" s="4" t="s">
        <v>759</v>
      </c>
      <c r="E29" s="4" t="s">
        <v>470</v>
      </c>
    </row>
    <row r="30" spans="1:8">
      <c r="A30" s="4" t="s">
        <v>760</v>
      </c>
    </row>
    <row r="31" spans="1:8">
      <c r="A31" s="3" t="s">
        <v>739</v>
      </c>
    </row>
    <row r="32" spans="1:8">
      <c r="A32" s="4" t="s">
        <v>744</v>
      </c>
      <c r="D32" s="7" t="n">
        <v>23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6</v>
      </c>
      <c r="B1" s="2" t="s">
        <v>1</v>
      </c>
      <c r="C1" s="2" t="s">
        <v>18</v>
      </c>
    </row>
    <row r="2" spans="1:3">
      <c r="B2" s="2" t="s">
        <v>2</v>
      </c>
      <c r="C2" s="2" t="s">
        <v>20</v>
      </c>
    </row>
    <row r="3" spans="1:3">
      <c r="A3" s="3" t="s">
        <v>197</v>
      </c>
    </row>
    <row r="4" spans="1:3">
      <c r="A4" s="4" t="s">
        <v>196</v>
      </c>
      <c r="B4" s="4" t="s">
        <v>198</v>
      </c>
      <c r="C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3"/>
  </cols>
  <sheetData>
    <row r="1" spans="1:6">
      <c r="A1" s="1" t="s">
        <v>761</v>
      </c>
      <c r="B1" s="2" t="s">
        <v>762</v>
      </c>
      <c r="C1" s="2" t="s">
        <v>763</v>
      </c>
      <c r="D1" s="2" t="s">
        <v>762</v>
      </c>
      <c r="E1" s="2" t="s">
        <v>2</v>
      </c>
      <c r="F1" s="2" t="s">
        <v>764</v>
      </c>
    </row>
    <row r="2" spans="1:6">
      <c r="A2" s="3" t="s">
        <v>765</v>
      </c>
    </row>
    <row r="3" spans="1:6">
      <c r="A3" s="4" t="s">
        <v>766</v>
      </c>
      <c r="E3" s="7" t="n">
        <v>2300</v>
      </c>
    </row>
    <row r="4" spans="1:6">
      <c r="A4" s="4" t="s">
        <v>767</v>
      </c>
      <c r="E4" s="7" t="n">
        <v>1160</v>
      </c>
    </row>
    <row r="5" spans="1:6">
      <c r="A5" s="4" t="s">
        <v>768</v>
      </c>
    </row>
    <row r="6" spans="1:6">
      <c r="A6" s="3" t="s">
        <v>765</v>
      </c>
    </row>
    <row r="7" spans="1:6">
      <c r="A7" s="4" t="s">
        <v>769</v>
      </c>
      <c r="E7" s="4" t="s">
        <v>770</v>
      </c>
    </row>
    <row r="8" spans="1:6">
      <c r="A8" s="4" t="s">
        <v>771</v>
      </c>
      <c r="E8" s="7" t="n">
        <v>9200</v>
      </c>
    </row>
    <row r="9" spans="1:6">
      <c r="A9" s="4" t="s">
        <v>772</v>
      </c>
      <c r="E9" s="4" t="s">
        <v>773</v>
      </c>
    </row>
    <row r="10" spans="1:6">
      <c r="A10" s="4" t="s">
        <v>660</v>
      </c>
    </row>
    <row r="11" spans="1:6">
      <c r="A11" s="3" t="s">
        <v>765</v>
      </c>
    </row>
    <row r="12" spans="1:6">
      <c r="A12" s="4" t="s">
        <v>774</v>
      </c>
      <c r="E12" s="7" t="n">
        <v>900</v>
      </c>
    </row>
    <row r="13" spans="1:6">
      <c r="A13" s="4" t="s">
        <v>775</v>
      </c>
    </row>
    <row r="14" spans="1:6">
      <c r="A14" s="3" t="s">
        <v>765</v>
      </c>
    </row>
    <row r="15" spans="1:6">
      <c r="A15" s="4" t="s">
        <v>776</v>
      </c>
      <c r="E15" s="4" t="s">
        <v>777</v>
      </c>
    </row>
    <row r="16" spans="1:6">
      <c r="A16" s="4" t="s">
        <v>778</v>
      </c>
    </row>
    <row r="17" spans="1:6">
      <c r="A17" s="3" t="s">
        <v>765</v>
      </c>
    </row>
    <row r="18" spans="1:6">
      <c r="A18" s="4" t="s">
        <v>776</v>
      </c>
      <c r="E18" s="4" t="s">
        <v>779</v>
      </c>
    </row>
    <row r="19" spans="1:6">
      <c r="A19" s="4" t="s">
        <v>754</v>
      </c>
    </row>
    <row r="20" spans="1:6">
      <c r="A20" s="3" t="s">
        <v>765</v>
      </c>
    </row>
    <row r="21" spans="1:6">
      <c r="A21" s="4" t="s">
        <v>755</v>
      </c>
      <c r="B21" s="4" t="s">
        <v>756</v>
      </c>
      <c r="C21" s="4" t="s">
        <v>756</v>
      </c>
      <c r="D21" s="4" t="s">
        <v>756</v>
      </c>
    </row>
    <row r="22" spans="1:6">
      <c r="A22" s="4" t="s">
        <v>758</v>
      </c>
      <c r="B22" s="4" t="s">
        <v>759</v>
      </c>
      <c r="C22" s="4" t="s">
        <v>470</v>
      </c>
    </row>
    <row r="23" spans="1:6">
      <c r="A23" s="4" t="s">
        <v>766</v>
      </c>
      <c r="C23" s="7" t="n">
        <v>2300</v>
      </c>
      <c r="E23" s="7" t="n">
        <v>2300</v>
      </c>
    </row>
    <row r="24" spans="1:6">
      <c r="A24" s="4" t="s">
        <v>767</v>
      </c>
      <c r="E24" s="7" t="n">
        <v>1160</v>
      </c>
    </row>
    <row r="25" spans="1:6">
      <c r="A25" s="4" t="s">
        <v>760</v>
      </c>
    </row>
    <row r="26" spans="1:6">
      <c r="A26" s="3" t="s">
        <v>765</v>
      </c>
    </row>
    <row r="27" spans="1:6">
      <c r="A27" s="4" t="s">
        <v>766</v>
      </c>
      <c r="B27" s="7" t="n">
        <v>2300</v>
      </c>
      <c r="D27" s="7" t="n">
        <v>2300</v>
      </c>
    </row>
    <row r="28" spans="1:6">
      <c r="A28" s="4" t="s">
        <v>780</v>
      </c>
      <c r="D28" s="4" t="s">
        <v>470</v>
      </c>
    </row>
    <row r="29" spans="1:6">
      <c r="A29" s="4" t="s">
        <v>767</v>
      </c>
      <c r="B29" s="7" t="n">
        <v>1200</v>
      </c>
      <c r="D29" s="7" t="n">
        <v>1200</v>
      </c>
    </row>
    <row r="30" spans="1:6">
      <c r="A30" s="4" t="s">
        <v>781</v>
      </c>
    </row>
    <row r="31" spans="1:6">
      <c r="A31" s="3" t="s">
        <v>765</v>
      </c>
    </row>
    <row r="32" spans="1:6">
      <c r="A32" s="4" t="s">
        <v>755</v>
      </c>
      <c r="F32" s="4" t="s">
        <v>75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2</v>
      </c>
      <c r="B1" s="2" t="s">
        <v>1</v>
      </c>
    </row>
    <row r="2" spans="1:3">
      <c r="B2" s="2" t="s">
        <v>2</v>
      </c>
      <c r="C2" s="2" t="s">
        <v>763</v>
      </c>
    </row>
    <row r="3" spans="1:3">
      <c r="A3" s="3" t="s">
        <v>765</v>
      </c>
    </row>
    <row r="4" spans="1:3">
      <c r="A4" s="4" t="s">
        <v>783</v>
      </c>
      <c r="B4" s="7" t="n">
        <v>9479</v>
      </c>
    </row>
    <row r="5" spans="1:3">
      <c r="A5" s="4" t="s">
        <v>784</v>
      </c>
      <c r="B5" s="6" t="n">
        <v>5285</v>
      </c>
    </row>
    <row r="6" spans="1:3">
      <c r="A6" s="4" t="s">
        <v>743</v>
      </c>
      <c r="B6" s="6" t="n">
        <v>500</v>
      </c>
    </row>
    <row r="7" spans="1:3">
      <c r="A7" s="4" t="s">
        <v>744</v>
      </c>
      <c r="B7" s="6" t="n">
        <v>2300</v>
      </c>
    </row>
    <row r="8" spans="1:3">
      <c r="A8" s="4" t="s">
        <v>785</v>
      </c>
      <c r="B8" s="7" t="n">
        <v>1160</v>
      </c>
    </row>
    <row r="9" spans="1:3">
      <c r="A9" s="4" t="s">
        <v>754</v>
      </c>
    </row>
    <row r="10" spans="1:3">
      <c r="A10" s="3" t="s">
        <v>765</v>
      </c>
    </row>
    <row r="11" spans="1:3">
      <c r="A11" s="4" t="s">
        <v>786</v>
      </c>
      <c r="B11" s="4" t="s">
        <v>787</v>
      </c>
    </row>
    <row r="12" spans="1:3">
      <c r="A12" s="4" t="s">
        <v>783</v>
      </c>
      <c r="B12" s="7" t="n">
        <v>3944</v>
      </c>
    </row>
    <row r="13" spans="1:3">
      <c r="A13" s="4" t="s">
        <v>743</v>
      </c>
      <c r="B13" s="6" t="n">
        <v>500</v>
      </c>
      <c r="C13" s="7" t="n">
        <v>500</v>
      </c>
    </row>
    <row r="14" spans="1:3">
      <c r="A14" s="4" t="s">
        <v>744</v>
      </c>
      <c r="B14" s="6" t="n">
        <v>2300</v>
      </c>
      <c r="C14" s="7" t="n">
        <v>2300</v>
      </c>
    </row>
    <row r="15" spans="1:3">
      <c r="A15" s="4" t="s">
        <v>785</v>
      </c>
      <c r="B15" s="7" t="n">
        <v>1160</v>
      </c>
    </row>
    <row r="16" spans="1:3">
      <c r="A16" s="4" t="s">
        <v>781</v>
      </c>
    </row>
    <row r="17" spans="1:3">
      <c r="A17" s="3" t="s">
        <v>765</v>
      </c>
    </row>
    <row r="18" spans="1:3">
      <c r="A18" s="4" t="s">
        <v>786</v>
      </c>
      <c r="B18" s="4" t="s">
        <v>788</v>
      </c>
    </row>
    <row r="19" spans="1:3">
      <c r="A19" s="4" t="s">
        <v>783</v>
      </c>
      <c r="B19" s="7" t="n">
        <v>5535</v>
      </c>
    </row>
    <row r="20" spans="1:3">
      <c r="A20" s="4" t="s">
        <v>784</v>
      </c>
      <c r="B20" s="7" t="n">
        <v>528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790</v>
      </c>
    </row>
    <row r="2" spans="1:2">
      <c r="A2" s="3" t="s">
        <v>791</v>
      </c>
    </row>
    <row r="3" spans="1:2">
      <c r="A3" s="4" t="s">
        <v>57</v>
      </c>
      <c r="B3" s="7" t="n">
        <v>8724</v>
      </c>
    </row>
    <row r="4" spans="1:2">
      <c r="A4" s="4" t="s">
        <v>792</v>
      </c>
    </row>
    <row r="5" spans="1:2">
      <c r="A5" s="3" t="s">
        <v>791</v>
      </c>
    </row>
    <row r="6" spans="1:2">
      <c r="A6" s="4" t="s">
        <v>48</v>
      </c>
      <c r="B6" s="6" t="n">
        <v>382</v>
      </c>
    </row>
    <row r="7" spans="1:2">
      <c r="A7" s="4" t="s">
        <v>152</v>
      </c>
      <c r="B7" s="6" t="n">
        <v>247</v>
      </c>
    </row>
    <row r="8" spans="1:2">
      <c r="A8" s="4" t="s">
        <v>793</v>
      </c>
      <c r="B8" s="6" t="n">
        <v>68</v>
      </c>
    </row>
    <row r="9" spans="1:2">
      <c r="A9" s="4" t="s">
        <v>794</v>
      </c>
      <c r="B9" s="6" t="n">
        <v>54</v>
      </c>
    </row>
    <row r="10" spans="1:2">
      <c r="A10" s="4" t="s">
        <v>795</v>
      </c>
      <c r="B10" s="6" t="n">
        <v>9220</v>
      </c>
    </row>
    <row r="11" spans="1:2">
      <c r="A11" s="4" t="s">
        <v>57</v>
      </c>
      <c r="B11" s="6" t="n">
        <v>8724</v>
      </c>
    </row>
    <row r="12" spans="1:2">
      <c r="A12" s="4" t="s">
        <v>64</v>
      </c>
      <c r="B12" s="6" t="n">
        <v>-479</v>
      </c>
    </row>
    <row r="13" spans="1:2">
      <c r="A13" s="4" t="s">
        <v>796</v>
      </c>
      <c r="B13" s="6" t="n">
        <v>-205</v>
      </c>
    </row>
    <row r="14" spans="1:2">
      <c r="A14" s="4" t="s">
        <v>797</v>
      </c>
      <c r="B14" s="6" t="n">
        <v>-1587</v>
      </c>
    </row>
    <row r="15" spans="1:2">
      <c r="A15" s="4" t="s">
        <v>798</v>
      </c>
      <c r="B15" s="7" t="n">
        <v>1642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99</v>
      </c>
      <c r="B1" s="2" t="s">
        <v>1</v>
      </c>
    </row>
    <row r="2" spans="1:2">
      <c r="B2" s="2" t="s">
        <v>790</v>
      </c>
    </row>
    <row r="3" spans="1:2">
      <c r="A3" s="3" t="s">
        <v>205</v>
      </c>
    </row>
    <row r="4" spans="1:2">
      <c r="A4" s="4" t="s">
        <v>800</v>
      </c>
      <c r="B4" s="7" t="n">
        <v>1160</v>
      </c>
    </row>
    <row r="5" spans="1:2">
      <c r="A5" s="4" t="s">
        <v>801</v>
      </c>
      <c r="B5" s="6" t="n">
        <v>158</v>
      </c>
    </row>
    <row r="6" spans="1:2">
      <c r="A6" s="4" t="s">
        <v>484</v>
      </c>
      <c r="B6" s="7" t="n">
        <v>131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5"/>
    <col customWidth="1" max="2" min="2" width="18"/>
    <col customWidth="1" max="3" min="3" width="18"/>
    <col customWidth="1" max="4" min="4" width="80"/>
    <col customWidth="1" max="5" min="5" width="80"/>
    <col customWidth="1" max="6" min="6" width="30"/>
    <col customWidth="1" max="7" min="7" width="30"/>
  </cols>
  <sheetData>
    <row r="1" spans="1:7">
      <c r="A1" s="1" t="s">
        <v>802</v>
      </c>
      <c r="B1" s="2" t="s">
        <v>733</v>
      </c>
      <c r="C1" s="2" t="s">
        <v>737</v>
      </c>
      <c r="D1" s="2" t="s">
        <v>803</v>
      </c>
      <c r="E1" s="2" t="s">
        <v>804</v>
      </c>
      <c r="F1" s="2" t="s">
        <v>805</v>
      </c>
      <c r="G1" s="2" t="s">
        <v>806</v>
      </c>
    </row>
    <row r="2" spans="1:7">
      <c r="A2" s="3" t="s">
        <v>807</v>
      </c>
    </row>
    <row r="3" spans="1:7">
      <c r="A3" s="4" t="s">
        <v>808</v>
      </c>
      <c r="C3" s="6" t="n">
        <v>2</v>
      </c>
    </row>
    <row r="4" spans="1:7">
      <c r="A4" s="4" t="s">
        <v>745</v>
      </c>
      <c r="D4" s="4" t="s">
        <v>746</v>
      </c>
      <c r="E4" s="4" t="s">
        <v>746</v>
      </c>
    </row>
    <row r="5" spans="1:7">
      <c r="A5" s="4" t="s">
        <v>809</v>
      </c>
      <c r="D5" s="4" t="s">
        <v>810</v>
      </c>
    </row>
    <row r="6" spans="1:7">
      <c r="A6" s="4" t="s">
        <v>811</v>
      </c>
      <c r="D6" s="6" t="n">
        <v>1000000000</v>
      </c>
      <c r="E6" s="6" t="n">
        <v>56025000</v>
      </c>
      <c r="G6" s="6" t="n">
        <v>56025000</v>
      </c>
    </row>
    <row r="7" spans="1:7">
      <c r="A7" s="4" t="s">
        <v>812</v>
      </c>
      <c r="D7" s="9" t="n">
        <v>0.0001</v>
      </c>
      <c r="E7" s="9" t="n">
        <v>0.0001</v>
      </c>
      <c r="G7" s="9" t="n">
        <v>0.0001</v>
      </c>
    </row>
    <row r="8" spans="1:7">
      <c r="A8" s="4" t="s">
        <v>813</v>
      </c>
      <c r="D8" s="6" t="n">
        <v>10000000</v>
      </c>
      <c r="E8" s="6" t="n">
        <v>0</v>
      </c>
    </row>
    <row r="9" spans="1:7">
      <c r="A9" s="4" t="s">
        <v>814</v>
      </c>
      <c r="D9" s="9" t="n">
        <v>0.0001</v>
      </c>
      <c r="E9" s="9" t="n">
        <v>0.0001</v>
      </c>
    </row>
    <row r="10" spans="1:7">
      <c r="A10" s="4" t="s">
        <v>396</v>
      </c>
    </row>
    <row r="11" spans="1:7">
      <c r="A11" s="3" t="s">
        <v>807</v>
      </c>
    </row>
    <row r="12" spans="1:7">
      <c r="A12" s="4" t="s">
        <v>751</v>
      </c>
      <c r="B12" s="6" t="n">
        <v>1</v>
      </c>
      <c r="C12" s="6" t="n">
        <v>1</v>
      </c>
    </row>
    <row r="13" spans="1:7">
      <c r="A13" s="4" t="s">
        <v>811</v>
      </c>
      <c r="F13" s="6" t="n">
        <v>500000000</v>
      </c>
    </row>
    <row r="14" spans="1:7">
      <c r="A14" s="4" t="s">
        <v>812</v>
      </c>
      <c r="F14" s="9" t="n">
        <v>0.0001</v>
      </c>
    </row>
    <row r="15" spans="1:7">
      <c r="A15" s="4" t="s">
        <v>401</v>
      </c>
    </row>
    <row r="16" spans="1:7">
      <c r="A16" s="3" t="s">
        <v>807</v>
      </c>
    </row>
    <row r="17" spans="1:7">
      <c r="A17" s="4" t="s">
        <v>751</v>
      </c>
      <c r="B17" s="6" t="n">
        <v>10</v>
      </c>
      <c r="C17" s="6" t="n">
        <v>10</v>
      </c>
    </row>
    <row r="18" spans="1:7">
      <c r="A18" s="4" t="s">
        <v>752</v>
      </c>
      <c r="B18" s="4" t="s">
        <v>727</v>
      </c>
      <c r="C18" s="4" t="s">
        <v>727</v>
      </c>
    </row>
    <row r="19" spans="1:7">
      <c r="A19" s="4" t="s">
        <v>811</v>
      </c>
      <c r="F19" s="6" t="n">
        <v>500000000</v>
      </c>
    </row>
    <row r="20" spans="1:7">
      <c r="A20" s="4" t="s">
        <v>812</v>
      </c>
      <c r="F20" s="9" t="n">
        <v>0.0001</v>
      </c>
    </row>
    <row r="21" spans="1:7">
      <c r="A21" s="4" t="s">
        <v>815</v>
      </c>
    </row>
    <row r="22" spans="1:7">
      <c r="A22" s="3" t="s">
        <v>807</v>
      </c>
    </row>
    <row r="23" spans="1:7">
      <c r="A23" s="4" t="s">
        <v>813</v>
      </c>
      <c r="F23" s="6" t="n">
        <v>10000000</v>
      </c>
    </row>
    <row r="24" spans="1:7">
      <c r="A24" s="4" t="s">
        <v>814</v>
      </c>
      <c r="F24" s="9" t="n">
        <v>0.0001</v>
      </c>
    </row>
    <row r="25" spans="1:7">
      <c r="A25" s="4" t="s">
        <v>410</v>
      </c>
    </row>
    <row r="26" spans="1:7">
      <c r="A26" s="3" t="s">
        <v>807</v>
      </c>
    </row>
    <row r="27" spans="1:7">
      <c r="A27" s="4" t="s">
        <v>749</v>
      </c>
      <c r="B27" s="4" t="s">
        <v>750</v>
      </c>
      <c r="C27" s="4" t="s">
        <v>7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00</v>
      </c>
      <c r="B1" s="2" t="s">
        <v>1</v>
      </c>
      <c r="C1" s="2" t="s">
        <v>18</v>
      </c>
    </row>
    <row r="2" spans="1:3">
      <c r="B2" s="2" t="s">
        <v>2</v>
      </c>
      <c r="C2" s="2" t="s">
        <v>20</v>
      </c>
    </row>
    <row r="3" spans="1:3">
      <c r="A3" s="3" t="s">
        <v>201</v>
      </c>
    </row>
    <row r="4" spans="1:3">
      <c r="A4" s="4" t="s">
        <v>200</v>
      </c>
      <c r="B4" s="4" t="s">
        <v>202</v>
      </c>
      <c r="C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5T16:21:04Z</dcterms:created>
  <dcterms:modified xmlns:dcterms="http://purl.org/dc/terms/" xmlns:xsi="http://www.w3.org/2001/XMLSchema-instance" xsi:type="dcterms:W3CDTF">2017-09-05T16:21:04Z</dcterms:modified>
</cp:coreProperties>
</file>